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 sheetId="2" r:id="rId2"/>
    <s:sheet name="CONSOLIDATED BALANCE SHEETS - 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AND SUMMAR" sheetId="9" r:id="rId9"/>
    <s:sheet name="INVESTMENT SECURITIES" sheetId="10" r:id="rId10"/>
    <s:sheet name="LOANS RECEIVABLE AND ALLOWANCE " sheetId="11" r:id="rId11"/>
    <s:sheet name="SHAREHOLDERS' EQUITY" sheetId="12" r:id="rId12"/>
    <s:sheet name="COMPREHENSIVE INCOME" sheetId="13" r:id="rId13"/>
    <s:sheet name="EARNINGS PER SHARE" sheetId="14" r:id="rId14"/>
    <s:sheet name="REGULATORY MATTERS" sheetId="15" r:id="rId15"/>
    <s:sheet name="STOCK-BASED COMPENSATION" sheetId="16" r:id="rId16"/>
    <s:sheet name="DERIVATIVE INSTRUMENTS" sheetId="17" r:id="rId17"/>
    <s:sheet name="FAIR VALUE OF FINANCIAL INSTRUM" sheetId="18" r:id="rId18"/>
    <s:sheet name="FAIR VALUE MEASUREMENTS" sheetId="19" r:id="rId19"/>
    <s:sheet name="MERGERS AND ACQUISITIONS" sheetId="20" r:id="rId20"/>
    <s:sheet name="SUBORDINATED DEBENTURES" sheetId="21" r:id="rId21"/>
    <s:sheet name="SUBSEQUENT EVENTS" sheetId="22" r:id="rId22"/>
    <s:sheet name="NATURE OF OPERATIONS AND SUMM23" sheetId="23" r:id="rId23"/>
    <s:sheet name="INVESTMENT SECURITIES (Tables)" sheetId="24" r:id="rId24"/>
    <s:sheet name="LOANS RECEIVABLE AND ALLOWANC25" sheetId="25" r:id="rId25"/>
    <s:sheet name="COMPREHENSIVE INCOME (Tables)" sheetId="26" r:id="rId26"/>
    <s:sheet name="EARNINGS PER SHARE (Tables)" sheetId="27" r:id="rId27"/>
    <s:sheet name="REGULATORY MATTERS (Tables)" sheetId="28" r:id="rId28"/>
    <s:sheet name="STOCK-BASED COMPENSATION (Table" sheetId="29" r:id="rId29"/>
    <s:sheet name="DERIVATIVE INSTRUMENTS (Tables)" sheetId="30" r:id="rId30"/>
    <s:sheet name="FAIR VALUE OF FINANCIAL INSTR31" sheetId="31" r:id="rId31"/>
    <s:sheet name="FAIR VALUE MEASUREMENTS (Tables" sheetId="32" r:id="rId32"/>
    <s:sheet name="MERGERS AND ACQUISITIONS (Table" sheetId="33" r:id="rId33"/>
    <s:sheet name="NATURE OF OPERATIONS AND SUMM34" sheetId="34" r:id="rId34"/>
    <s:sheet name="INVESTMENT SECURITIES - Summary" sheetId="35" r:id="rId35"/>
    <s:sheet name="INVESTMENT SECURITIES - Informa" sheetId="36" r:id="rId36"/>
    <s:sheet name="INVESTMENT SECURITIES (Detail T"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SHAREHOLDERS' EQUITY (Detail Te" sheetId="50" r:id="rId50"/>
    <s:sheet name="SHAREHOLDERS' EQUITY (Detail 51" sheetId="51" r:id="rId51"/>
    <s:sheet name="COMPREHENSIVE INCOME - Summary " sheetId="52" r:id="rId52"/>
    <s:sheet name="EARNINGS PER SHARE - Reconcilia" sheetId="53" r:id="rId53"/>
    <s:sheet name="REGULATORY MATTERS - Capital am" sheetId="54" r:id="rId54"/>
    <s:sheet name="REGULATORY MATTERS (Detail Text" sheetId="55" r:id="rId55"/>
    <s:sheet name="STOCK-BASED COMPENSATION - Outs" sheetId="56" r:id="rId56"/>
    <s:sheet name="STOCK-BASED COMPENSATION - Acti" sheetId="57" r:id="rId57"/>
    <s:sheet name="STOCK-BASED COMPENSATION (Detai" sheetId="58" r:id="rId58"/>
    <s:sheet name="DERIVATIVE INSTRUMENTS - Inform" sheetId="59" r:id="rId59"/>
    <s:sheet name="DERIVATIVE INSTRUMENTS - Forwar" sheetId="60" r:id="rId60"/>
    <s:sheet name="DERIVATIVE INSTRUMENTS - Change" sheetId="61" r:id="rId61"/>
    <s:sheet name="FAIR VALUE OF FINANCIAL INSTR62" sheetId="62" r:id="rId62"/>
    <s:sheet name="FAIR VALUE MEASUREMENTS - Finan" sheetId="63" r:id="rId63"/>
    <s:sheet name="FAIR VALUE MEASUREMENTS - Fin64" sheetId="64" r:id="rId64"/>
    <s:sheet name="FAIR VALUE MEASUREMENTS - Quant" sheetId="65" r:id="rId65"/>
    <s:sheet name="MERGERS AND ACQUISITIONS - Cons" sheetId="66" r:id="rId66"/>
    <s:sheet name="MERGERS AND ACQUISITIONS - Reco" sheetId="67" r:id="rId67"/>
    <s:sheet name="MERGERS AND ACQUISITIONS - Re68" sheetId="68" r:id="rId68"/>
    <s:sheet name="MERGERS AND ACQUISITIONS - Info" sheetId="69" r:id="rId69"/>
    <s:sheet name="MERGERS AND ACQUISITIONS (Detai" sheetId="70" r:id="rId70"/>
    <s:sheet name="SUBORDINATED DEBENTURES (Detail" sheetId="71" r:id="rId71"/>
  </s:sheets>
  <s:definedNames/>
  <s:calcPr calcId="124519" calcMode="auto" fullCalcOnLoad="1"/>
</s:workbook>
</file>

<file path=xl/sharedStrings.xml><?xml version="1.0" encoding="utf-8"?>
<sst xmlns="http://schemas.openxmlformats.org/spreadsheetml/2006/main" uniqueCount="958">
  <si>
    <t>Document and Entity Information - shares</t>
  </si>
  <si>
    <t>9 Months Ended</t>
  </si>
  <si>
    <t>Sep. 30, 2015</t>
  </si>
  <si>
    <t>Oct. 31, 2015</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NAUDITED) - USD ($) $ in Thousands</t>
  </si>
  <si>
    <t>Dec. 31, 2014</t>
  </si>
  <si>
    <t>ASSETS</t>
  </si>
  <si>
    <t>Cash and due from banks</t>
  </si>
  <si>
    <t>Held to maturity investment securities, at amortized cost</t>
  </si>
  <si>
    <t>Available for sale investment securities, at fair value</t>
  </si>
  <si>
    <t>Loans held for sale</t>
  </si>
  <si>
    <t>Loans receivable (net of allowance for loan losses of $13,720 at September 30, 2015 and $10,860 at December 31, 2014)</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Preferred stock, senior noncumulative perpetual, Series C, no par; 10,980 shares issued at September 30, 2015 and December 31, 2014, respectively; liquidation value of $1,000 per share</t>
  </si>
  <si>
    <t>Common stock, no par value; 10,000,000 shares authorized, 7,252,429 and 7,185,482 shares issued at September 30, 2015 and December 31, 2014, respectively</t>
  </si>
  <si>
    <t>Retained earnings</t>
  </si>
  <si>
    <t>Accumulated other comprehensive (loss) income</t>
  </si>
  <si>
    <t>Total shareholders' equity</t>
  </si>
  <si>
    <t>Total liabilities and shareholders' equity</t>
  </si>
  <si>
    <t>CONSOLIDATED BALANCE SHEETS - (UNAUDITED) (Parentheticals) - USD ($) $ in Thousands</t>
  </si>
  <si>
    <t>Statement of Financial Position [Abstract]</t>
  </si>
  <si>
    <t>Allowance for loan losses (in dollars)</t>
  </si>
  <si>
    <t>Preferred stock, no par value (in dollars per share)</t>
  </si>
  <si>
    <t>Preferred stock, share issued</t>
  </si>
  <si>
    <t>Preferred stock, liquidation value (in dollars per share)</t>
  </si>
  <si>
    <t>Common stock, no par value (in dollars per share)</t>
  </si>
  <si>
    <t>Common stock, share authorized</t>
  </si>
  <si>
    <t>Common stock, share issued</t>
  </si>
  <si>
    <t>CONSOLIDATED STATEMENTS OF INCOME - (UNAUDITED) - USD ($) $ in Thousands</t>
  </si>
  <si>
    <t>3 Months Ended</t>
  </si>
  <si>
    <t>Sep. 30, 2014</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Service charges and fees</t>
  </si>
  <si>
    <t>Bank owned life insurance</t>
  </si>
  <si>
    <t>Other</t>
  </si>
  <si>
    <t>Total noninterest income</t>
  </si>
  <si>
    <t>Noninterest expense</t>
  </si>
  <si>
    <t>Salaries and employee benefits</t>
  </si>
  <si>
    <t>Occupancy and equipment</t>
  </si>
  <si>
    <t>Data processing</t>
  </si>
  <si>
    <t>Professional services</t>
  </si>
  <si>
    <t>Marketing</t>
  </si>
  <si>
    <t>FDIC insurance</t>
  </si>
  <si>
    <t>Director fees</t>
  </si>
  <si>
    <t>Amortization of intangibles</t>
  </si>
  <si>
    <t>Merger and acquisition related expens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NAUDITED) - USD ($) $ in Thousands</t>
  </si>
  <si>
    <t>Statement of Comprehensive Income [Abstract]</t>
  </si>
  <si>
    <t>Unrealized gains (losses) on securities:</t>
  </si>
  <si>
    <t>Unrealized holding gains (losses) on available for sale securities</t>
  </si>
  <si>
    <t>Reclassification adjustment for (gain) loss realized in net income</t>
  </si>
  <si>
    <t>Net change in unrealized gain (loss)</t>
  </si>
  <si>
    <t>Income tax (expense) benefit</t>
  </si>
  <si>
    <t>Unrealized gains (losses) on securities, net of tax</t>
  </si>
  <si>
    <t>Unrealized (losses) gains on interest rate swaps:</t>
  </si>
  <si>
    <t>Unrealized (losses) gains on interest rate swaps designated as cash flow hedge</t>
  </si>
  <si>
    <t>Income tax benefit (expense)</t>
  </si>
  <si>
    <t>Unrealized (losses) gains on interest rate swap, net of tax</t>
  </si>
  <si>
    <t>Total other comprehensive (loss) income</t>
  </si>
  <si>
    <t>Comprehensive income</t>
  </si>
  <si>
    <t>CONSOLIDATED STATEMENTS OF SHAREHOLDERS' EQUITY - (UNAUDITED) - USD ($) $ in Thousands</t>
  </si>
  <si>
    <t>Preferred Stock</t>
  </si>
  <si>
    <t>Common Stock</t>
  </si>
  <si>
    <t>Retained Earnings</t>
  </si>
  <si>
    <t>Accumulated Other Comprehensive Income (Loss)</t>
  </si>
  <si>
    <t>Total</t>
  </si>
  <si>
    <t>Balance at Dec. 31, 2013</t>
  </si>
  <si>
    <t>Balance (in shares) at Dec. 31, 2013</t>
  </si>
  <si>
    <t>Increase (Decrease) in Stockholders' Equity [Roll Forward]</t>
  </si>
  <si>
    <t>Other comprehensive income (loss), net of tax</t>
  </si>
  <si>
    <t>Preferred stock cash dividends</t>
  </si>
  <si>
    <t>Stock-based compensation expense</t>
  </si>
  <si>
    <t>Forfeitures of restricted stock (in shares)</t>
  </si>
  <si>
    <t>Issuance of restricted stock (in shares)</t>
  </si>
  <si>
    <t>Stock options exercised</t>
  </si>
  <si>
    <t>Stock options exercised (in shares)</t>
  </si>
  <si>
    <t>Issuance of 2,702,703 shares, net of expenses</t>
  </si>
  <si>
    <t>Issuance of 2,702,703 shares, net of expenses (in shares)</t>
  </si>
  <si>
    <t>Balance at Sep. 30, 2014</t>
  </si>
  <si>
    <t>Balance (in shares) at Sep. 30, 2014</t>
  </si>
  <si>
    <t>Balance at Dec. 31, 2014</t>
  </si>
  <si>
    <t>Balance (in shares) at Dec. 31, 2014</t>
  </si>
  <si>
    <t>Balance at Sep. 30, 2015</t>
  </si>
  <si>
    <t>Balance (in shares) at Sep. 30, 2015</t>
  </si>
  <si>
    <t>CONSOLIDATED STATEMENTS OF SHAREHOLDERS' EQUITY - (UNAUDITED) (Parentheticals)</t>
  </si>
  <si>
    <t>Sep. 30, 2014shares</t>
  </si>
  <si>
    <t>Statement of Stockholders' Equity [Abstract]</t>
  </si>
  <si>
    <t>Number of shares issued (in shares)</t>
  </si>
  <si>
    <t>CONSOLIDATED STATEMENTS OF CASH FLOWS - (UNAUDITED) - USD ($) $ in Thousands</t>
  </si>
  <si>
    <t>Cash flows from operating activities</t>
  </si>
  <si>
    <t>Adjustments to reconcile net income to net cash provided by operating activities:</t>
  </si>
  <si>
    <t>Net amortization of premiums and discounts on investment securities</t>
  </si>
  <si>
    <t>Provision for deferred taxes</t>
  </si>
  <si>
    <t>Depreciation and amortization</t>
  </si>
  <si>
    <t>Increase in cash surrender value of bank-owned life insurance</t>
  </si>
  <si>
    <t>Loan principal sold</t>
  </si>
  <si>
    <t>Proceeds from sales of loans</t>
  </si>
  <si>
    <t>Net gain on sales of loans</t>
  </si>
  <si>
    <t>Equity-based compensation</t>
  </si>
  <si>
    <t>Net accretion of purchase accounting adjustments</t>
  </si>
  <si>
    <t>Loss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bank-owned life insurance</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Increase in subordinated debt</t>
  </si>
  <si>
    <t>Net change in FHLB advances</t>
  </si>
  <si>
    <t>Proceeds from issuance of common stock</t>
  </si>
  <si>
    <t>Proceeds from exercise of options</t>
  </si>
  <si>
    <t>Dividends paid on preferred stock</t>
  </si>
  <si>
    <t>Net cash provided by financing activities</t>
  </si>
  <si>
    <t>Net increase (decrease) in cash and cash equivalents</t>
  </si>
  <si>
    <t>Cash and cash equivalents:</t>
  </si>
  <si>
    <t>Beginning of year</t>
  </si>
  <si>
    <t>End of period</t>
  </si>
  <si>
    <t>Cash paid for:</t>
  </si>
  <si>
    <t>Interest</t>
  </si>
  <si>
    <t>Income taxes</t>
  </si>
  <si>
    <t>Noncash investing and financing activities</t>
  </si>
  <si>
    <t>Loans transferred to foreclosed real estate</t>
  </si>
  <si>
    <t>NATURE OF OPERATIONS AND SUMMARY OF SIGNIFICANT ACCOUNTING POLICIES</t>
  </si>
  <si>
    <t>Organization, Consolidation and Presentation of Financial Statements [Abstract]</t>
  </si>
  <si>
    <t>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County and New Haven County regions of Connecticut, with branch locations in New Canaan, Stamford, Fairfield, Wilton, Norwalk, Hamden and North Haven, Connecticut. Principles of consolidation The consolidated interim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fair value of acquired assets, the allowance for loan losses, stock-based compensation and derivative instrument valuation.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5. The accompanying unaudited interim consolidated financial statements should be read in conjunction with the audited consolidated financial statements and notes thereto included on Form 10-K for the year ended December 31, 2014. 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5 financial statement presentation. These reclassifications only changed the reporting categories and did not affect the results of operations or consolidated financial position. Recent accounting pronouncements The following section includes changes in accounting principles and potential effects of new accounting guidance and pronouncements. ASU No. 2014-01 - Investments - Equity Method and Joint Ventures (Topic 323) - "Accounting for Investments in Qualified Affordable Housing Projects (a consensus of the FASB Emerging Issues Task Force)." ASU No. 2014-04, Receivables - Troubled Debt Restructurings by Creditors (Subtopic 310-40) - "Reclassification of Residential Real Estate Collateralized Consumer Mortgage Loans upon Foreclosure (a consensus of the FASB Emerging Issues Task Force)." ASU No. 2014-09 - Revenue from Contracts with Customers (Topic 606). Revenue from Contracts with Customers (Topic 606): Deferral of the Effective Date ASU No. 2014-12, Compensation-Stock Compensation (Topic 718) - “Accounting for Share-Based Payments When the Terms of an Award Provide That a Performance Target Could Be Achieved after the Requisite Service Period (a consensus of the FASB Emerging Issues Task Force).” ASU No. 2014-14, Receivables-Troubled Debt Restructurings by Creditors (Subtopic 310-40) - "Classification of Certain Government-Guaranteed Residential Mortgage Loans upon Foreclosure (a consensus of the FASB Emerging Issues Task Force)." ASU No. 2014-17, Business Combinations (Topic 805) – "Pushdown Accounting (a consensus of the FASB Emerging Issues Task Force)." ASU No. 2015-01, Income Statement—Extraordinary and Unusual Items (Subtopic 225-20) – “Simplifying Income Statement Presentation by Eliminating the Concept of Extraordinary Items.” ASU No. 2015-02, Consolidation (Topic 810): Amendments to the Consolidation Analysis ASU No. 2015-03, Interest – Imputation of Interest (Subtopic 835-20) – “Simplifying the Presentation of Debt Issuance Costs.” ASU No. 2015-16 Business Combinations (Topic 805) – “Simplifying the Accounting for Measurement-Period Adjustments.”</t>
  </si>
  <si>
    <t>INVESTMENT SECURITIES</t>
  </si>
  <si>
    <t>Investments, Debt and Equity Securities [Abstract]</t>
  </si>
  <si>
    <t>2. Investment Securities The amortized cost, gross unrealized gains and losses and fair values of available for sale and held to maturity securities at September 30, 2015 were as follows:
` September 30, 2015
Amortized Gross Unrealized Fair
Cost Gains Losses Value
(In thousands)
Available for sale securities:
U.S. Government and agency obligations
Due in less than one year $ 499 $ 2 $ - $ 501
Due from one through five years 5,199 4 (4 ) 5,199
Due from five through ten years 1,729 18 (11 ) 1,736
Due after ten years 798 1 (13 ) 786
8,225 25 (28 ) 8,222
State agency and municipal obligations
Due from one through five years 521 42 - 563
Due from five through ten years 9,501 321 (330 ) 9,492
Due after ten years 7,046 381 (21 ) 7,406
17,068 744 (351 ) 17,461
Corporate bonds
Due in less than one year 2,999 1 - 3,000
Due from one through five years 8,210 256 - 8,466
Due from five through ten years 3,069 33 - 3,102
14,278 290 - 14,568
Government-sponsored mortgage backed securities
Due from one through five years 77 - - 77
Due after ten years 4,581 120 (6 ) 4,695
4,658 120 (6 ) 4,772
Total available for sale securities $ 44,229 $ 1,179 $ (385 ) $ 45,023
Held to maturity securities:
U.S. Government and agency obligations
Due in less than one year $ 1,002 $ - $ - $ 1,002
State agency and municipal obligations
Due after ten years 9,064 - - 9,064
Corporate bonds
Due from five through ten years 1,000 - (5 ) 995
Government-sponsored mortgage backed securities
Due after ten years 216 24 - 240
Total held to maturity securities $ 11,282 $ 24 $ (5 ) $ 11,301 The amortized cost, gross unrealized gains and losses and fair values of available for sale and held to maturity securities at December 31, 2014 were as follows:
December 31, 2014
Amortized Gross Unrealized Fair
Cost Gains Losses Value
(In thousands)
Available for sale securities:
U.S. Government and agency obligations
Due in less than one year $ 497 $ 9 $ - $ 506
Due from one through five years 3,998 - (69 ) 3,929
Due from five through ten years 17,055 27 (79 ) 17,003
Due after ten years 3,004 4 (28 ) 2,980
24,554 40 (176 ) 24,418
State agency and municipal obligations
Due from five through ten years 9,297 295 (48 ) 9,544
Due after ten years 8,500 544 (4 ) 9,040
17,797 839 (52 ) 18,584
Corporate bonds
Due in less than one year 5,764 44 (6 ) 5,802
Due from one through five years 4,150 268 - 4,418
Due from five through ten years 6,121 8 (24 ) 6,105
16,035 320 (30 ) 16,325
Government-sponsored mortgage backed securities
Due from one through five years 99 1 - 100
Due after ten years 5,468 131 (17 ) 5,582
5,567 132 (17 ) 5,682
Total available for sale securities $ 63,953 $ 1,331 $ (275 ) $ 65,009
Held to maturity securities:
U.S. Government and agency obligations
Due in less than one year $ 1,010 $ - $ - $ 1,010
State agency and municipal obligations
Due after ten years 9,179 - - 9,179
Corporate bonds
Due from five through ten years 1,000 - (15 ) 985
Government-sponsored mortgage backed securities
Due after ten years 265 31 - 296
Total held to maturity securities $ 11,454 $ 31 $ (15 ) $ 11,470 There were no sales of, or realized gains or losses on investment securities during the three and nine months ended September 30, 2015 and 2014. At September 30, 2015 and December 31, 2014, securities with approximate fair values of $6.0 million and $5.9 million were pledged as collateral for public deposits, respectively. The following table provides information regarding investment securities with unrealized losses, aggregated by investment category and length of time that individual securities had been in a continuous unrealized loss position at September 30, 2015 and December 31, 2014:
Length of Time in Continuous Unrealized Loss Position
Less Than 12 Months 12 Months or More Total
Fair Unrealized Fair Unrealized Fair Unrealized
Value Loss Value Loss Value Loss
(In thousands)
September 30, 2015
U.S. Government and agency obligations $ 1,296 $ (3 ) $ 2,374 $ (25 ) $ 3,670 $ (28 )
State agency and municipal obligations 1,439 (350 ) - - 1,439 (350 )
Corporate bonds - - 995 (5 ) 995 (5 )
Government-sponsored mortgage backed securities 458 (4 ) 246 (3 ) 704 (7 )
Total investment securities $ 3,193 $ (357 ) $ 3,615 $ (33 ) $ 6,808 $ (390 )
December 31, 2014
U.S. Government and agency obligations $ 4,515 $ (56 ) $ 5,878 $ (120 ) $ 10,393 $ (176 )
State agency and municipal obligations 1,771 (52 ) - - 1,771 (52 )
Corporate bonds 6,783 (40 ) 995 (5 ) 7,778 (45 )
Government-sponsored mortgage backed securities 1,406 (17 ) - - 1,406 (17 )
Total investment securities $ 14,475 $ (165 ) $ 6,873 $ (125 ) $ 21,348 $ (290 ) There were 22 and 42 investment securities as of September 30, 2015 and December 31 2014, respectively, in which the fair value of the security was less than the amortized cost of the security. The U.S. Government and agency obligations owned are either direct obligations of the U.S. Government or are issued by one of the shareholder-owned corporations chartered by the U.S. Government and therefore the contractual cash flows are guaranteed and as a result the unrealized losses in this portfolio are not considered other than temporarily impaired. The Company continually monitors its municipal bond and corporate bond portfolios and at this time these portfolios have minimal default risk because corporate and municipal bonds are all rated above investment grade except for one municipal bond with a face value of $1.0 million that is rated two notches below investment grade. The Company has determined that all unrealized losses on all securities that are investment grade are not other than temporarily impaired. The Company has determined that the unrealized loss on the municipal bond that is below investment grade is not other than temporarily impaired because payments are backed by a senior lien position on cash receipts from sales tax revenue with a strong debt service coverage of over 5.0x. As such, there is no concern in terms of whether there will be enough sales tax revenue in the future to continue to receive all principal and interest payments. Government-sponsored mortgage backed securities are fully guaranteed by U.S. Government agencies and as a result the unrealized losses in this portfolio are not considered other than temporarily impaired.</t>
  </si>
  <si>
    <t>LOANS RECEIVABLE AND ALLOWANCE FOR LOAN LOSSES</t>
  </si>
  <si>
    <t>Accounts, Notes, Loans and Financing Receivable, Gross, Allowance, and Net [Abstract]</t>
  </si>
  <si>
    <t>3. Loans Receivable and Allowance for Loan Losses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September 30, 2015 and December 31, 2014:
September 30, 2015 December 31, 2014
(In thousands) Originated Acquired Total Originated Acquired Total
Real estate loans:
Residential $ 168,830 $ 2,932 $ 171,762 $ 169,833 $ 5,198 $ 175,031
Commercial 632,410 51,673 684,083 458,506 62,675 521,181
Construction 83,986 1,007 84,993 62,258 971 63,229
Home equity 8,915 7,365 16,280 10,226 7,940 18,166
894,141 62,977 957,118 700,823 76,784 777,607
Commercial business 138,621 28,021 166,642 120,360 28,899 149,259
Consumer 30 1,909 1,939 243 2,653 2,896
Total loans 1,032,792 92,907 1,125,699 821,426 108,336 929,762
Allowance for loan losses (13,675 ) (45 ) (13,720 ) (10,860 ) - (10,860 )
Deferred loan origination fees, net (3,549 ) - (3,549 ) (2,937 ) - (2,937 )
Unamortized loan premiums 9 - 9 16 - 16
Loans receivable, net $ 1,015,577 $ 92,862 $ 1,108,439 $ 807,645 $ 108,336 $ 915,981 Lending activities are conducted principally in the Fairfield and New Haven county regions of Connecticut, and consist of residential and commercial real estate loans, commercial business loans and a variety of consumer loans. Loans may also be granted for the construction of residential homes and commercial properties. All residential and commercial mortgage loans are typically collateralized by first or second mortgages on real estate. Certain acquired loans were determined to have evidence of credit deterioration at the acquisition date. Such loans are accounted for in accordance with ASC 310-30. The following tables summarize activity in the accretable yields for the acquired loan portfolio that falls under the purview of ASC 310-30:
(In thousands) Three Months Ended September 30,
2015 2014
Balance at beginning of period $ 1,134 $ 817
Acquisition - -
Accretion (21 ) (81 )
Other (a) (145 ) -
Balance at end of period $ 968 $ 736
a) Represents changes in cash flows expected to be collected due to loan sales or payoffs.
(In thousands) Nine Months Ended September 30,
2015 2014
Balance at beginning of period $ 1,382 $ 1,418
Acquisition - -
Accretion (137 ) (338 )
Other (a) (277 ) (344 )
Balance at end of period $ 968 $ 736
a) Represents changes in cash flows expected to be collected due to loan sales or payoffs. Risk management The Company has established credit policies applicable to each type of lending activity in which it engages. The Company evaluates the creditworthiness of each customer and, in most cases, extends credit of up to 80% of the market value of the collateral, depending on the borrowers' creditworthiness and the type of collateral. The market value of collateral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residential lending allows that, generally, the amount of the loan may not exceed 80% of the original appraised value of the property. In certain situations, the amount may be up to 90-95%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a religious or civic organization. Private mortgage insurance is required for that portion of the residential first mortgage loan in excess of 80% of the appraised value of the property. Credit quality of loans and the allowance for loan losses 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unallocated allowance is used to provide for an unidentified loss that may exist in emerging problem loans that cannot be fully quantified or may be affected by conditions not fully understood as of the balance sheet date. Allowance for loan losses The following tables set forth the activity in the Company’s allowance for loan losses for the three and nine months ended September 30, 2015 and 2014, by portfolio segment:
Residential Commercial Home Commercial
Real Estate Real Estate Construction Equity Business Consumer Unallocated Total
(In thousands)
Three Months Ended September 30, 2015
Originated
Beginning balance $ 1,454 $ 6,832 $ 1,138 $ 169 $ 2,618 $ 9 $ - $ 12,220
Charge-offs - - - - - - - -
Recoveries - - - - - 1 - 1
Provisions (40 ) 722 399 11 369 (7 ) - 1,454
Ending balance $ 1,414 $ 7,554 $ 1,537 $ 180 $ 2,987 $ 3 $ - $ 13,675
Acquired
Beginning balance $ - $ - $ - $ - $ 10 $ - $ - $ 10
Charge-offs - - - - - - - -
Recoveries - - - - - - - -
Provisions - 10 - - 20 5 - 35
Ending balance $ - $ 10 $ - $ - $ 30 $ 5 $ - $ 35
Total
Beginning balance $ 1,454 $ 6,832 $ 1,138 $ 169 $ 2,628 $ 9 $ - $ 12,230
Charge-offs - - - - - - - -
Recoveries - - - - - 1 - 1
Provisions (40 ) 732 399 11 389 (2 ) - 1,489
Ending balance $ 1,414 $ 7,564 $ 1,537 $ 180 $ 3,017 $ 8 $ - $ 13,720
Residential Commercial Home Commercial
Real Estate Real Estate Construction Equity Business Consumer Unallocated Total
(In thousands)
Three Months Ended September 30, 2014
Originated
Beginning balance $ 1,392 $ 4,024 $ 776 $ 188 $ 2,291 $ 6 $ 307 $ 8,984
Charge-offs - - - - - - - -
Recoveries - - - - - 1 - 1
Provisions 19 637 115 3 100 - (307 ) 567
Ending balance $ 1,411 $ 4,661 $ 891 $ 191 $ 2,391 $ 7 $ - $ 9,552
Acquired
Beginning balance $ - $ - $ - $ - $ 1 $ - $ - $ 1
Charge-offs - - - - - - - -
Recoveries - - - - - - - -
Provisions - - - - (1 ) - - (1 )
Ending balance $ - $ - $ - $ - $ - $ - $ - $ -
Total
Beginning balance $ 1,392 $ 4,024 $ 776 $ 188 $ 2,292 $ 6 $ 307 $ 8,985
Charge-offs - - - - - - - -
Recoveries - - - - - 1 - 1
Provisions 19 637 115 3 99 - (307 ) 566
Ending balance $ 1,411 $ 4,661 $ 891 $ 191 $ 2,391 $ 7 $ - $ 9,552
Residential Commercial Home Commercial
Real Estate Real Estate Construction Equity Business Consumer Unallocated Total
(In thousands)
Nine Months Ended September 30, 2015
Originated
Beginning balance $ 1,431 $ 5,480 $ 1,102 $ 205 $ 2,638 $ 4 $ - $ 10,860
Charge-offs - - - - - - - -
Recoveries - - - - - 1 - 1
Provisions (17 ) 2,074 435 (25 ) 349 (2 ) - 2,814
Ending balance $ 1,414 $ 7,554 $ 1,537 $ 180 $ 2,987 $ 3 $ - $ 13,675
Acquired
Beginning balance $ - $ - $ - $ - $ - $ - $ - $ -
Charge-offs - - - - (15 ) (6 ) - (21 )
Recoveries - - - - - 4 - 4
Provisions - 10 - - 45 7 - 62
Ending balance $ - $ 10 $ - $ - $ 30 $ 5 $ - $ 45
Total
Beginning balance $ 1,431 $ 5,480 $ 1,102 $ 205 $ 2,638 $ 4 $ - $ 10,860
Charge-offs - - - - (15 ) (6 ) - (21 )
Recoveries - - - - - 5 - 5
Provisions (17 ) 2,084 435 (25 ) 394 5 - 2,876
Ending balance $ 1,414 $ 7,564 $ 1,537 $ 180 $ 3,017 $ 8 $ - $ 13,720
Residential Commercial Home Commercial
Real Estate Real Estate Construction Equity Business Consumer Unallocated Total
(In thousands)
Nine Months Ended September 30, 2014
Originated
Beginning balance $ 1,310 $ 3,616 $ 1,032 $ 190 $ 2,225 $ 9 $ - $ 8,382
Charge-offs - - - - - (1 ) - (1 )
Recoveries - - - - - 424 - 424
Provisions 101 1,045 (141 ) 1 166 (425 ) - 747
Ending balance $ 1,411 $ 4,661 $ 891 $ 191 $ 2,391 $ 7 $ - $ 9,552
Acquired
Beginning balance $ - $ - $ - $ - $ - $ - $ - $ -
Charge-offs - - (100 ) - - - - (100 )
Recoveries - - - - - - - -
Provisions - - 100 - - - - 100
Ending balance $ - $ - $ - $ - $ - $ - $ - $ -
Total
Beginning balance $ 1,310 $ 3,616 $ 1,032 $ 190 $ 2,225 $ 9 $ - $ 8,382
Charge-offs - - (100 ) - - (1 ) - (101 )
Recoveries - - - - - 424 - 424
Provisions 101 1,045 (41 ) 1 166 (425 ) - 847
Ending balance $ 1,411 $ 4,661 $ 891 $ 191 $ 2,391 $ 7 $ - $ 9,552 With respect to the originated portfolio, the allocation to each portfolio segment is not necessarily indicative of future losses in any particular portfolio segment and does not restrict the use of the allowance to absorb losses in other portfolio segments. The following tables are a summary, by portfolio segment and impairment methodology, of the allowance for loan losses and related portfolio balances at September 30, 2015 and December 31, 2014:
Originated Loans Acquired Loans Total
Portfolio Allowance Portfolio Allowance Portfolio Allowance
(In thousands)
September 30, 2015
Loans individually evaluated for impairment:
Residential real estate $ 864 $ 2 $ - $ - $ 864 $ 2
Commercial real estate 4,743 22 633 10 5,376 32
Home equity 426 7 198 - 624 7
Commercial business 1,603 8 1,108 24 2,711 32
Consumer - - 5 5 5 5
Subtotal 7,636 39 1,944 39 9,580 78
Loans collectively evaluated for impairment:
Residential real estate 167,966 1,412 2,932 - 170,898 1,412
Commercial real estate 627,667 7,532 51,040 - 678,707 7,532
Construction 83,986 1,537 1,007 - 84,993 1,537
Home equity 8,489 173 7,167 - 15,656 173
Commercial business 137,018 2,979 26,913 6 163,931 2,985
Consumer 30 3 1,904 - 1,934 3
Subtotal 1,025,156 13,636 90,963 6 1,116,119 13,642
Total $ 1,032,792 $ 13,675 $ 92,907 $ 45 $ 1,125,699 $ 13,720
Originated Loans Acquired Loans Total
Portfolio Allowance Portfolio Allowance Portfolio Allowance
(In thousands)
December 31, 2014
Loans individually evaluated for impairment:
Residential real estate $ 864 $ - $ - $ - $ 864 $ -
Commercial real estate 4,996 23 - - 4,996 23
Home equity 91 - - - 91 -
Commercial business 1,701 10 629 - 2,330 10
Subtotal 7,652 33 629 - 8,281 33
Loans collectively evaluated for impairment:
Residential real estate 168,969 1,431 5,198 - 174,167 1,431
Commercial real estate 453,510 5,457 62,675 - 516,185 5,457
Construction 62,258 1,102 971 - 63,229 1,102
Home equity 10,135 205 7,940 - 18,075 205
Commercial business 118,659 2,628 28,270 - 146,929 2,628
Consumer 243 4 2,653 - 2,896 4
Subtotal 813,774 10,827 107,707 - 921,481 10,827
Total $ 821,426 $ 10,860 $ 108,336 $ - $ 929,762 $ 10,860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 The following tables are a summary of the loan portfolio quality indicators by portfolio segment at September 30, 2015 and December 31, 2014:
Commercial Credit Quality Indicators
At September 30, 2015 At December 31, 2014
Commercial Commercial Commercial Commercial
Real Estate Construction Business Real Estate Construction Business
(In thousands)
Originated loans:
Pass $ 627,140 $ 83,986 $ 137,018 $ 452,974 $ 62,258 $ 115,323
Special mention 2,050 - 1,026 2,096 - 5,037
Substandard 3,220 - 577 3,436 - -
Doubtful - - - - - -
Loss - - - - - -
Total originated loans 632,410 83,986 138,621 458,506 62,258 120,360
Acquired loans:
Pass 49,903 233 26,744 61,017 136 27,074
Special mention - - 550 - - 659
Substandard 1,770 774 727 1,658 835 1,166
Doubtful - - - - - -
Loss - - - - - -
Total acquired loans 51,673 1,007 28,021 62,675 971 28,899
Total $ 684,083 $ 84,993 $ 166,642 $ 521,181 $ 63,229 $ 149,259
Residential and Consumer Credit Quality Indicators
At September 30, 2015 At December 31, 2014
Residential Home Residential Home
Real Estate Equity Consumer Real Estate Equity Consumer
(In thousands)
Originated loans:
Pass $ 167,966 $ 8,489 $ 30 $ 168,969 $ 10,135 $ 243
Special mention 864 83 - 864 91 -
Substandard - 343 - - - -
Doubtful - - - - - -
Loss - - - - - -
Total originated loans 168,830 8,915 30 169,833 10,226 243
Acquired loans:
Pass 2,823 6,983 1,823 5,022 7,925 2,653
Special mention 109 - - - - -
Substandard - 382 86 176 15 -
Doubtful - - - - - -
Loss - - - - - -
Total acquired loans 2,932 7,365 1,909 5,198 7,940 2,653
Total $ 171,762 $ 16,280 $ 1,939 $ 175,031 $ 18,166 $ 2,896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September 30, 2015 and December 31, 2014:
As of September 30, 2015
Carrying
Amount &gt;
Greater 90 Days
31-60 Days 61-90 Days Than 90 Total Past and
Past Due Past Due Days Due Current Accruing
(In thousands)
Originated Loans
Real estate loans:
Residential real estate $ 833 $ 969 $ - $ 1,802 $ 167,028 $ -
Commercial real estate 313 1,565 970 2,848 629,562 -
Construction 1,750 - - 1,750 82,236 -
Home equity - - 198 198 8,717 -
Commercial business 105 - 225 330 138,291 -
Consumer - - - - 30 -
Total originated loans 3,001 2,534 1,393 6,928 1,025,864 -
Acquired Loans
Real estate loans:
Residential real estate - - 109 109 2,823 -
Commercial real estate 307 - 1,124 1,431 50,242 224
Construction 135 - 774 909 98 774
Home equity 294 - 183 477 6,888 -
Commercial business 1,371 - 241 1,612 26,409 84
Consumer 2 - - 2 1,907 -
Total acquired loans 2,109 - 2,431 4,540 88,367 1,082
Total loans $ 5,110 $ 2,534 $ 3,824 $ 11,468 $ 1,114,231 $ 1,082
As of December 31, 2014
Carrying
Amount &gt;
Greater 90 Days
31-60 Days 61-90 Days Than 90 Total Past and
Past Due Past Due Days Due Current Accruing
(In thousands)
Originated Loans
Real estate loans:
Residential real estate $ - $ - $ - $ - $ 169,833 $ -
Commercial real estate - - 3,436 3,436 455,070 216
Construction - - - - 62,258 -
Home equity - - - - 10,226 -
Commercial business - - - - 120,360 -
Consumer - - - - 243 -
Total originated loans - - 3,436 3,436 817,990 216
Acquired Loans
Real estate loans:
Residential real estate 339 - 294 633 4,565 176
Commercial real estate 685 677 836 2,198 60,477 466
Construction - - 835 835 136 835
Home equity - 40 - 40 7,900 -
Commercial business 178 386 305 869 28,030 305
Consumer 3 - - 3 2,650 -
Total acquired loans 1,205 1,103 2,270 4,578 103,758 1,782
Total loans $ 1,205 $ 1,103 $ 5,706 $ 8,014 $ 921,748 $ 1,998 Loans on nonaccrual status The following is a summary of nonaccrual loans by portfolio segment as of September 30, 2015 and December 31, 2014:
September 30, December 31,
2015 2014
(In thousands)
Commercial real estate 1,603 3,220
Home equity 396 -
Commercial business 368 142
Total $ 2,367 $ 3,362 The amount of income that was contractually due but not recognized on originated nonaccrual loans totaled $38 thousand and $18 thousand, respectively for the three months ended September 30, 2015, and 2014. The amount of income that was contractually due but not recognized on originated nonaccrual loans totaled $110 thousand and $51 thousand, respectively for the nine months ended September 30, 2015, and 2014. There was no actual interest income recognized on these loans for the three months ended September 30, 2015, and 2014. There was $3 thousand and $4 thousand actual interest income recognized on these loans for the nine months ended September 30, 2015, and 2014. At September 30, 2015 and December 31, 2014, there were $169 thousand and no commitments to lend additional funds to any borrower on nonaccrual status, respectively. The preceding table excludes acquired loans that are accounted for as purchased credit impaired loans totaling $1.1 million and $1.9 million, respectively at September 30, 2015 and December 31, 2014.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s of September 30, 2015 and December 31, 2014:
Carrying Amount Unpaid Principal Balance Associated Allowance
September 30, 2015 December 31, 2014 September 30, 2015 December 31, 2014 September 30, 2015 December 31, 2014
(In thousands)
Originated
Impaired loans without a valuation allowance:
Residential real estate $ - $ 864 $ - $ 864 $ - $ -
Commercial real estate 4,299 4,543 4,299 4,544 - -
Home equity 83 91 83 91 - -
Commercial business 1,115 1,145 1,133 1,153 - -
Total impaired loans without a valuation allowance 5,497 6,643 1,216 6,652 - -
Impaired loans with a valuation allowance:
Residential real estate 864 - 864 - 2 -
Commercial real estate 444 453 444 453 22 23
Home Equity 343 - 345 - 7 -
Commercial business 488 556 488 556 8 10
Total impaired loans with a valuation allowance 2,139 1,009 2,141 1,009 39 33
Total originated impaired loans $ 7,636 $ 7,652 $ 3,357 $ 7,661 $ 39 $ 33
Acquired
Impaired loans without a valuation allowance:
Commercial real estate $ 483 $ - $ 534 $ - $ - $ -
Commercial business 424 629 424 629 - -
Home equity 198 - 200 - - -
Total impaired loans without a valuation allowance 1,105 629 1,158 629 - -
Impaired loans with a valuation allowance:
Commercial Real Estate 150 - 150 - 10 -
Commercial business 684 - 692 - 24 -
Consumer 5 - 5 - 5 -
Total impaired loans with a valuation allowance 839 - 847 - 39 -
Total acquired impaired loans $ 1,944 $ 629 $ 2,005 $ 629 $ 39 $ - The following table summarizes the average recorded investment balance of impaired loans and interest income recognized on impaired loans by portfolio segment as of September 30, 2015 and December 31, 2014:
Average Recorded Investment Interest Income Recognized
September 30, 2015 December 31, 2014 September 30, 2015 December 31, 2014
(In thousands)
Originated
Impaired loans without a valuation allowance:
Residential real estate $ - $ 864 $ - $ 28
Commercial real estate 4,312 4,034 98 223
Home equity 87 95 2 3
Commercial business 1,132 1,226 32 52
Total impaired loans without a valuation allowance 5,531 6,219 132 306
Impaired loans with a valuation allowance:
Residential real estate 864 - 21 -
Commercial real estate 448 457 21 29
Home Equity 344 - 6 -
Commercial business 521 596 21 32
Total impaired loans with a valuation allowance 2,177 1,053 69 61
Total originated impaired loans $ 7,708 $ 7,272 $ 201 $ 367
Acquired
Impaired loans without a valuation allowance:
Commercial real estate $ 453 $ - $ - $ -
Commercial business 440 607 15 28
Home equity 199 - 2 -
Total impaired loans without a valuation allowance 1,092 607 17 28
Impaired loans with a valuation allowance:
Commercial real estate 152 - 3 -
Commercial business 711 - 11 -
Consumer 6 - - -
Total impaired loans with a valuation allowance 869 - 14 -
Total acquired impaired loans $ 1,961 $ 607 $ 31 $ 28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he recorded investment in TDRs was $7.4 million at September 30, 2015 and $3.6 million at December 31, 2014. The following tables present loans whose terms were modified as TDRs during the periods presented:
Outstanding Recorded Investment
Number of Loans Pre-Modification Post-Modification
(Dollars in thousands) 2015 2014 2015 2014 2015 2014
Three Months Ended September 30,
Commercial real estate - - $ - $ - $ - $ -
Commercial business - 1 - 241 - 241
Total - 1 $ - $ 241 $ - $ 241
Outstanding Recorded Investment
Number of Loans Pre-Modification Post-Modification
(Dollars in thousands) 2015 2014 2015 2014 2015 2014
Nine Months Ended September 30,
Commercial real estate 3 2 $ 4,044 $ 1,324 $ 4,044 $ 1,324
Commercial business 1 4 44 796 44 796
Total 4 6 $ 4,088 $ 2,120 $ 4,088 $ 2,120 All TDRs at September 30, 2015 and December 31, 2014 were performing in compliance with their modified terms. The following table provides information on how loans were modified as a TDR during the three and nine months ended September 30, 2015 and 2014.
Three Months Ended September 30, Nine Months Ended September 30,
2015 2014 2015 2014
(In thousands) (In thousands)
Maturity/amortization concession $ - $ 241 $ 825 $ 962
Payment concession - - - 1,158
Maturity and payment concession - - 3,263 -
Total $ - $ 241 $ 4,088 $ 2,120 There were no loans modified in a troubled debt restructuring, for which there was a payment default during the three and nine months ended September 30, 2015 and 2014, respectively.</t>
  </si>
  <si>
    <t>SHAREHOLDERS' EQUITY</t>
  </si>
  <si>
    <t>Stockholders' Equity Note [Abstract]</t>
  </si>
  <si>
    <t>4. Shareholders' Equity Common stock 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Between 2007 and 2013, four private placements for the sale of common stock were completed for the purpose of capitalizing the Company and allowing for continued growth. The private placement offerings were in addition to the initial and secondary offerings completed in 2002 and 2007, respectively. A total of 3,429,623 shares were issued and net proceeds of $47.8 million were received in connection with these offerings. Preferred stock In 2011, the Company elected to participate in the U.S. Treasury's Small Business Lending Fund Program (“SBLF”). The SBLF is a $30 billion fund established under the Small Business Jobs Act of 2010 to encourage lending to small businesses by providing Tier 1 capital to qualified community banks with assets of less than $10 billion. The SBLF is intended to expand the ability to lend to small businesses, in order to help stimulate the economy and promote job growth. The transaction resulted in net capital proceeds to the Company of $5.9 million, of which at least 90% was invested in the Bank of New Canaan and the Bank of Fairfield as Tier 1 Capital. The Series C Preferred stock pays noncumulative dividends. The dividend rate on the Series C Preferred Stock for the initial ten quarterly dividend periods, commencing with the period ended September 30, 2011 and ending with the period ended December 31, 2013, was determined each quarter based on the increase in the Banks' Qualified Small Business Lending over a baseline amount. The Company has paid dividends at a rate of 1.0% since issuance. For the eleventh quarterly dividend payment through four and one-half years after its issuance, the dividend rate on the Series C Preferred Stock will be fixed at the rate in effect at the end of the ninth quarterly dividend period, which is 1.0%. In the second quarter of 2016, four and one-half years from its issuance, the dividend rate will be fixed at 9.0% per annum. The Series C Preferred Stock has no maturity date and ranks senior to the Company's common stock with respect to the payment of dividends and distributions and amounts payable upon liquidation, dissolution and winding up of the Company. The Series C Preferred Stock is non-voting, other than voting rights on matters that could adversely affect the Series C Preferred Stock, and is redeemable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 In connection with the IPO, the U.S. Treasury exercised its piggyback registration rights under the SBLF and the Series C Preferred Stock held by the U.S. Treasury was registered under the Securities Act of 1933, as amended. Warrants The initial and secondary offerings completed in 2002 and 2007 each call for the issuance of Units. Each Unit issued pursuant to these two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has extended the exercise period to October 5, 2015 through December 5, 2015. Each Warrant allows a holder to purchase .3221
shares of common stock at an exercise price of $14.00 per share. None of the Warrants have been exercised as of September 30, 2015. Assuming that all of the Warrants issued are exercised in full during the exercise period, the Company would receive $4.3 million in gross capital and issue 304,640 shares of common stock.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56. None of the warrants have been exercised as of September 30, 2015. The warrants expire on March 6,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payment of dividends is subject to additional restrictions in connection with the SBLF preferred stock. For the nine months ended September 30, 2015 and 2014, the Company paid cash dividends on preferred stock of $82 thousand. On October 29, 2015 the Company’s Board of Directors declared a $0.05 per share cash dividend, payable December 21, 2015 to shareholders of record on December 11, 2015.</t>
  </si>
  <si>
    <t>COMPREHENSIVE INCOME</t>
  </si>
  <si>
    <t>Comprehensive Income [Abstract]</t>
  </si>
  <si>
    <t xml:space="preserve">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three and nine months ended September 30, 2015 and 2014 is reported in the Consolidated Statements of Comprehensive Income. The following table presents the changes in accumulated other comprehensive income (loss) by component, net of tax for the three and nine months ended September 30, 2015 and 2014:
Net Unrealized Gain Net Unrealized Gain
(Loss) on Available (Loss) on Interest
for Sale Securities Rate Swap Total
(In thousands)
Balance at June 30, 2015 $ 368 $ (255 ) $ 113
Other comprehensive income (loss) before reclassifications 116 (504 ) (388 )
Amounts reclassified from accumulated other comprehensive income - - -
Net other comprehensive income (loss) 116 (504 ) (388 )
Balance at September 30, 2015 $ 484 $ (759 ) $ (275 )
Net Unrealized Gain Net Unrealized Gain
(Loss) on Available (Loss) on Interest
for Sale Securities Rate Swap Total
(In thousands)
Balance at June 30, 2014 $ 689 $ (66 ) $ 623
Other comprehensive (loss) income before reclassifications (154 ) 133 (21 )
Amounts reclassified from accumulated other comprehensive income - - -
Net other comprehensive (loss) income (154 ) 133 (21 )
Balance at September 30, 2014 $ 535 $ 67 $ 602
Net Unrealized Gain Net Unrealized Gain
(Loss) on Available (Loss) on Interest
for Sale Securities Rate Swap Total
(In thousands)
Balance at December 31, 2014 $ 644 $ (113 ) $ 531
Other comprehensive income (loss) before reclassifications (160 ) (646 ) (806 )
Amounts reclassified from accumulated other comprehensive income - - -
Net other comprehensive (loss) (160 ) (646 ) (806 )
Balance at September 30, 2015 $ 484 $ (759 ) $ (275 )
Net Unrealized Gain Net Unrealized Gain
(Loss) on Available (Loss) on Interest
for Sale Securities Rate Swap Total
(In thousands)
Balance at December 31, 2013 $ 424 $ - $ 424
Other comprehensive income before reclassifications 111 67 178
Amounts reclassified from accumulated other comprehensive income - - -
Net other comprehensive income 111 67 178
Balance at September 30, 2014 $ 535 $ 67 $ 602 </t>
  </si>
  <si>
    <t>EARNINGS PER SHARE</t>
  </si>
  <si>
    <t>Earnings Per Share [Abstract]</t>
  </si>
  <si>
    <t xml:space="preserve">6. Earnings per Share 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Unvested share-based payment awards, which include the right to receive non-forfeitable dividends, are considered to participate with common stock in undistributed earnings for purposes of computing EPS. The Company's unvested restricted stock awards are participating securities, and therefore, are included in the computation of both basic and diluted earnings per common share. EPS is calculated using the two-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The following is a reconciliation of earnings available to common shareholders and basic weighted-average common shares outstanding to diluted weighted average common shares outstanding, reflecting the application of the two-class method:
Three Months Ended September 30, Nine Months Ended September 30,
2015 2014 2015 2014
(In thousands, except per share data) (In thousands, except per share data)
Net income $ 2,253 $ 1,491 $ 6,412 $ 3,841
Preferred stock dividends (27 ) (27 ) (82 ) (82 )
Dividends and undistributed earnings allocated to participating securities (63 ) (23 ) (170 ) (82 )
Net income for earnings per share calculation $ 2,163 $ 1,441 $ 6,160 $ 3,677
Weighted average shares outstanding, basic 7,045 6,483 7,039 5,099
Effect of dilutive equity-based awards 14 19 18 25
Weighted average shares outstanding, diluted 7,059 6,502 7,057 5,124
Net earnings per common share:
Basic earnings per common share $ 0.31 $ 0.22 $ 0.88 $ 0.72
Diluted earnings per common share 0.31 0.22 0.87 0.72 </t>
  </si>
  <si>
    <t>REGULATORY MATTERS</t>
  </si>
  <si>
    <t>Banking and Thrift [Abstract]</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new capital rules revise the banking agencies’ leverage and risk-based capital requirements and the method for calculating risk-weighted assets to make them consistent with agreements that were reached by the Basel Committee on Banking Supervision and certain provisions of the Dodd-Frank Act (the Basel III Capital Rules). The Basel III Capital Rules establish a new minimum common equity Tier 1 capital requirement of 4.5% of risk-weighted assets; set the minimum leverage ratio at 4% of total assets; increased the minimum Tier 1 capital to risk-weighted assets requirement from 4% to 6%; and retained the minimum total capital to risk-weighted assets requirement at 8.0%. A “well-capitalized” institution must generally maintain capital ratios 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common equity Tier 1 capital to risk-weighted assets in addition to the amount necessary to meet its minimum risk-based capital requirements. The “capital conservation buffer” is being phased in from January 1, 2016 to January 1, 2019, when the full capital conservation buffer will be effective. Failure to meet minimum capital requirements can initiate certain mandatory and possibly additional discretionary actions by regulators that, if undertaken, could have a direct material effect on the Company's consolidated financial statements. Management believes, as of September 30, 2015, the Bank and Company meet all capital adequacy requirements to which they are subject. There are no conditions or events since then that management believes have changed this conclusion. The capital amounts and ratios for the Bank and the Company at September 30, 2015 were as follows:
To be Well
Capitalized Under
For Capital Prompt Corrective
Actual Capital Adequacy Purposes Action Provision
(Dollars in thousands) Amount Ratio Amount Ratio Amount Ratio
Bankwell Bank
September 30, 2015
Common Equity Tier 1 Capital to Risk-Weighted Assets $ 126,831 10.75 % $ 52,004 4.50 % $ 75,116 6.50 %
Total Capital to Risk-Weighted Assets 137,959 11.94 % 92,451 8.00 % 115,564 10.00 %
Tier I Capital to Risk-Weighted Assets 124,239 10.75 % 69,338 6.00 % 92,541 8.00 %
Tier I Capital to Average Assets 124,239 9.84 % 50,508 4.00 % 63,136 5.00 %
Bankwell Financial Group, Inc.
September 30, 2015
Common Equity Tier 1 Capital to Risk-Weighted Assets $ 122,219 10.51 % $ 52,308 4.50 % N/A N/A
Total Capital to Risk-Weighted Assets 171,956 14.79 % 92,993 8.00 % N/A N/A
Tier I Capital to Risk-Weighted Assets 133,199 11.46 % 69,744 6.00 % N/A N/A
Tier I Capital to Average Assets 133,199 10.29 % 51,760 4.00 % N/A N/A As of December 31, 2014, the Bank and Company were subject to different regulatory capital requirements administered by federal and state banking agencies. Quantitative measures established by regulation to ensure capital adequacy required the Bank and Company to maintain minimum amounts and ratios of total and Tier I capital to risk-weighted assets and of Tier I capital to average assets, as defined by regulation. The capital amounts and ratios for the Bank and Company at December 31, 2014, were as follows:
To be Well
Capitalized Under
For Capital Prompt Corrective
Actual Capital Adequacy Purposes Action Provision
(Dollars in thousands) Amount Ratio Amount Ratio Amount Ratio
Bankwell Bank
December 31, 2014
Total Capital to Risk-Weighted Assets $ 125,339 13.55 % $ 74,003 8.00 % $ 92,503 10.00 %
Tier I Capital to Risk-Weighted Assets 115,359 12.47 % 37,001 4.00 % 55,502 6.00 %
Tier I Capital to Average Assets 115,359 11.12 % 41,485 4.00 % 51,856 5.00 %
Bankwell Financial Group, Inc.
December 31, 2014
Total Capital to Risk-Weighted Assets $ 135,223 14.59 % $ 74,136 8.00 % N/A N/A
Tier I Capital to Risk-Weighted Assets 125,243 13.51 % 37,068 4.00 % N/A N/A
Tier I Capital to Average Assets 125,243 11.78 % 42,516 4.00 % N/A N/A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STOCK-BASED COMPENSATION</t>
  </si>
  <si>
    <t>Compensation and Retirement Disclosure [Abstract]</t>
  </si>
  <si>
    <t xml:space="preserve">8. Stock-Based Compensation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September 30, 2015, there were 465,582 shares reserved for future issuance under the 2012 Plan. Share Options: There were no options granted during the nine months ended September 30, 2015. A summary of the status of outstanding share options as of and for the nine months ended September 30, 2015 is presented below:
Nine Months Ended
September 30, 2015
Weighted
Number Average
of Exercise
Shares Price
Options outstanding at beginning of period 204,793 $ 17.42
Exercised (17,770 ) 14.50
Forfeited (300 ) 15.00
Expired (11,495 ) 16.79
Options outstanding at end of period 175,228 17.76
Options exercisable at end of period 170,728 17.84 Intrinsic value is the amount by which the fair value of the underlying stock exceeds the exercise price of an option on the exercise date. The total intrinsic value of share options exercised during the nine months ended September 30, 2015 was $89 thousand. Restricted Stock: The following table presents the activity for restricted stock for the nine months ended September 30, 2015:
Nine Months Ended
September 30, 2015
Weighted
Number Average
of Grant Date
Shares Fair Value
Unvested at beginning of period 165,862 $ 18.08
Granted 51,800 18.73
Vested (8,307 ) 15.75
Forfeited (2,623 ) 17.73
Unvested at end of period 206,732 18.34 The Company's restricted stock expense for the nine months ended September 30, 2015 and 2014 was $796 thousand and $141 thousand, respectively. Market Conditions Restricted Stock ASC 718 – Stock Compensation </t>
  </si>
  <si>
    <t>DERIVATIVE INSTRUMENTS</t>
  </si>
  <si>
    <t>Derivative Instruments and Hedging Activities Disclosure [Abstract]</t>
  </si>
  <si>
    <t>9. Derivative Instruments Information about derivative instruments at September 30, 2015 and December 31, 2014 is as follows: September 30, 2015:
Fair Value
(Dollars in thousands) Notional Original Asset
Amount Maturity Received Paid (Liability)
Cash flow hedge:
Interest rate swap on FHLB advance $ 25,000 4.7 years 0.33 % 1.62 % $ (476 )
Interest rate swap on FHLB advance $ 25,000 5.0 years 0.33 % 1.83 % (625 )
Interest rate swap on FHLB advance $ 25,000 5.0 years 0.33 % 1.48 % (143 )
$ (1,244 ) December 31, 2014:
Fair Value
(Dollars in thousands) Notional Original Asset
Amount Maturity Received Paid (Liability)
Cash flow hedge:
Interest rate swap on FHLB advance $ 25,000 4.7 years 0.26 % 1.62 % $ (73 )
Interest rate swap on forward-starting FHLB advance $ 25,000 5.0 years 0.26 % 1.83 % (113 )
$ (186 )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Effective Date of
(Dollars in thousands) Notional Hedged Duration of
Amount Borrowing Borrowing Counterparty
Type of borrowing:
FHLB 90-day advance $ 25,000 April 1, 2014 4.7 years Bank of Montreal
FHLB 90-day advance $ 25,000 January 2, 2015 5.0 years Bank of Montreal
FHLB 90-day advance $ 25,000 August 26, 2015 5.0 years Bank of Montreal This hedge strategy converts the LIBOR based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three and nine months ended September 30, 2015 and 2014:
Three Months Ended September 30, Nine Months Ended September 30,
(In thousands) 2015 2014 2015 2014
Interest rate swap on FHLB advance:
Unrealized (loss) gain recognized in accumulated other comprehensive income $ (826 ) $ 218 $ (1,058 ) $ 111
Income tax benefit (expense) on items recognized in accumulated other comprehensive income 322 (85 ) 412 (43 )
Other comprehensive (loss) income $ (504 ) $ 133 $ (646 ) $ 68
Interest expense recognized on hedged FHLB advance $ 213 $ 88 $ 578 $ 176</t>
  </si>
  <si>
    <t>FAIR VALUE OF FINANCIAL INSTRUMENTS</t>
  </si>
  <si>
    <t>Fair Value Disclosures [Abstract]</t>
  </si>
  <si>
    <t xml:space="preserve">10. Fair Value of Financial Instruments GAAP requires disclosure of fair value information about financial instruments, whether or not recognized in the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September 30, 2015 or December 31, 2014.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September 30, 2015 and December 31, 2014 were as follows:
September 30, 2015
Carrying Fair
Value Value Level 1 Level 2 Level 3
(In thousands)
Financial Assets:
Cash and due from banks $ 86,830 $ 86,830 $ 86,830 $ - $ -
Available for sale securities 45,023 45,023 - 45,023 -
Held to maturity securities 11,282 11,301 - 11,301 -
Loans held for sale 252 252 - 252 -
Loans receivable, net 1,108,439 1,114,785 - - 1,114,785
Accrued interest receivable 3,831 3,831 - - 3,831
FHLB stock 6,918 6,918 - - 6,918
Financial Liabilities:
Demand deposits $ 148,732 $ 148,732 $ - $ - $ 148,732
NOW and money market 346,850 346,850 - - 346,850
Savings 101,749 101,749 - - 101,749
Time deposits 428,358 430,602 - - 430,602
Advances from the FHLB 120,000 120,154 - - 120,154
Subordinated debentures 25,037 25,037 - - 25,037
Derivative liability 1,244 1,244 - 1,244 -
December 31, 2014
Carrying Fair
Value Value Level 1 Level 2 Level 3
(In thousands)
Financial Assets:
Cash and due from banks $ 48,559 $ 48,559 $ 48,559 $ - $ -
Available for sale securities 65,009 65,009 - 65,009 -
Held to maturity securities 11,454 11,470 - 11,470 -
Loans held for sale 586 586 - 586 -
Loans receivable, net 915,981 920,031 - - 920,031
Accrued interest receivable 3,323 3,323 - - 3,323
FHLB stock 6,109 6,109 - - 6,109
Financial Liabilities:
Demand deposits $ 166,030 $ 166,030 $ - $ - $ 166,030
NOW and money market 276,501 276,501 - - 276,501
Savings 84,457 84,457 - - 84,457
Time deposits 308,451 310,165 - - 310,165
Advances from the FHLB 129,000 128,961 - - 128,961
Derivative liability 186 186 - 186 - The following methods and assumptions were used by management in estimating the fair value of its financial instruments: Cash and due from banks and accrued interest receivable: Investment securities: FHLB stock: Loans held for sale: Loans receivable Derivative asset (liability): Deposits: Borrowings and Subordinated Debentures: </t>
  </si>
  <si>
    <t>FAIR VALUE MEASUREMENTS</t>
  </si>
  <si>
    <t xml:space="preserve">11. Fair Value Measurements 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 s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Fair Value
(In thousands) Level 1 Level 2 Level 3
September 30, 2015:
Available-for-sale investment securities:
U.S. Government and agency obligations $ - $ 8,222 $ -
State agency and municipal obligations - 17,461 -
Corporate bonds - 14,568 -
Mortgage backed securities - 4,772 -
Derivative liability - (1,244 ) -
December 31, 2014:
Available-for-sale investment securities:
U.S. Government and agency obligations $ - $ 24,418 $ -
State agency and municipal obligations - 18,584 -
Corporate bonds - 16,325 -
Mortgage backed securities - 5,682 -
Derivative liability - (186 ) - Available for sale investment securities Derivative liabilities: Financial instruments measured at fair value on a nonrecurring basis 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September 30, 2015 and December 31, 2014, and indicates the fair value hierarchy of the valuation techniques utilized by the Company to determine the fair value:
Fair Value
(In thousands) Level 1 Level 2 Level 3
September 30, 2015:
Impaired loans $ - $ - $ 9,580
Foreclosed real
estate - - 1,328
December 31, 2014:
Impaired loans $ - $ - $ 8,281
Foreclosed real estate - - 950 The following table presents information about quantitative inputs and assumptions for Level 3 financial instruments carried at fair value on a nonrecurring basis at September 30, 2015 and December 31, 2014:
Valuation Unobservable
(Dollars in thousands) Fair Value Methodology Input Range
September 30, 2015:
Impaired loans $ 9,580 Appraisals Discount for dated appraisals 8.00% - 10.00%
Discounted cash flows Discount rate 3.25% - 7.00%
Foreclosed real estate $ 1,328 Appraisals Discount for dated appraisals 10.00% - 66.00%
December 31, 2014:
Impaired loans $ 8,281 Appraisals Discount for dated appraisals -
Discounted cash flows Discount rate 3.25% to 8.25%
Foreclosed real estate $ 950 Appraisals Discount for dated appraisals 7.34% to 66.6% Impaired loans: Foreclosed real estate: </t>
  </si>
  <si>
    <t>MERGERS AND ACQUISITIONS</t>
  </si>
  <si>
    <t>Business Combinations [Abstract]</t>
  </si>
  <si>
    <t xml:space="preserve">12. Mergers and Acquisitions On October 1, 2014, the Company acquired all of the outstanding common shares of Quinnipiac Bank &amp; Trust Company (“Quinnipiac”). Quinnipiac had two banking offices primarily serving south-central Connecticut and has merged with and into Bankwell Bank. Quinnipiac shareholders received 510,122 shares of the Company common stock and $3.6 million in cash. As of September 30, 2014, Quinnipiac had assets with a carrying value of approximately $117.8 million, including loans outstanding with a carrying value of approximately $97.1 million, as well as deposits with a carrying value of approximately $100.4 million and a book value of $10.1 million. The results of Quinnipiac’s operations are included in the Company’s Consolidated Statement of Income from the date of acquisition. The assets and liabilities in the Quinnipiac acquisition were recorded at their fair value based on management's best estimate using information available at the date of acquisition. Consideration paid and fair values of Quinnipiac's assets acquired and liabilities assumed are summarized in the following tables:
Consideration paid: (In thousands) Amount
Cash consideration paid to Quinnipiac shareholders $ 3,648
Equity consideration paid to Quinnipiac shareholders 9,676
Total Consideration paid 13,324
Recognized amounts of identifiable assets acquired (In thousands) As Acquired Fair Value Adjustments As Recorded
Cash $ 6,195 $ - $ 6,195
Available for sale investments securities 8,533 (29 )a 8,504
Loans 97,103 748 b 97,851
Premises and equipment 4,046 - 4,046
Other real estate owned 129 129
Core deposit intangibles - 530 c 530
Deferred tax assets, net 1,070 (388 )d 682
Other assets 756 - 756
Deposits (100,391 ) (252 )e (100,643 )
FHLB advances (7,000 ) (7,000 )
Other liabilities (315 ) - (315 )
Total identifiable net assets $ 10,126 $ 609 10,735
Goodwill $ 2,589 Explanation of fair value adjustments: (a) The adjustment represents the mark to market adjustment on available for sale investment securities. (b) The adjustment represents the adjustment of the book value of loans to their estimated fair value based on current interest rates and expected cash flows, which includes an estimate of expected loan loss inherent in the portfolio. (c) Represents the economic value of the acquired core deposit base (total deposits less jumbo time deposits). The core deposit intangible will be amortized over an estimated life of 8.8 years based on the double declining balance method of amortization. (d) Represents net deferred tax assets resulting from the fair value adjustments related to the acquired assets and liabilities, identifiable intangibles and other purchase accounting adjustments. (e) The adjustment represents the fair value of time deposits, which were valued at a premium of 0.57% as they bore somewhat higher rates than the prevailing market. Except for collateral dependent loans with deteriorated credit quality, the fair values for loans acquired from Quinnipiac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Quinnipiac's allowance for credit losses associated with the loans that were acquired as the loans were initially recorded at fair value. Information about the acquired loan portfolio subject to purchased credit impaired accounting guidance (ASC 310-30) as of October 1, 2014 was as follows:
(In thousands) October 1, 2014
Contractually required principal and interest at acquisition $ 1,729
Contractual cash flows not expected to be collected (nonaccretable discount) (6 )
Expected cash flows at acquisition 1,723
Interest component of expected cash flows (accretable discount) (478 )
Fair value of acquired loans $ 1,245 </t>
  </si>
  <si>
    <t>SUBORDINATED DEBENTURES</t>
  </si>
  <si>
    <t>Subordinated Borrowings [Abstract]</t>
  </si>
  <si>
    <t>13. Subordinated Debentures On August 19, 2015 the Company completed a private placement of $25.5 million in aggregate principal amount of fixed rated subordinated notes (the “Notes”) to certain institutional investors. The Notes are non-callable for five years, have a stated maturity of August 15, 2025, and bear interest at a quarterly pay fixed rate of 5.75% per year to the maturity date or the early redemption date. The Notes have been structured to qualify for the Company as Tier 2 capital under regulatory guidelines. The Company will use the net proceeds from the sales of the Notes for general corporate purposes, including a plan to redeem the $11.0 million outstanding of its Senior Noncumulative Perpetual Preferred Stock issued in 2011 to the U.S. Treasury under the Small Business Lending Fund Program by December 31, 2015. The Notes were assigned an investment grade rating of BBB by Kroll Bond Rating Agency.</t>
  </si>
  <si>
    <t>SUBSEQUENT EVENTS</t>
  </si>
  <si>
    <t>Subsequent Events [Abstract]</t>
  </si>
  <si>
    <t>14. Subsequent Events Management has evaluated subsequent events for potential recognition or disclosure in the consolidated financial statements through November 9, 2015, the date upon which the Company’s consolidated financial statements were available to be issued. On October 8, 2015, the Bank established a new wholly-owned subsidiary, Bankwell Loan Servicing Group, Inc. (a Passive Investment Company “PIC”). The PIC was organized in accordance with Connecticut statutes to hold and manage certain loans that are collateralized by real estate. Income earned by the PIC is exempt from Connecticut income tax and any dividends paid by the PIC to the Bank are not taxable income for Connecticut income tax purposes. The impact of forming the PIC will be reflected during the fourth quarter and will result in an immaterial charge to the statement of income reflecting the net impact of writing off state deferred tax assets that will no longer be realized and substantially reducing the state income tax provision.</t>
  </si>
  <si>
    <t>NATURE OF OPERATIONS AND SUMMARY OF SIGNIFICANT ACCOUNTING POLICIES (Policies)</t>
  </si>
  <si>
    <t>Principles of consolidation</t>
  </si>
  <si>
    <t>Principles of consolidation The consolidated interim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fair value of acquired assets, the allowance for loan losses, stock-based compensation and derivative instrument valuation.</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5. The accompanying unaudited interim consolidated financial statements should be read in conjunction with the audited consolidated financial statements and notes thereto included on Form 10-K for the year ended December 31, 2014.</t>
  </si>
  <si>
    <t>Significant concentrations of credit risk</t>
  </si>
  <si>
    <t>Significant concentrations of credit risk Most of the Company's activities are with customers located within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5 financial statement presentation. These reclassifications only changed the reporting categories and did not affect the results of operations or consolidated financial position.</t>
  </si>
  <si>
    <t>Recent accounting pronouncements</t>
  </si>
  <si>
    <t xml:space="preserve">Recent accounting pronouncements The following section includes changes in accounting principles and potential effects of new accounting guidance and pronouncements. ASU No. 2014-01 - Investments - Equity Method and Joint Ventures (Topic 323) - "Accounting for Investments in Qualified Affordable Housing Projects (a consensus of the FASB Emerging Issues Task Force)." ASU No. 2014-04, Receivables - Troubled Debt Restructurings by Creditors (Subtopic 310-40) - "Reclassification of Residential Real Estate Collateralized Consumer Mortgage Loans upon Foreclosure (a consensus of the FASB Emerging Issues Task Force)." ASU No. 2014-09 - Revenue from Contracts with Customers (Topic 606). Revenue from Contracts with Customers (Topic 606): Deferral of the Effective Date ASU No. 2014-12, Compensation-Stock Compensation (Topic 718) - “Accounting for Share-Based Payments When the Terms of an Award Provide That a Performance Target Could Be Achieved after the Requisite Service Period (a consensus of the FASB Emerging Issues Task Force).” ASU No. 2014-14, Receivables-Troubled Debt Restructurings by Creditors (Subtopic 310-40) - "Classification of Certain Government-Guaranteed Residential Mortgage Loans upon Foreclosure (a consensus of the FASB Emerging Issues Task Force)." ASU No. 2014-17, Business Combinations (Topic 805) – "Pushdown Accounting (a consensus of the FASB Emerging Issues Task Force)." ASU No. 2015-01, Income Statement—Extraordinary and Unusual Items (Subtopic 225-20) – “Simplifying Income Statement Presentation by Eliminating the Concept of Extraordinary Items.” ASU No. 2015-02, Consolidation (Topic 810): Amendments to the Consolidation Analysis ASU No. 2015-03, Interest – Imputation of Interest (Subtopic 835-20) – “Simplifying the Presentation of Debt Issuance Costs.” ASU No. 2015-16 Business Combinations (Topic 805) – “Simplifying the Accounting for Measurement-Period Adjustments.” </t>
  </si>
  <si>
    <t>INVESTMENT SECURITIES (Tables)</t>
  </si>
  <si>
    <t>Schedule of amortized cost, gross unrealized gains and losses and fair values of available for sale and held to maturity securities</t>
  </si>
  <si>
    <t xml:space="preserve">September 30, 2015
Amortized Gross Unrealized Fair
Cost Gains Losses Value
(In thousands)
Available for sale securities:
U.S. Government and agency obligations
Due in less than one year $ 499 $ 2 $ - $ 501
Due from one through five years 5,199 4 (4 ) 5,199
Due from five through ten years 1,729 18 (11 ) 1,736
Due after ten years 798 1 (13 ) 786
8,225 25 (28 ) 8,222
State agency and municipal obligations
Due from one through five years 521 42 - 563
Due from five through ten years 9,501 321 (330 ) 9,492
Due after ten years 7,046 381 (21 ) 7,406
17,068 744 (351 ) 17,461
Corporate bonds
Due in less than one year 2,999 1 - 3,000
Due from one through five years 8,210 256 - 8,466
Due from five through ten years 3,069 33 - 3,102
14,278 290 - 14,568
Government-sponsored mortgage backed securities
Due from one through five years 77 - - 77
Due after ten years 4,581 120 (6 ) 4,695
4,658 120 (6 ) 4,772
Total available for sale securities $ 44,229 $ 1,179 $ (385 ) $ 45,023
Held to maturity securities:
U.S. Government and agency obligations
Due in less than one year $ 1,002 $ - $ - $ 1,002
State agency and municipal obligations
Due after ten years 9,064 - - 9,064
Corporate bonds
Due from five through ten years 1,000 - (5 ) 995
Government-sponsored mortgage backed securities
Due after ten years 216 24 - 240
Total held to maturity securities $ 11,282 $ 24 $ (5 ) $ 11,301
December 31, 2014
Amortized Gross Unrealized Fair
Cost Gains Losses Value
(In thousands)
Available for sale
securities:
U.S. Government and agency obligations
Due in less than one year $ 497 $ 9 $ - $ 506
Due from one through five years 3,998 - (69 ) 3,929
Due from five through ten years 17,055 27 (79 ) 17,003
Due after ten years 3,004 4 (28 ) 2,980
24,554 40 (176 ) 24,418
State agency and municipal obligations
Due from five through ten years 9,297 295 (48 ) 9,544
Due after ten years 8,500 544 (4 ) 9,040
17,797 839 (52 ) 18,584
Corporate bonds
Due in less than one year 5,764 44 (6 ) 5,802
Due from one through five years 4,150 268 - 4,418
Due from five through ten years 6,121 8 (24 ) 6,105
16,035 320 (30 ) 16,325
Government-sponsored mortgage backed securities
Due from one through five years 99 1 - 100
Due after ten years 5,468 131 (17 ) 5,582
5,567 132 (17 ) 5,682
Total available for sale securities $ 63,953 $ 1,331 $ (275 ) $ 65,009
Held to maturity securities:
U.S. Government and agency obligations
Due in less than one year $ 1,010 $ - $ - $ 1,010
State agency and municipal obligations
Due after ten years 9,179 - - 9,179
Corporate bonds
Due from five through ten years 1,000 - (15 ) 985
Government-sponsored mortgage backed securities
Due after ten years 265 31 - 296
Total held to maturity securities $ 11,454 $ 31 $ (15 ) $ 11,470 </t>
  </si>
  <si>
    <t>Schedule of fair value and related unrealized losses of temporarily impaired investment securities, aggregated by investment category</t>
  </si>
  <si>
    <t>Length of Time in Continuous Unrealized Loss Position
Less Than 12 Months 12 Months or More Total
Fair Unrealized Fair Unrealized Fair Unrealized
Value Loss Value Loss Value Loss
(In thousands)
September 30, 2015
U.S. Government and agency obligations $ 1,296 $ (3 ) $ 2,374 $ (25 ) $ 3,670 $ (28 )
State agency and municipal obligations 1,439 (350 ) - - 1,439 (350 )
Corporate bonds - - 995 (5 ) 995 (5 )
Government-sponsored mortgage backed securities 458 (4 ) 246 (3 ) 704 (7 )
Total investment securities $ 3,193 $ (357 ) $ 3,615 $ (33 ) $ 6,808 $ (390 )
December 31, 2014
U.S. Government and agency obligations $ 4,515 $ (56 ) $ 5,878 $ (120 ) $ 10,393 $ (176 )
State agency and municipal obligations 1,771 (52 ) - - 1,771 (52 )
Corporate bonds 6,783 (40 ) 995 (5 ) 7,778 (45 )
Government-sponsored mortgage backed securities 1,406 (17 ) - - 1,406 (17 )
Total investment securities $ 14,475 $ (165 ) $ 6,873 $ (125 ) $ 21,348 $ (290 )</t>
  </si>
  <si>
    <t>LOANS RECEIVABLE AND ALLOWANCE FOR LOAN LOSSES (Tables)</t>
  </si>
  <si>
    <t>Schedule of summary of the loan portfolio</t>
  </si>
  <si>
    <t xml:space="preserve">September 30, 2015 December 31, 2014
(In thousands) Originated Acquired Total Originated Acquired Total
Real estate loans:
Residential $ 168,830 $ 2,932 $ 171,762 $ 169,833 $ 5,198 $ 175,031
Commercial 632,410 51,673 684,083 458,506 62,675 521,181
Construction 83,986 1,007 84,993 62,258 971 63,229
Home equity 8,915 7,365 16,280 10,226 7,940 18,166
894,141 62,977 957,118 700,823 76,784 777,607
Commercial business 138,621 28,021 166,642 120,360 28,899 149,259
Consumer 30 1,909 1,939 243 2,653 2,896
Total loans 1,032,792 92,907 1,125,699 821,426 108,336 929,762
Allowance for loan losses (13,675 ) (45 ) (13,720 ) (10,860 ) - (10,860 )
Deferred loan origination fees, net (3,549 ) - (3,549 ) (2,937 ) - (2,937 )
Unamortized loan premiums 9 - 9 16 - 16
Loans receivable, net $ 1,015,577 $ 92,862 $ 1,108,439 $ 807,645 $ 108,336 $ 915,981 </t>
  </si>
  <si>
    <t>Schedule of activity in the accretable yields for the acquired loan portfolio</t>
  </si>
  <si>
    <t>(In thousands) Three Months Ended September 30,
2015 2014
Balance at beginning of period $ 1,134 $ 817
Acquisition - -
Accretion (21 ) (81 )
Other (a) (145 ) -
Balance at end of period $ 968 $ 736
a) Represents changes in cash flows expected to be collected due to loan sales or payoffs.
(In thousands) Nine Months Ended September 30,
2015 2014
Balance at beginning of period $ 1,382 $ 1,418
Acquisition - -
Accretion (137 ) (338 )
Other (a) (277 ) (344 )
Balance at end of period $ 968 $ 736
a) Represents changes in cash flows expected to be collected due to loan sales or payoffs.</t>
  </si>
  <si>
    <t>Schedule of allowance for loan losses</t>
  </si>
  <si>
    <t xml:space="preserve">Residential Commercial Home Commercial
Real Estate Real Estate Construction Equity Business Consumer Unallocated Total
(In thousands)
Three Months Ended September 30, 2015
Originated
Beginning balance $ 1,454 $ 6,832 $ 1,138 $ 169 $ 2,618 $ 9 $ - $ 12,220
Charge-offs - - - - - - - -
Recoveries - - - - - 1 - 1
Provisions (40 ) 722 399 11 369 (7 ) - 1,454
Ending balance $ 1,414 $ 7,554 $ 1,537 $ 180 $ 2,987 $ 3 $ - $ 13,675
Acquired
Beginning balance $ - $ - $ - $ - $ 10 $ - $ - $ 10
Charge-offs - - - - - - - -
Recoveries - - - - - - - -
Provisions - 10 - - 20 5 - 35
Ending balance $ - $ 10 $ - $ - $ 30 $ 5 $ - $ 35
Total
Beginning balance $ 1,454 $ 6,832 $ 1,138 $ 169 $ 2,628 $ 9 $ - $ 12,230
Charge-offs - - - - - - - -
Recoveries - - - - - 1 - 1
Provisions (40 ) 732 399 11 389 (2 ) - 1,489
Ending balance $ 1,414 $ 7,564 $ 1,537 $ 180 $ 3,017 $ 8 $ - $ 13,720
Residential Commercial Home Commercial
Real Estate Real Estate Construction Equity Business Consumer Unallocated Total
(In thousands)
Three Months Ended September 30, 2014
Originated
Beginning balance $ 1,392 $ 4,024 $ 776 $ 188 $ 2,291 $ 6 $ 307 $ 8,984
Charge-offs - - - - - - - -
Recoveries - - - - - 1 - 1
Provisions 19 637 115 3 100 - (307 ) 567
Ending balance $ 1,411 $ 4,661 $ 891 $ 191 $ 2,391 $ 7 $ - $ 9,552
Acquired
Beginning balance $ - $ - $ - $ - $ 1 $ - $ - $ 1
Charge-offs - - - - - - - -
Recoveries - - - - - - - -
Provisions - - - - (1 ) - - (1 )
Ending balance $ - $ - $ - $ - $ - $ - $ - $ -
Total
Beginning balance $ 1,392 $ 4,024 $ 776 $ 188 $ 2,292 $ 6 $ 307 $ 8,985
Charge-offs - - - - - - - -
Recoveries - - - - - 1 - 1
Provisions 19 637 115 3 99 - (307 ) 566
Ending balance $ 1,411 $ 4,661 $ 891 $ 191 $ 2,391 $ 7 $ - $ 9,552
Residential Commercial Home Commercial
Real Estate Real Estate Construction Equity Business Consumer Unallocated Total
(In thousands)
Nine Months Ended September 30, 2015
Originated
Beginning balance $ 1,431 $ 5,480 $ 1,102 $ 205 $ 2,638 $ 4 $ - $ 10,860
Charge-offs - - - - - - - -
Recoveries - - - - - 1 - 1
Provisions (17 ) 2,074 435 (25 ) 349 (2 ) - 2,814
Ending balance $ 1,414 $ 7,554 $ 1,537 $ 180 $ 2,987 $ 3 $ - $ 13,675
Acquired
Beginning balance $ - $ - $ - $ - $ - $ - $ - $ -
Charge-offs - - - - (15 ) (6 ) - (21 )
Recoveries - - - - - 4 - 4
Provisions - 10 - - 45 7 - 62
Ending balance $ - $ 10 $ - $ - $ 30 $ 5 $ - $ 45
Total
Beginning balance $ 1,431 $ 5,480 $ 1,102 $ 205 $ 2,638 $ 4 $ - $ 10,860
Charge-offs - - - - (15 ) (6 ) - (21 )
Recoveries - - - - - 5 - 5
Provisions (17 ) 2,084 435 (25 ) 394 5 - 2,876
Ending balance $ 1,414 $ 7,564 $ 1,537 $ 180 $ 3,017 $ 8 $ - $ 13,720
Residential Commercial Home Commercial
Real Estate Real Estate Construction Equity Business Consumer Unallocated Total
(In thousands)
Nine Months Ended September 30, 2014
Originated
Beginning balance $ 1,310 $ 3,616 $ 1,032 $ 190 $ 2,225 $ 9 $ - $ 8,382
Charge-offs - - - - - (1 ) - (1 )
Recoveries - - - - - 424 - 424
Provisions 101 1,045 (141 ) 1 166 (425 ) - 747
Ending balance $ 1,411 $ 4,661 $ 891 $ 191 $ 2,391 $ 7 $ - $ 9,552
Acquired
Beginning balance $ - $ - $ - $ - $ - $ - $ - $ -
Charge-offs - - (100 ) - - - - (100 )
Recoveries - - - - - - - -
Provisions - - 100 - - - - 100
Ending balance $ - $ - $ - $ - $ - $ - $ - $ -
Total
Beginning balance $ 1,310 $ 3,616 $ 1,032 $ 190 $ 2,225 $ 9 $ - $ 8,382
Charge-offs - - (100 ) - - (1 ) - (101 )
Recoveries - - - - - 424 - 424
Provisions 101 1,045 (41 ) 1 166 (425 ) - 847
Ending balance $ 1,411 $ 4,661 $ 891 $ 191 $ 2,391 $ 7 $ - $ 9,552 </t>
  </si>
  <si>
    <t>Schedule of portfolio segment and impairment methodology, of the allowance for loan losses and related portfolio</t>
  </si>
  <si>
    <t xml:space="preserve">Originated Loans Acquired Loans Total
Portfolio Allowance Portfolio Allowance Portfolio Allowance
(In thousands)
September 30, 2015
Loans individually evaluated for impairment:
Residential real estate $ 864 $ 2 $ - $ - $ 864 $ 2
Commercial real estate 4,743 22 633 10 5,376 32
Home equity 426 7 198 - 624 7
Commercial business 1,603 8 1,108 24 2,711 32
Consumer - - 5 5 5 5
Subtotal 7,636 39 1,944 39 9,580 78
Loans collectively evaluated for impairment:
Residential real estate 167,966 1,412 2,932 - 170,898 1,412
Commercial real estate 627,667 7,532 51,040 - 678,707 7,532
Construction 83,986 1,537 1,007 - 84,993 1,537
Home equity 8,489 173 7,167 - 15,656 173
Commercial business 137,018 2,979 26,913 6 163,931 2,985
Consumer 30 3 1,904 - 1,934 3
Subtotal 1,025,156 13,636 90,963 6 1,116,119 13,642
Total $ 1,032,792 $ 13,675 $ 92,907 $ 45 $ 1,125,699 $ 13,720
Originated Loans Acquired Loans Total
Portfolio Allowance Portfolio Allowance Portfolio Allowance
(In thousands)
December 31, 2014
Loans individually evaluated for impairment:
Residential real estate $ 864 $ - $ - $ - $ 864 $ -
Commercial real estate 4,996 23 - - 4,996 23
Home equity 91 - - - 91 -
Commercial business 1,701 10 629 - 2,330 10
Subtotal 7,652 33 629 - 8,281 33
Loans collectively evaluated for impairment:
Residential real estate 168,969 1,431 5,198 - 174,167 1,431
Commercial real estate 453,510 5,457 62,675 - 516,185 5,457
Construction 62,258 1,102 971 - 63,229 1,102
Home equity 10,135 205 7,940 - 18,075 205
Commercial business 118,659 2,628 28,270 - 146,929 2,628
Consumer 243 4 2,653 - 2,896 4
Subtotal 813,774 10,827 107,707 - 921,481 10,827
Total $ 821,426 $ 10,860 $ 108,336 $ - $ 929,762 $ 10,860 </t>
  </si>
  <si>
    <t>Schedule of loan portfolio quality indicators by portfolio segment</t>
  </si>
  <si>
    <t xml:space="preserve">Commercial Credit Quality Indicators
At September 30, 2015 At December 31, 2014
Commercial Commercial Commercial Commercial
Real Estate Construction Business Real Estate Construction Business
(In thousands)
Originated loans:
Pass $ 627,140 $ 83,986 $ 137,018 $ 452,974 $ 62,258 $ 115,323
Special mention 2,050 - 1,026 2,096 - 5,037
Substandard 3,220 - 577 3,436 - -
Doubtful - - - - - -
Loss - - - - - -
Total originated loans 632,410 83,986 138,621 458,506 62,258 120,360
Acquired loans:
Pass 49,903 233 26,744 61,017 136 27,074
Special mention - - 550 - - 659
Substandard 1,770 774 727 1,658 835 1,166
Doubtful - - - - - -
Loss - - - - - -
Total acquired loans 51,673 1,007 28,021 62,675 971 28,899
Total $ 684,083 $ 84,993 $ 166,642 $ 521,181 $ 63,229 $ 149,259
Residential and Consumer Credit Quality Indicators
At September 30, 2015 At December 31, 2014
Residential Home Residential Home
Real Estate Equity Consumer Real Estate Equity Consumer
(In thousands)
Originated loans:
Pass $ 167,966 $ 8,489 $ 30 $ 168,969 $ 10,135 $ 243
Special mention 864 83 - 864 91 -
Substandard - 343 - - - -
Doubtful - - - - - -
Loss - - - - - -
Total originated loans 168,830 8,915 30 169,833 10,226 243
Acquired loans:
Pass 2,823 6,983 1,823 5,022 7,925 2,653
Special mention 109 - - - - -
Substandard - 382 86 176 15 -
Doubtful - - - - - -
Loss - - - - - -
Total acquired loans 2,932 7,365 1,909 5,198 7,940 2,653
Total $ 171,762 $ 16,280 $ 1,939 $ 175,031 $ 18,166 $ 2,896 </t>
  </si>
  <si>
    <t>Schedule of information with respect to our loan portfolio delinquencies by portfolio segment and amount</t>
  </si>
  <si>
    <t xml:space="preserve">As of September 30, 2015
Carrying
Amount &gt;
Greater 90 Days
31-60 Days 61-90 Days Than 90 Total Past and
Past Due Past Due Days Due Current Accruing
(In thousands)
Originated Loans
Real estate loans:
Residential real estate $ 833 $ 969 $ - $ 1,802 $ 167,028 $ -
Commercial real estate 313 1,565 970 2,848 629,562 -
Construction 1,750 - - 1,750 82,236 -
Home equity - - 198 198 8,717 -
Commercial business 105 - 225 330 138,291 -
Consumer - - - - 30 -
Total originated loans 3,001 2,534 1,393 6,928 1,025,864 -
Acquired Loans
Real estate loans:
Residential real estate - - 109 109 2,823 -
Commercial real estate 307 - 1,124 1,431 50,242 224
Construction 135 - 774 909 98 774
Home equity 294 - 183 477 6,888 -
Commercial business 1,371 - 241 1,612 26,409 84
Consumer 2 - - 2 1,907 -
Total acquired loans 2,109 - 2,431 4,540 88,367 1,082
Total loans $ 5,110 $ 2,534 $ 3,824 $ 11,468 $ 1,114,231 $ 1,082
As of December 31, 2014
Carrying
Amount &gt;
Greater 90 Days
31-60 Days 61-90 Days Than 90 Total Past and
Past Due Past Due Days Due Current Accruing
(In thousands)
Originated Loans
Real estate loans:
Residential real estate $ - $ - $ - $ - $ 169,833 $ -
Commercial real estate - - 3,436 3,436 455,070 216
Construction - - - - 62,258 -
Home equity - - - - 10,226 -
Commercial business - - - - 120,360 -
Consumer - - - - 243 -
Total originated loans - - 3,436 3,436 817,990 216
Acquired Loans
Real estate loans:
Residential real estate 339 - 294 633 4,565 176
Commercial real estate 685 677 836 2,198 60,477 466
Construction - - 835 835 136 835
Home equity - 40 - 40 7,900 -
Commercial business 178 386 305 869 28,030 305
Consumer 3 - - 3 2,650 -
Total acquired loans 1,205 1,103 2,270 4,578 103,758 1,782
Total loans $ 1,205 $ 1,103 $ 5,706 $ 8,014 $ 921,748 $ 1,998 </t>
  </si>
  <si>
    <t>Schedule of nonaccrual loans by portfolio segment</t>
  </si>
  <si>
    <t xml:space="preserve">September 30, December 31,
2015 2014
(In thousands)
Commercial real estate 1,603 3,220
Home equity 396 -
Commercial business 368 142
Total $ 2,367 $ 3,362 </t>
  </si>
  <si>
    <t>Schedule of summarizes impaired loans</t>
  </si>
  <si>
    <t xml:space="preserve">Carrying Amount Unpaid Principal Balance Associated Allowance
September 30, 2015 December 31, 2014 September 30, 2015 December 31, 2014 September 30, 2015 December 31, 2014
(In thousands)
Originated
Impaired loans without a valuation allowance:
Residential real estate $ - $ 864 $ - $ 864 $ - $ -
Commercial real estate 4,299 4,543 4,299 4,544 - -
Home equity 83 91 83 91 - -
Commercial business 1,115 1,145 1,133 1,153 - -
Total impaired loans without a valuation allowance 5,497 6,643 1,216 6,652 - -
Impaired loans with a valuation allowance:
Residential real estate 864 - 864 - 2 -
Commercial real estate 444 453 444 453 22 23
Home Equity 343 - 345 - 7 -
Commercial business 488 556 488 556 8 10
Total impaired loans with a valuation allowance 2,139 1,009 2,141 1,009 39 33
Total originated impaired loans $ 7,636 $ 7,652 $ 3,357 $ 7,661 $ 39 $ 33
Acquired
Impaired loans without a valuation allowance:
Commercial real estate $ 483 $ - $ 534 $ - $ - $ -
Commercial business 424 629 424 629 - -
Home equity 198 - 200 - - -
Total impaired loans without a valuation allowance 1,105 629 1,158 629 - -
Impaired loans with a valuation allowance:
Commercial Real Estate 150 - 150 - 10 -
Commercial business 684 - 692 - 24 -
Consumer 5 - 5 - 5 -
Total impaired loans with a valuation allowance 839 - 847 - 39 -
Total acquired impaired loans $ 1,944 $ 629 $ 2,005 $ 629 $ 39 $ -
Average Recorded Investment Interest Income Recognized
September 30, 2015 December 31, 2014 September 30, 2015 December 31, 2014
(In thousands)
Originated
Impaired loans without a valuation allowance:
Residential real estate $ - $ 864 $ - $ 28
Commercial real estate 4,312 4,034 98 223
Home equity 87 95 2 3
Commercial business 1,132 1,226 32 52
Total impaired loans without a valuation allowance 5,531 6,219 132 306
Impaired loans with a valuation allowance:
Residential real estate 864 - 21 -
Commercial real estate 448 457 21 29
Home Equity 344 - 6 -
Commercial business 521 596 21 32
Total impaired loans with a valuation allowance 2,177 1,053 69 61
Total originated impaired loans $ 7,708 $ 7,272 $ 201 $ 367
Acquired
Impaired loans without a valuation allowance:
Commercial real estate $ 453 $ - $ - $ -
Commercial business 440 607 15 28
Home equity 199 - 2 -
Total impaired loans without a valuation allowance 1,092 607 17 28
Impaired loans with a valuation allowance:
Commercial real estate 152 - 3 -
Commercial business 711 - 11 -
Consumer 6 - - -
Total impaired loans with a valuation allowance 869 - 14 -
Total acquired impaired loans $ 1,961 $ 607 $ 31 $ 28 </t>
  </si>
  <si>
    <t>Schedule of loans whose terms were modified as TDRs during the periods</t>
  </si>
  <si>
    <t xml:space="preserve">Outstanding Recorded Investment
Number of Loans Pre-Modification Post-Modification
(Dollars in thousands) 2015 2014 2015 2014 2015 2014
Three Months Ended September 30,
Commercial real estate - - $ - $ - $ - $ -
Commercial business - 1 - 241 - 241
Total - 1 $ - $ 241 $ - $ 241
Outstanding Recorded Investment
Number of Loans Pre-Modification Post-Modification
(Dollars in thousands) 2015 2014 2015 2014 2015 2014
Nine Months Ended September 30,
Commercial real estate 3 2 $ 4,044 $ 1,324 $ 4,044 $ 1,324
Commercial business 1 4 44 796 44 796
Total 4 6 $ 4,088 $ 2,120 $ 4,088 $ 2,120 </t>
  </si>
  <si>
    <t>Schedule of information on how loans were modified as a TDR</t>
  </si>
  <si>
    <t xml:space="preserve">Three Months Ended September 30, Nine Months Ended September 30,
2015 2014 2015 2014
(In thousands) (In thousands)
Maturity/amortization concession $ - $ 241 $ 825 $ 962
Payment concession - - - 1,158
Maturity and payment concession - - 3,263 -
Total $ - $ 241 $ 4,088 $ 2,120 </t>
  </si>
  <si>
    <t>COMPREHENSIVE INCOME (Tables)</t>
  </si>
  <si>
    <t>Schedule of changes in accumulated other comprehensive income (loss) by component</t>
  </si>
  <si>
    <t xml:space="preserve">Net Unrealized Gain Net Unrealized Gain
(Loss) on Available (Loss) on Interest
for Sale Securities Rate Swap Total
(In thousands)
Balance at June 30, 2015 $ 368 $ (255 ) $ 113
Other comprehensive income (loss) before reclassifications 116 (504 ) (388 )
Amounts reclassified from accumulated other comprehensive income - - -
Net other comprehensive income (loss) 116 (504 ) (388 )
Balance at September 30, 2015 $ 484 $ (759 ) $ (275 )
Net Unrealized Gain Net Unrealized Gain
(Loss) on Available (Loss) on Interest
for Sale Securities Rate Swap Total
(In thousands)
Balance at June 30, 2014 $ 689 $ (66 ) $ 623
Other comprehensive (loss) income before reclassifications (154 ) 133 (21 )
Amounts reclassified from accumulated other comprehensive income - - -
Net other comprehensive (loss) income (154 ) 133 (21 )
Balance at September 30, 2014 $ 535 $ 67 $ 602
Net Unrealized Gain Net Unrealized Gain
(Loss) on Available (Loss) on Interest
for Sale Securities Rate Swap Total
(In thousands)
Balance at December 31, 2014 $ 644 $ (113 ) $ 531
Other comprehensive income (loss) before reclassifications (160 ) (646 ) (806 )
Amounts reclassified from accumulated other comprehensive income - - -
Net other comprehensive (loss) (160 ) (646 ) (806 )
Balance at September 30, 2015 $ 484 $ (759 ) $ (275 )
Net Unrealized Gain Net Unrealized Gain
(Loss) on Available (Loss) on Interest
for Sale Securities Rate Swap Total
(In thousands)
Balance at December 31, 2013 $ 424 $ - $ 424
Other comprehensive income before reclassifications 111 67 178
Amounts reclassified from accumulated other comprehensive income - - -
Net other comprehensive income 111 67 178
Balance at September 30, 2014 $ 535 $ 67 $ 602 </t>
  </si>
  <si>
    <t>EARNINGS PER SHARE (Tables)</t>
  </si>
  <si>
    <t>Schedule of reconciliation of earnings available to common stockholders and basic weighted-average common shares outstanding to diluted weighted average common shares outstanding</t>
  </si>
  <si>
    <t xml:space="preserve">Three Months Ended September 30, Nine Months Ended September 30,
2015 2014 2015 2014
(In thousands, except per share data) (In thousands, except per share data)
Net income $ 2,253 $ 1,491 $ 6,412 $ 3,841
Preferred stock dividends (27 ) (27 ) (82 ) (82 )
Dividends and undistributed earnings allocated to participating securities (63 ) (23 ) (170 ) (82 )
Net income for earnings per share calculation $ 2,163 $ 1,441 $ 6,160 $ 3,677
Weighted average shares outstanding, basic 7,045 6,483 7,039 5,099
Effect of dilutive equity-based awards 14 19 18 25
Weighted average shares outstanding, diluted 7,059 6,502 7,057 5,124
Net earnings per common share:
Basic earnings per common share $ 0.31 $ 0.22 $ 0.88 $ 0.72
Diluted earnings per common share 0.31 0.22 0.87 0.72 </t>
  </si>
  <si>
    <t>REGULATORY MATTERS (Tables)</t>
  </si>
  <si>
    <t>Schedule of capital amounts and ratios</t>
  </si>
  <si>
    <t xml:space="preserve">To be Well
Capitalized Under
For Capital Prompt Corrective
Actual Capital Adequacy Purposes Action Provision
(Dollars in thousands) Amount Ratio Amount Ratio Amount Ratio
Bankwell Bank
September 30, 2015
Common Equity Tier 1 Capital to Risk-Weighted Assets $ 126,831 10.75 % $ 52,004 4.50 % $ 75,116 6.50 %
Total Capital to Risk-Weighted Assets 137,959 11.94 % 92,451 8.00 % 115,564 10.00 %
Tier I Capital to Risk-Weighted Assets 124,239 10.75 % 69,338 6.00 % 92,541 8.00 %
Tier I Capital to Average Assets 124,239 9.84 % 50,508 4.00 % 63,136 5.00 %
Bankwell Financial Group, Inc.
September 30, 2015
Common Equity Tier 1 Capital to Risk-Weighted Assets $ 122,219 10.51 % $ 52,308 4.50 % N/A N/A
Total Capital to Risk-Weighted Assets 171,956 14.79 % 92,993 8.00 % N/A N/A
Tier I Capital to Risk-Weighted Assets 133,199 11.46 % 69,744 6.00 % N/A N/A
Tier I Capital to Average Assets 133,199 10.29 % 51,760 4.00 % N/A N/A
To be Well
Capitalized Under
For Capital Prompt Corrective
Actual Capital Adequacy Purposes Action Provision
(Dollars in thousands) Amount Ratio Amount Ratio Amount Ratio
Bankwell Bank
December 31, 2014
Total Capital to Risk-Weighted Assets $ 125,339 13.55 % $ 74,003 8.00 % $ 92,503 10.00 %
Tier I Capital to Risk-Weighted Assets 115,359 12.47 % 37,001 4.00 % 55,502 6.00 %
Tier I Capital to Average Assets 115,359 11.12 % 41,485 4.00 % 51,856 5.00 %
Bankwell Financial Group, Inc.
December 31, 2014
Total Capital to Risk-Weighted Assets $ 135,223 14.59 % $ 74,136 8.00 % N/A N/A
Tier I Capital to Risk-Weighted Assets 125,243 13.51 % 37,068 4.00 % N/A N/A
Tier I Capital to Average Assets 125,243 11.78 % 42,516 4.00 % N/A N/A </t>
  </si>
  <si>
    <t>STOCK-BASED COMPENSATION (Tables)</t>
  </si>
  <si>
    <t>Schedule of status of outstanding stock options</t>
  </si>
  <si>
    <t xml:space="preserve">Nine Months Ended
September 30, 2015
Weighted
Number Average
of Exercise
Shares Price
Options outstanding at beginning of period 204,793 $ 17.42
Exercised (17,770 ) 14.50
Forfeited (300 ) 15.00
Expired (11,495 ) 16.79
Options outstanding at end of period 175,228 17.76
Options exercisable at end of period 170,728 17.84 </t>
  </si>
  <si>
    <t>Schedule of activity for restricted stock</t>
  </si>
  <si>
    <t xml:space="preserve">Nine Months Ended
September 30, 2015
Weighted
Number Average
of Grant Date
Shares Fair Value
Unvested at beginning of period 165,862 $ 18.08
Granted 51,800 18.73
Vested (8,307 ) 15.75
Forfeited (2,623 ) 17.73
Unvested at end of period 206,732 18.34 </t>
  </si>
  <si>
    <t>DERIVATIVE INSTRUMENTS (Tables)</t>
  </si>
  <si>
    <t>Schedule of derivative instruments</t>
  </si>
  <si>
    <t xml:space="preserve">September 30, 2015:
Fair Value
(Dollars in thousands) Notional Original Asset
Amount Maturity Received Paid (Liability)
Cash flow hedge:
Interest rate swap on FHLB advance $ 25,000 4.7 years 0.33 % 1.62 % $ (476 )
Interest rate swap on FHLB advance $ 25,000 5.0 years 0.33 % 1.83 % (625 )
Interest rate swap on FHLB advance $ 25,000 5.0 years 0.33 % 1.48 % (143 )
$ (1,244 ) December 31, 2014:
Fair Value
(Dollars in thousands) Notional Original Asset
Amount Maturity Received Paid (Liability)
Cash flow hedge:
Interest rate swap on FHLB advance $ 25,000 4.7 years 0.26 % 1.62 % $ (73 )
Interest rate swap on forward-starting FHLB advance $ 25,000 5.0 years 0.26 % 1.83 % (113 )
$ (186 ) </t>
  </si>
  <si>
    <t>Schedule of interest rate swap transactions</t>
  </si>
  <si>
    <t>Effective Date of
(Dollars in thousands) Notional Hedged Duration of
Amount Borrowing Borrowing Counterparty
Type of borrowing:
FHLB 90-day advance $ 25,000 April 1, 2014 4.7 years Bank of Montreal
FHLB 90-day advance $ 25,000 January 2, 2015 5.0 years Bank of Montreal
FHLB 90-day advance $ 25,000 August 26, 2015 5.0 years Bank of Montreal</t>
  </si>
  <si>
    <t>Schedule of changes in the consolidated statements of comprehensive income related to interest rate derivatives designated as hedges of cash flows</t>
  </si>
  <si>
    <t xml:space="preserve">Three Months Ended September 30, Nine Months Ended September 30,
(In thousands) 2015 2014 2015 2014
Interest rate swap on FHLB advance:
Unrealized (loss) gain recognized in accumulated other comprehensive income $ (826 ) $ 218 $ (1,058 ) $ 111
Income tax benefit (expense) on items recognized in accumulated other comprehensive income 322 (85 ) 412 (43 )
Other comprehensive (loss) income $ (504 ) $ 133 $ (646 ) $ 68
Interest expense recognized on hedged FHLB advance $ 213 $ 88 $ 578 $ 176 </t>
  </si>
  <si>
    <t>FAIR VALUE OF FINANCIAL INSTRUMENTS (Tables)</t>
  </si>
  <si>
    <t>Schedule of carrying values and fair values of the Company s financial instruments</t>
  </si>
  <si>
    <t xml:space="preserve">September 30, 2015
Carrying Fair
Value Value Level 1 Level 2 Level 3
(In thousands)
Financial Assets:
Cash and due from banks $ 86,830 $ 86,830 $ 86,830 $ - $ -
Available for sale securities 45,023 45,023 - 45,023 -
Held to maturity securities 11,282 11,301 - 11,301 -
Loans held for sale 252 252 - 252 -
Loans receivable, net 1,108,439 1,114,785 - - 1,114,785
Accrued interest receivable 3,831 3,831 - - 3,831
FHLB stock 6,918 6,918 - - 6,918
Financial Liabilities:
Demand deposits $ 148,732 $ 148,732 $ - $ - $ 148,732
NOW and money market 346,850 346,850 - - 346,850
Savings 101,749 101,749 - - 101,749
Time deposits 428,358 430,602 - - 430,602
Advances from the FHLB 120,000 120,154 - - 120,154
Subordinated debentures 25,037 25,037 - - 25,037
Derivative liability 1,244 1,244 - 1,244 -
December 31, 2014
Carrying Fair
Value Value Level 1 Level 2 Level 3
(In thousands)
Financial Assets:
Cash and due from banks $ 48,559 $ 48,559 $ 48,559 $ - $ -
Available for sale securities 65,009 65,009 - 65,009 -
Held to maturity securities 11,454 11,470 - 11,470 -
Loans held for sale 586 586 - 586 -
Loans receivable, net 915,981 920,031 - - 920,031
Accrued interest receivable 3,323 3,323 - - 3,323
FHLB stock 6,109 6,109 - - 6,109
Financial Liabilities:
Demand deposits $ 166,030 $ 166,030 $ - $ - $ 166,030
NOW and money market 276,501 276,501 - - 276,501
Savings 84,457 84,457 - - 84,457
Time deposits 308,451 310,165 - - 310,165
Advances from the FHLB 129,000 128,961 - - 128,961
Derivative liability 186 186 - 186 - </t>
  </si>
  <si>
    <t>FAIR VALUE MEASUREMENTS (Tables)</t>
  </si>
  <si>
    <t>Schedule of financial instruments carried at fair value on a recurring basis</t>
  </si>
  <si>
    <t xml:space="preserve">Fair Value
(In thousands) Level 1 Level 2 Level 3
September 30, 2015:
Available-for-sale investment securities:
U.S. Government and agency obligations $ - $ 8,222 $ -
State agency and municipal obligations - 17,461 -
Corporate bonds - 14,568 -
Mortgage backed securities - 4,772 -
Derivative liability - (1,244 ) -
December 31, 2014:
Available-for-sale investment securities:
U.S. Government and agency obligations $ - $ 24,418 $ -
State agency and municipal obligations - 18,584 -
Corporate bonds - 16,325 -
Mortgage backed securities - 5,682 -
Derivative liability - (186 ) - </t>
  </si>
  <si>
    <t>Schedule of financial instruments carried at fair value on a nonrecurring basis</t>
  </si>
  <si>
    <t xml:space="preserve">Fair Value
(In thousands) Level 1 Level 2 Level 3
September 30, 2015:
Impaired loans $ - $ - $ 9,580
Foreclosed real estate - - 1,328
December 31, 2014:
Impaired loans $ - $ - $ 8,281
Foreclosed real estate - - 950 </t>
  </si>
  <si>
    <t>Schedule of quantitative inputs and assumptions for Level 3 financial instruments carried at fair value on a nonrecurring basis</t>
  </si>
  <si>
    <t>Valuation Unobservable
(Dollars in thousands) Fair Value Methodology Input Range
September 30, 2015:
Impaired loans $ 9,580 Appraisals Discount for dated appraisals 8.00% - 10.00%
Discounted cash flows Discount rate 3.25% - 7.00%
Foreclosed real estate $ 1,328 Appraisals Discount for dated appraisals 10.00% - 66.00%
December 31, 2014:
Impaired loans $ 8,281 Appraisals Discount for dated appraisals -
Discounted cash flows Discount rate 3.25% to 8.25%
Foreclosed real estate $ 950 Appraisals Discount for dated appraisals 7.34% to 66.6%</t>
  </si>
  <si>
    <t>MERGERS AND ACQUISITIONS (Tables)</t>
  </si>
  <si>
    <t>Schedule of recognized amounts of identifiable assets acquired and (liabilities) assumed</t>
  </si>
  <si>
    <t>Consideration paid: (In thousands) Amount
Cash consideration paid to Quinnipiac shareholders $ 3,648
Equity consideration paid to Quinnipiac shareholders 9,676
Total Consideration paid 13,324
Recognized amounts of identifiable assets acquired (In thousands) As Acquired Fair Value Adjustments As Recorded
Cash $ 6,195 $ - $ 6,195
Available for sale investments securities 8,533 (29 )a 8,504
Loans 97,103 748 b 97,851
Premises and equipment 4,046 - 4,046
Other real estate owned 129 129
Core deposit intangibles - 530 c 530
Deferred tax assets, net 1,070 (388 )d 682
Other assets 756 - 756
Deposits (100,391 ) (252 )e (100,643 )
FHLB advances (7,000 ) (7,000 )
Other liabilities (315 ) - (315 )
Total identifiable net assets $ 10,126 $ 609 10,735
Goodwill $ 2,589 Explanation of fair value adjustments: (a) The adjustment represents the mark to market adjustment on available for sale investment securities. (b) The adjustment represents the adjustment of the book value of loans to their estimated fair value based on current interest rates and expected cash flows, which includes an estimate of expected loan loss inherent in the portfolio. (c) Represents the economic value of the acquired core deposit base (total deposits less jumbo time deposits). The core deposit intangible will be amortized over an estimated life of 8.8 years based on the double declining balance method of amortization. (d) Represents net deferred tax assets resulting from the fair value adjustments related to the acquired assets and liabilities, identifiable intangibles and other purchase accounting adjustments. (e) The adjustment represents the fair value of time deposits, which were valued at a premium of 0.57% as they bore somewhat higher rates than the prevailing market.</t>
  </si>
  <si>
    <t>Schedule of acquired loan portfolio subject to purchased credit impaired accounting guidance</t>
  </si>
  <si>
    <t xml:space="preserve">(In thousands) October 1, 2014
Contractually required principal and interest at acquisition $ 1,729
Contractual cash flows not expected to be collected (nonaccretable discount) (6 )
Expected cash flows at acquisition 1,723
Interest component of expected cash flows (accretable discount) (478 )
Fair value of acquired loans $ 1,245 </t>
  </si>
  <si>
    <t>NATURE OF OPERATIONS AND SUMMARY OF SIGNIFICANT ACCOUNTING POLICIES (Detail Textuals) $ in Thousands</t>
  </si>
  <si>
    <t>Oct. 01, 2014USD ($)Branch</t>
  </si>
  <si>
    <t>Nov. 05, 2013USD ($)Branch</t>
  </si>
  <si>
    <t>Wilton Bank ("Wilton")</t>
  </si>
  <si>
    <t>Business Acquisition [Line Items]</t>
  </si>
  <si>
    <t>Number of branch acquired | Branch</t>
  </si>
  <si>
    <t>Amount of loans acquired</t>
  </si>
  <si>
    <t>Amount of deposits acquired</t>
  </si>
  <si>
    <t>Quinnipiac</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in less than one year, Amortized Cost</t>
  </si>
  <si>
    <t>Due in less than one year, Gross Unrealized Gains</t>
  </si>
  <si>
    <t>Due in less than one year, Gross Unrealized Losses</t>
  </si>
  <si>
    <t>Due in less than one year, 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State agency and municipal obligations</t>
  </si>
  <si>
    <t>Corporate bonds</t>
  </si>
  <si>
    <t>Government-sponsored mortgage backed securities</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 $ in Millions</t>
  </si>
  <si>
    <t>Sep. 30, 2015USD ($)Security</t>
  </si>
  <si>
    <t>Dec. 31, 2014USD ($)Security</t>
  </si>
  <si>
    <t>Financial Instruments Owned and Pledged as Collateral [Line Items]</t>
  </si>
  <si>
    <t>Number of Investment Securities in which the fair value of the security was less than the amortized cost | Security</t>
  </si>
  <si>
    <t>Municipal bond investment rated two notches below investment grade</t>
  </si>
  <si>
    <t>Public deposits</t>
  </si>
  <si>
    <t>Securities pledged as collateral</t>
  </si>
  <si>
    <t>LOANS RECEIVABLE AND ALLOWANCE FOR LOAN LOSSES - Summary of loan portfolio (Details) - USD ($) $ in Thousands</t>
  </si>
  <si>
    <t>Jun. 30, 2015</t>
  </si>
  <si>
    <t>Jun. 30, 2014</t>
  </si>
  <si>
    <t>Dec. 31, 2013</t>
  </si>
  <si>
    <t>Accounts, Notes, Loans and Financing Receivable [Line Items]</t>
  </si>
  <si>
    <t>Allowance for loan losses</t>
  </si>
  <si>
    <t>Loans receivable, net</t>
  </si>
  <si>
    <t>Loans receivable</t>
  </si>
  <si>
    <t>Total loans</t>
  </si>
  <si>
    <t>Deferred loan origination fees, net</t>
  </si>
  <si>
    <t>Unamortized loan premiums</t>
  </si>
  <si>
    <t>Loans receivable | Residential</t>
  </si>
  <si>
    <t>Loans receivable | Commercial</t>
  </si>
  <si>
    <t>Loans receivable | Construction</t>
  </si>
  <si>
    <t>Loans receivable | Home equity</t>
  </si>
  <si>
    <t>Loans receivable | Real estate loans</t>
  </si>
  <si>
    <t>Loans receivable | Commercial business</t>
  </si>
  <si>
    <t>Loans receivable | Consumer</t>
  </si>
  <si>
    <t>Loans receivable | Originated</t>
  </si>
  <si>
    <t>Loans receivable | Originated | Residential</t>
  </si>
  <si>
    <t>Loans receivable | Originated | Commercial</t>
  </si>
  <si>
    <t>Loans receivable | Originated | Construction</t>
  </si>
  <si>
    <t>Loans receivable | Originated | Home equity</t>
  </si>
  <si>
    <t>Loans receivable | Originated | Real estate loans</t>
  </si>
  <si>
    <t>Loans receivable | Originated | Commercial business</t>
  </si>
  <si>
    <t>Loans receivable | Originated | Consumer</t>
  </si>
  <si>
    <t>Loans receivable | Acquired</t>
  </si>
  <si>
    <t>Loans receivable | Acquired | Residential</t>
  </si>
  <si>
    <t>Loans receivable | Acquired | Commercial</t>
  </si>
  <si>
    <t>Loans receivable | Acquired | Construction</t>
  </si>
  <si>
    <t>Loans receivable | Acquired | Home equity</t>
  </si>
  <si>
    <t>Loans receivable | Acquired | Real estate loans</t>
  </si>
  <si>
    <t>Loans receivable | Acquired | Commercial business</t>
  </si>
  <si>
    <t>Loans receivable | Acquired | Consumer</t>
  </si>
  <si>
    <t>LOANS RECEIVABLE AND ALLOWANCE FOR LOAN LOSSES - Summary of activity in accretable yields for acquired loan portfolio (Details 1) - Loans receivable - USD ($) $ in Thousands</t>
  </si>
  <si>
    <t>Certain Loans Acquired in Transfer Not Accounted for as Debt Securities, Accretable Yield Movement Schedule [Roll Forward]</t>
  </si>
  <si>
    <t>Balance at beginning of period</t>
  </si>
  <si>
    <t>Acquisition</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Provisions</t>
  </si>
  <si>
    <t>Ending balance</t>
  </si>
  <si>
    <t>Charge-offs</t>
  </si>
  <si>
    <t>Recoveries</t>
  </si>
  <si>
    <t>Loans receivable | Residential Real Estate</t>
  </si>
  <si>
    <t>Loans receivable | Commercial Real Estate</t>
  </si>
  <si>
    <t>Loans receivable | Home Equity</t>
  </si>
  <si>
    <t>Loans receivable | Commercial Business</t>
  </si>
  <si>
    <t>Loans receivable | Unallocated</t>
  </si>
  <si>
    <t>Loans receivable | Originated | Residential Real Estate</t>
  </si>
  <si>
    <t>Loans receivable | Originated | Commercial Real Estate</t>
  </si>
  <si>
    <t>Loans receivable | Originated | Home Equity</t>
  </si>
  <si>
    <t>Loans receivable | Originated | Commercial Business</t>
  </si>
  <si>
    <t>Loans receivable | Originated | Unallocated</t>
  </si>
  <si>
    <t>Loans receivable | Acquired | Residential Real Estate</t>
  </si>
  <si>
    <t>Loans receivable | Acquired | Commercial Real Estate</t>
  </si>
  <si>
    <t>Loans receivable | Acquired | Home Equity</t>
  </si>
  <si>
    <t>Loans receivable | Acquired | Commercial Business</t>
  </si>
  <si>
    <t>Loans receivable | Acquired | Unallocated</t>
  </si>
  <si>
    <t>LOANS RECEIVABLE AND ALLOWANCE FOR LOAN LOSSES - Summary, by portfolio segment and impairment methodology, of the allowance for loan losses and related portfolio (Details 3) - USD ($) $ in Thousands</t>
  </si>
  <si>
    <t>Loans collectively evaluated for impairment:</t>
  </si>
  <si>
    <t>Allowance, Total</t>
  </si>
  <si>
    <t>Loans individually evaluated for impairment:</t>
  </si>
  <si>
    <t>Loans individually evaluated for impairment, Portfolio</t>
  </si>
  <si>
    <t>Loans individually evaluated for impairment, Allowance</t>
  </si>
  <si>
    <t>Loans collectively evaluated for impairment, Portfolio</t>
  </si>
  <si>
    <t>Loans collectively evaluated for impairment, Allowance</t>
  </si>
  <si>
    <t>Portfolio, Total</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nstruction</t>
  </si>
  <si>
    <t>Loans receivable | Acquired Loans | Home equity</t>
  </si>
  <si>
    <t>Loans receivable | Acquired Loans | Commercial business</t>
  </si>
  <si>
    <t>Loans receivable | Acquired Loans | Consumer</t>
  </si>
  <si>
    <t>LOANS RECEIVABLE AND ALLOWANCE FOR LOAN LOSSES - Summary of the loan portfolio quality indicators by portfolio segment (Details 4) - Loans receivable - USD ($) $ in Thousands</t>
  </si>
  <si>
    <t>Commercial Real Estate</t>
  </si>
  <si>
    <t>Construction</t>
  </si>
  <si>
    <t>Commercial business</t>
  </si>
  <si>
    <t>Residential Real Estate</t>
  </si>
  <si>
    <t>Home equity</t>
  </si>
  <si>
    <t>Consumer</t>
  </si>
  <si>
    <t>Originated Loans</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ass</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ass</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ass</t>
  </si>
  <si>
    <t>Acquired Loans | Home equity | Special mention</t>
  </si>
  <si>
    <t>Acquired Loans | Home equity | Substandard</t>
  </si>
  <si>
    <t>Acquired Loans | Home equity | Doubtful</t>
  </si>
  <si>
    <t>Acquired Loans | Home equity | Loss</t>
  </si>
  <si>
    <t>Acquired Loans | Consumer</t>
  </si>
  <si>
    <t>Acquired Loans | Consumer | Pass</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 Loans receivable - USD ($) $ in Thousands</t>
  </si>
  <si>
    <t>Total Past Due</t>
  </si>
  <si>
    <t>Current</t>
  </si>
  <si>
    <t>Carrying Amount &gt; 90 Days and Accruing</t>
  </si>
  <si>
    <t>31-60 Days Past Due</t>
  </si>
  <si>
    <t>61-90 Days Past Due</t>
  </si>
  <si>
    <t>Greater Than 90 Days</t>
  </si>
  <si>
    <t>Originated Loans | 31-60 Days Past Due</t>
  </si>
  <si>
    <t>Originated Loans | 61-90 Days Past Due</t>
  </si>
  <si>
    <t>Originated Loans | Greater Than 90 Days</t>
  </si>
  <si>
    <t>Originated Loans | Residential Real Estate | 31-60 Days Past Due</t>
  </si>
  <si>
    <t>Originated Loans | Residential Real Estate | 61-90 Days Past Due</t>
  </si>
  <si>
    <t>Originated Loans | Residential Real Estate | Greater Than 90 Days</t>
  </si>
  <si>
    <t>Originated Loans | Commercial Real Estate | 31-60 Days Past Due</t>
  </si>
  <si>
    <t>Originated Loans | Commercial Real Estate | 61-90 Days Past Due</t>
  </si>
  <si>
    <t>Originated Loans | Commercial Real Estate | Greater Than 90 Days</t>
  </si>
  <si>
    <t>Originated Loans | Construction | 31-60 Days Past Due</t>
  </si>
  <si>
    <t>Originated Loans | Construction | 61-90 Days Past Due</t>
  </si>
  <si>
    <t>Originated Loans | Construction | Greater Than 90 Days</t>
  </si>
  <si>
    <t>Originated Loans | Home equity | 31-60 Days Past Due</t>
  </si>
  <si>
    <t>Originated Loans | Home equity | 61-90 Days Past Due</t>
  </si>
  <si>
    <t>Originated Loans | Home equity | Greater Than 90 Days</t>
  </si>
  <si>
    <t>Originated Loans | Commercial business | 31-60 Days Past Due</t>
  </si>
  <si>
    <t>Originated Loans | Commercial business | 61-90 Days Past Due</t>
  </si>
  <si>
    <t>Originated Loans | Commercial business | Greater Than 90 Days</t>
  </si>
  <si>
    <t>Originated Loans | Consumer | 31-60 Days Past Due</t>
  </si>
  <si>
    <t>Originated Loans | Consumer | 61-90 Days Past Due</t>
  </si>
  <si>
    <t>Originated Loans | Consumer | Greater Than 90 Days</t>
  </si>
  <si>
    <t>Acquired Loans | 31-60 Days Past Due</t>
  </si>
  <si>
    <t>Acquired Loans | 61-90 Days Past Due</t>
  </si>
  <si>
    <t>Acquired Loans | Greater Than 90 Days</t>
  </si>
  <si>
    <t>Acquired Loans | Residential Real Estate | 31-60 Days Past Due</t>
  </si>
  <si>
    <t>Acquired Loans | Residential Real Estate | 61-90 Days Past Due</t>
  </si>
  <si>
    <t>Acquired Loans | Residential Real Estate | Greater Than 90 Days</t>
  </si>
  <si>
    <t>Acquired Loans | Commercial Real Estate | 31-60 Days Past Due</t>
  </si>
  <si>
    <t>Acquired Loans | Commercial Real Estate | 61-90 Days Past Due</t>
  </si>
  <si>
    <t>Acquired Loans | Commercial Real Estate | Greater Than 90 Days</t>
  </si>
  <si>
    <t>Acquired Loans | Construction | 31-60 Days Past Due</t>
  </si>
  <si>
    <t>Acquired Loans | Construction | 61-90 Days Past Due</t>
  </si>
  <si>
    <t>Acquired Loans | Construction | Greater Than 90 Days</t>
  </si>
  <si>
    <t>Acquired Loans | Home equity | 31-60 Days Past Due</t>
  </si>
  <si>
    <t>Acquired Loans | Home equity | 61-90 Days Past Due</t>
  </si>
  <si>
    <t>Acquired Loans | Home equity | Greater Than 90 Days</t>
  </si>
  <si>
    <t>Acquired Loans | Commercial business | 31-60 Days Past Due</t>
  </si>
  <si>
    <t>Acquired Loans | Commercial business | 61-90 Days Past Due</t>
  </si>
  <si>
    <t>Acquired Loans | Commercial business | Greater Than 90 Days</t>
  </si>
  <si>
    <t>Acquired Loans | Consumer | 31-60 Days Past Due</t>
  </si>
  <si>
    <t>Acquired Loans | Consumer | 61-90 Days Past Due</t>
  </si>
  <si>
    <t>Acquired Loans | Consumer | Greater Than 90 Days</t>
  </si>
  <si>
    <t>LOANS RECEIVABLE AND ALLOWANCE FOR LOAN LOSSES - Summary of nonaccrual loans by portfolio segment (Details 6) - Loans receivable - USD ($) $ in Thousands</t>
  </si>
  <si>
    <t>Total nonaccrual loans</t>
  </si>
  <si>
    <t>LOANS RECEIVABLE AND ALLOWANCE FOR LOAN LOSSES - Summary of impaired loans (Details 7) - Loans receivable - USD ($) $ in Thousands</t>
  </si>
  <si>
    <t>Originated</t>
  </si>
  <si>
    <t>Impaired loans without a valuation allowance:</t>
  </si>
  <si>
    <t>Impaired loans without a valuation allowance, Carrying Amount</t>
  </si>
  <si>
    <t>Impaired loans without a valuation allowance, Unpaid Principal Balance</t>
  </si>
  <si>
    <t>Impaired loans with a valuation allow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Originated | Residential Real Estate</t>
  </si>
  <si>
    <t>Originated | Commercial Real Estate</t>
  </si>
  <si>
    <t>Originated | Home equity</t>
  </si>
  <si>
    <t>Originated | Commercial business</t>
  </si>
  <si>
    <t>Acquired</t>
  </si>
  <si>
    <t>Acquired | Commercial Real Estate</t>
  </si>
  <si>
    <t>Acquired | Home equity</t>
  </si>
  <si>
    <t>Acquired | Commercial business</t>
  </si>
  <si>
    <t>Acquired | Consumer</t>
  </si>
  <si>
    <t>LOANS RECEIVABLE AND ALLOWANCE FOR LOAN LOSSES - Summary of average recorded investment balance of impaired loans and interest income recognized on impaired loans by portfolio segment (Details 8) - Loans receivable - USD ($) $ in Thousands</t>
  </si>
  <si>
    <t>12 Months Ended</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Total impaired loans, Average Recorded Investment</t>
  </si>
  <si>
    <t>Total impaired loans, Interest Income Recognized</t>
  </si>
  <si>
    <t>LOANS RECEIVABLE AND ALLOWANCE FOR LOAN LOSSES - Summary of loans whose terms were modified as TDRs (Details 9) - Loans receivable $ in Thousands</t>
  </si>
  <si>
    <t>Sep. 30, 2015USD ($)Loan</t>
  </si>
  <si>
    <t>Sep. 30, 2014USD ($)Loan</t>
  </si>
  <si>
    <t>Number of Loans | Loan</t>
  </si>
  <si>
    <t>Outstanding Recorded Investment Pre-Modification</t>
  </si>
  <si>
    <t>Outstanding Recorded Investment Post-Modification</t>
  </si>
  <si>
    <t>LOANS RECEIVABLE AND ALLOWANCE FOR LOAN LOSSES - Summary of loans were modified as TDR (Details 10) - USD ($) $ in Thousands</t>
  </si>
  <si>
    <t>Maturity/amortization concession</t>
  </si>
  <si>
    <t>Payment concession</t>
  </si>
  <si>
    <t>Maturity and payment concession</t>
  </si>
  <si>
    <t>LOANS RECEIVABLE AND ALLOWANCE FOR LOAN LOSSES (Detail Textuals) - Loans receivable - USD ($) $ in Thousands</t>
  </si>
  <si>
    <t>Percentage of market value of the collateral</t>
  </si>
  <si>
    <t>80.00%</t>
  </si>
  <si>
    <t>Maximum percent of the loan in comparison with original appraised value of the property</t>
  </si>
  <si>
    <t>Private mortgage percentage of appraised value property</t>
  </si>
  <si>
    <t>Possible loss amount determined as a result of an impairment analysis</t>
  </si>
  <si>
    <t>Income contractually due but not recognized on originated nonaccrual loans</t>
  </si>
  <si>
    <t>Actual interest income recognized</t>
  </si>
  <si>
    <t>Commitment to lend additional funds to any borrower on nonaccrual status</t>
  </si>
  <si>
    <t>Purchased credit impaired loans</t>
  </si>
  <si>
    <t>Recorded investment in TDR</t>
  </si>
  <si>
    <t>Residential loan</t>
  </si>
  <si>
    <t>Minimum</t>
  </si>
  <si>
    <t>90.00%</t>
  </si>
  <si>
    <t>Maximum</t>
  </si>
  <si>
    <t>95.00%</t>
  </si>
  <si>
    <t>SHAREHOLDERS' EQUITY (Detail Textuals) $ / shares in Units, $ in Thousands</t>
  </si>
  <si>
    <t>May. 20, 2014USD ($)shares</t>
  </si>
  <si>
    <t>May. 15, 2014$ / sharesshares</t>
  </si>
  <si>
    <t>Sep. 30, 2014USD ($)shares</t>
  </si>
  <si>
    <t>Dec. 31, 2011USD ($)</t>
  </si>
  <si>
    <t>Dec. 31, 2013USD ($)Private_Placementshares</t>
  </si>
  <si>
    <t>Stockholders Equity Note [Line Items]</t>
  </si>
  <si>
    <t>Issuance of shares | shares</t>
  </si>
  <si>
    <t>Proceeds from offering</t>
  </si>
  <si>
    <t>Small business lending fund limit</t>
  </si>
  <si>
    <t>Tier 1 capital to be provided to qualified community banks with asset less than limit from SBLF</t>
  </si>
  <si>
    <t>Net capital proceeds from issuance and repurchase of preferred stock</t>
  </si>
  <si>
    <t>Percentage of proceeds invested as Tier 1 Capital</t>
  </si>
  <si>
    <t>Initial Public Offering ("IPO")</t>
  </si>
  <si>
    <t>Number of common shares authorized to issue in initial public offering | shares</t>
  </si>
  <si>
    <t>Price per share of shares issued (in dollars per share) | $ / shares</t>
  </si>
  <si>
    <t>Net proceeds from the IPO</t>
  </si>
  <si>
    <t>Underwriting discount</t>
  </si>
  <si>
    <t>Amount of expenses incurred in public offering</t>
  </si>
  <si>
    <t>Private Placement Offerings</t>
  </si>
  <si>
    <t>Number of private placements | Private_Placement</t>
  </si>
  <si>
    <t>Senior Non Cumulative Perpetual Preferred Stock Series C</t>
  </si>
  <si>
    <t>Preferred stock dividend rate percentage</t>
  </si>
  <si>
    <t>1.00%</t>
  </si>
  <si>
    <t>Preferred stock dividend rate percentage after four and one half years</t>
  </si>
  <si>
    <t>9.00%</t>
  </si>
  <si>
    <t>Preferred stock redemption, terms</t>
  </si>
  <si>
    <t>All redemptions must be in an amount at least equal to 25% of the number of originally issued shares of SBLF Preferred Stock, or 100% of the then-outstanding shares if less than 25% of the number of shares originally issued.</t>
  </si>
  <si>
    <t>SHAREHOLDERS' EQUITY (Detail textuals 1) - USD ($) $ / shares in Units, $ in Thousands</t>
  </si>
  <si>
    <t>1 Months Ended</t>
  </si>
  <si>
    <t>Oct. 29, 2015</t>
  </si>
  <si>
    <t>Oct. 01, 2014</t>
  </si>
  <si>
    <t>Number of non-transferable warrant included in each unit issued</t>
  </si>
  <si>
    <t>Number of common stock shares purchased under each warrant</t>
  </si>
  <si>
    <t>Exercise price of warrant</t>
  </si>
  <si>
    <t>Amount received for issuance of common stock for warrants exercised</t>
  </si>
  <si>
    <t>Number of common stock shares issued on exercise of warrants</t>
  </si>
  <si>
    <t>Declared and paid cash dividends on preferred stock</t>
  </si>
  <si>
    <t>Number of common stock share included in each unit issued</t>
  </si>
  <si>
    <t>Subsequent Event</t>
  </si>
  <si>
    <t>Cash dividend declared amount per share</t>
  </si>
  <si>
    <t>Dividends payable date declared</t>
  </si>
  <si>
    <t>Oct. 29,
		2015</t>
  </si>
  <si>
    <t>Dividends payable date to be paid</t>
  </si>
  <si>
    <t>Dec. 21,
		2015</t>
  </si>
  <si>
    <t>Dividends payable date of record</t>
  </si>
  <si>
    <t>Dec. 11,
		2015</t>
  </si>
  <si>
    <t>COMPREHENSIVE INCOME - Summary of changes in accumulated other comprehensive income (loss) by component, net of tax (Details) - USD ($) $ in Thousands</t>
  </si>
  <si>
    <t>Accumulated Other Comprehensive Income Loss [Roll Forward]</t>
  </si>
  <si>
    <t>Balance</t>
  </si>
  <si>
    <t>Other comprehensive income (loss) before reclassifications</t>
  </si>
  <si>
    <t>Amounts reclassified from accumulated other comprehensive income</t>
  </si>
  <si>
    <t>Net other comprehensive income (loss)</t>
  </si>
  <si>
    <t>Net Unrealized Gain (Loss) on Available for Sale Securities</t>
  </si>
  <si>
    <t>Net Unrealized Gain (Loss) on Interest Rate Swap</t>
  </si>
  <si>
    <t>EARNINGS PER SHARE - Reconciliation of earnings available to common stockholders and basic weighted-average common shares outstanding to diluted weighted average common shares outstanding (Details) - USD ($) $ / shares in Units, $ in Thousands</t>
  </si>
  <si>
    <t>Preferred stock dividends</t>
  </si>
  <si>
    <t>Dividends and undistributed earnings allocated to participating securities</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 (in dollars per share)</t>
  </si>
  <si>
    <t>Diluted earnings per common share (in dollars per share)</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0.75%</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1.94%</t>
  </si>
  <si>
    <t>13.55%</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11.44%</t>
  </si>
  <si>
    <t>12.47%</t>
  </si>
  <si>
    <t>Tier I Capital to Risk-Weighted Assets, For Capital Adequacy Purposes, Amount</t>
  </si>
  <si>
    <t>Tier I Capital to Risk-Weighted Assets, For Capital Adequacy Purposes, Ratio</t>
  </si>
  <si>
    <t>6.00%</t>
  </si>
  <si>
    <t>4.00%</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9.84%</t>
  </si>
  <si>
    <t>11.12%</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51%</t>
  </si>
  <si>
    <t>14.79%</t>
  </si>
  <si>
    <t>14.59%</t>
  </si>
  <si>
    <t>11.46%</t>
  </si>
  <si>
    <t>12.24%</t>
  </si>
  <si>
    <t>13.51%</t>
  </si>
  <si>
    <t>10.29%</t>
  </si>
  <si>
    <t>11.78%</t>
  </si>
  <si>
    <t>REGULATORY MATTERS (Detail Textuals)</t>
  </si>
  <si>
    <t>Percentage of capital ratios maintain</t>
  </si>
  <si>
    <t>2.00%</t>
  </si>
  <si>
    <t>Percentage of higher risk weight</t>
  </si>
  <si>
    <t>150.00%</t>
  </si>
  <si>
    <t>Risk weight of marketable equity securities</t>
  </si>
  <si>
    <t>300.00%</t>
  </si>
  <si>
    <t>Common Equity Tier I capital to Risk-weighted Assets</t>
  </si>
  <si>
    <t>Leverage ratio</t>
  </si>
  <si>
    <t>Tier 1 capital to risk-weighted assets requirement</t>
  </si>
  <si>
    <t>Total capital to risk-weighted assets requirement</t>
  </si>
  <si>
    <t>Common Equity Tier I capital conservation buffer</t>
  </si>
  <si>
    <t>2.50%</t>
  </si>
  <si>
    <t>STOCK-BASED COMPENSATION - Outstanding share options (Details)</t>
  </si>
  <si>
    <t>Sep. 30, 2015$ / sharesshares</t>
  </si>
  <si>
    <t>Number of Shares</t>
  </si>
  <si>
    <t>Options outstanding at beginning of period | shares</t>
  </si>
  <si>
    <t>Exercised | shares</t>
  </si>
  <si>
    <t>Forfeited | shares</t>
  </si>
  <si>
    <t>Expired | shares</t>
  </si>
  <si>
    <t>Options outstanding at end of period | shares</t>
  </si>
  <si>
    <t>Options exercisable at end of period | shares</t>
  </si>
  <si>
    <t>Weighted Average Exercise Price</t>
  </si>
  <si>
    <t>Options outstanding at beginning of period</t>
  </si>
  <si>
    <t>Exercised</t>
  </si>
  <si>
    <t>Forfeited</t>
  </si>
  <si>
    <t>Expired</t>
  </si>
  <si>
    <t>Options outstanding at end of period</t>
  </si>
  <si>
    <t>Options exercisable at end of period</t>
  </si>
  <si>
    <t>STOCK-BASED COMPENSATION - Activity for restricted stock (Details 1)</t>
  </si>
  <si>
    <t>Unvested at beginning of period | shares</t>
  </si>
  <si>
    <t>Granted | shares</t>
  </si>
  <si>
    <t>Vested | shares</t>
  </si>
  <si>
    <t>Unvested at end of period | shares</t>
  </si>
  <si>
    <t>Weighted Average Grant Date Fair Value</t>
  </si>
  <si>
    <t>Unvested at beginning of period</t>
  </si>
  <si>
    <t>Granted</t>
  </si>
  <si>
    <t>Vested</t>
  </si>
  <si>
    <t>Unvested at end of period</t>
  </si>
  <si>
    <t>STOCK-BASED COMPENSATION (Detail Textuals) - USD ($) $ / shares in Units, $ in Thousands</t>
  </si>
  <si>
    <t>Dec. 09, 2014</t>
  </si>
  <si>
    <t>Share-based Compensation Arrangement by Share-based Payment Award [Line Items]</t>
  </si>
  <si>
    <t>Number of shares vested</t>
  </si>
  <si>
    <t>Employee Stock Option</t>
  </si>
  <si>
    <t>Share based compensation expenses</t>
  </si>
  <si>
    <t>Total intrinsic value of share options exercised</t>
  </si>
  <si>
    <t>Restricted Stock</t>
  </si>
  <si>
    <t>Restricted Stock | Minimum</t>
  </si>
  <si>
    <t>Share based payment award, vesting period</t>
  </si>
  <si>
    <t>1 year</t>
  </si>
  <si>
    <t>Restricted Stock | Maximum</t>
  </si>
  <si>
    <t>5 years</t>
  </si>
  <si>
    <t>BNC Financial Group Inc Stock Option Plan 2012</t>
  </si>
  <si>
    <t>Number of common stock reserved for issuance</t>
  </si>
  <si>
    <t>BNC Financial Group Inc Stock Option Plan 2012 | Restricted Stock</t>
  </si>
  <si>
    <t>Grant date fair value for shares granted</t>
  </si>
  <si>
    <t>BNC Financial Group Inc Stock Option Plan 2012 | Restricted Stock | Maximum</t>
  </si>
  <si>
    <t>BNC Financial Group Inc Stock Option Plan 2012 | Restricted Stock | Stock price $25.00</t>
  </si>
  <si>
    <t>Share price</t>
  </si>
  <si>
    <t>BNC Financial Group Inc Stock Option Plan 2012 | Restricted Stock | Stock price $27.00</t>
  </si>
  <si>
    <t>BNC Financial Group Inc Stock Option Plan 2012 | Restricted Stock | Stock price $29.00</t>
  </si>
  <si>
    <t>DERIVATIVE INSTRUMENTS - Information about derivative instruments (Details) - Cash Flow Hedging - USD ($) $ in Thousands</t>
  </si>
  <si>
    <t>Derivative [Line Items]</t>
  </si>
  <si>
    <t>Fair Value Asset (Liability)</t>
  </si>
  <si>
    <t>Interest rate swap on FHLB advance</t>
  </si>
  <si>
    <t>Notional Amount</t>
  </si>
  <si>
    <t>Maturity</t>
  </si>
  <si>
    <t>4 years 8 months 12 days</t>
  </si>
  <si>
    <t>Received</t>
  </si>
  <si>
    <t>0.33%</t>
  </si>
  <si>
    <t>0.26%</t>
  </si>
  <si>
    <t>Paid</t>
  </si>
  <si>
    <t>1.62%</t>
  </si>
  <si>
    <t>1.83%</t>
  </si>
  <si>
    <t>1.48%</t>
  </si>
  <si>
    <t>Interest rate swap on forward-starting FHLB advance</t>
  </si>
  <si>
    <t>DERIVATIVE INSTRUMENTS - Forward starting interest rate swap transactions (Details 1) - Interest rate swap - Cash Flow Hedging - USD ($) $ in Thousands</t>
  </si>
  <si>
    <t>Duration of Borrowing</t>
  </si>
  <si>
    <t>FHLB 90-day advance | April 1, 2014</t>
  </si>
  <si>
    <t>Effective Date of Hedged Borrowing</t>
  </si>
  <si>
    <t>Apr. 1,
		2014</t>
  </si>
  <si>
    <t>Counterparty</t>
  </si>
  <si>
    <t>Bank of Montreal</t>
  </si>
  <si>
    <t>FHLB 90-day advance | January 2, 2015</t>
  </si>
  <si>
    <t>Jan. 2,
		2015</t>
  </si>
  <si>
    <t>FHLB 90-day advance | August 26, 2015</t>
  </si>
  <si>
    <t>Aug. 26,
		2015</t>
  </si>
  <si>
    <t>DERIVATIVE INSTRUMENTS - Changes in consolidated statements of comprehensive income related to interest rate derivatives (Details 2) - USD ($) $ in Thousands</t>
  </si>
  <si>
    <t>Interest rate swap on FHLB advance:</t>
  </si>
  <si>
    <t>Unrealized (loss) gain recognized in accumulated other comprehensive income</t>
  </si>
  <si>
    <t>Income tax benefit (expense) on items recognized in accumulated other comprehensive income</t>
  </si>
  <si>
    <t>Other comprehensive (loss) income</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Financial Liabilities:</t>
  </si>
  <si>
    <t>Demand deposits</t>
  </si>
  <si>
    <t>NOW and money market</t>
  </si>
  <si>
    <t>Savings</t>
  </si>
  <si>
    <t>Time deposits</t>
  </si>
  <si>
    <t>Advances from the FHLB</t>
  </si>
  <si>
    <t>Derivative liability</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for dated appraisals</t>
  </si>
  <si>
    <t>Unobservable Input, Discount rate</t>
  </si>
  <si>
    <t>3.25%</t>
  </si>
  <si>
    <t>Impaired loans | Maximum</t>
  </si>
  <si>
    <t>7.00%</t>
  </si>
  <si>
    <t>8.25%</t>
  </si>
  <si>
    <t>Foreclosed Real Estate</t>
  </si>
  <si>
    <t>Foreclosed Real Estate | Minimum</t>
  </si>
  <si>
    <t>7.34%</t>
  </si>
  <si>
    <t>Foreclosed Real Estate | Maximum</t>
  </si>
  <si>
    <t>66.00%</t>
  </si>
  <si>
    <t>66.60%</t>
  </si>
  <si>
    <t>MERGERS AND ACQUISITIONS - Consideration paid (Details) - Quinnipiac $ in Thousands</t>
  </si>
  <si>
    <t>Oct. 01, 2014USD ($)</t>
  </si>
  <si>
    <t>Cash consideration paid to Quinnipiac shareholders</t>
  </si>
  <si>
    <t>Equity consideration paid to Quinnipiac shareholders</t>
  </si>
  <si>
    <t>Total Consideration paid</t>
  </si>
  <si>
    <t>MERGERS AND ACQUISITIONS - Recognized amounts of identifiable assets acquired and (liabilities) assumed (Details 1) - Quinnipiac $ in Thousands</t>
  </si>
  <si>
    <t>Cash</t>
  </si>
  <si>
    <t>Available for sale investments securities</t>
  </si>
  <si>
    <t>Loans</t>
  </si>
  <si>
    <t>Premises and equipment</t>
  </si>
  <si>
    <t>Other real estate owned</t>
  </si>
  <si>
    <t>Core deposit intangibles</t>
  </si>
  <si>
    <t>Deferred tax assets, net</t>
  </si>
  <si>
    <t>FHLB advances</t>
  </si>
  <si>
    <t>Other liabilities</t>
  </si>
  <si>
    <t>Total identifiable net assets</t>
  </si>
  <si>
    <t>As Acquired</t>
  </si>
  <si>
    <t>Fair Value Adjustments</t>
  </si>
  <si>
    <t>[2]</t>
  </si>
  <si>
    <t>[3]</t>
  </si>
  <si>
    <t>[4]</t>
  </si>
  <si>
    <t>[5]</t>
  </si>
  <si>
    <t>The adjustment represents the mark to market adjustment on available for sale investment securities.</t>
  </si>
  <si>
    <t>The adjustment represents the adjustment of the book value of loans to their estimated fair value based on current interest rates and expected cash flows, which includes an estimate of expected loan loss inherent in the portfolio.</t>
  </si>
  <si>
    <t>Represents the economic value of the acquired core deposit base (total deposits less jumbo time deposits). The core deposit intangible will be amortized over an estimated life of 8.8 years based on the double declining balance method of amortization.</t>
  </si>
  <si>
    <t>Represents net deferred tax assets resulting from the fair value adjustments related to the acquired assets and liabilities, identifiable intangibles and other purchase accounting adjustments.</t>
  </si>
  <si>
    <t>The adjustment represents the fair value of time deposits, which were valued at a premium of 0.57% as they bore somewhat higher rates than the prevailing market.</t>
  </si>
  <si>
    <t>MERGERS AND ACQUISITIONS - Recognized amounts of identifiable assets acquired and (liabilities) assumed (Parentheticals) (Details 1) - Quinnipiac Bank &amp; Trust Company - Core Deposit</t>
  </si>
  <si>
    <t>Estimated life of core deposit</t>
  </si>
  <si>
    <t>8 years 9 months 18 days</t>
  </si>
  <si>
    <t>Premium rate on time deposits</t>
  </si>
  <si>
    <t>0.57%</t>
  </si>
  <si>
    <t>MERGERS AND ACQUISITIONS - Information about acquired loan portfolio subject to purchased credit impaired accounting guidance (Details 2) - Quinnipiac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S AND ACQUISITIONS (Detail textuals) - Quinnipiac $ in Thousands</t>
  </si>
  <si>
    <t>Oct. 01, 2014USD ($)Branchshares</t>
  </si>
  <si>
    <t>Number of banking offices | Branch</t>
  </si>
  <si>
    <t>Assets with a carrying value</t>
  </si>
  <si>
    <t>Loans outstanding with carrying value</t>
  </si>
  <si>
    <t>Deposits with carrying value</t>
  </si>
  <si>
    <t>Deposits with book value</t>
  </si>
  <si>
    <t>Common shares</t>
  </si>
  <si>
    <t>Shares issued to acquired company as a result of acquisition | shares</t>
  </si>
  <si>
    <t>SUBORDINATED DEBENTURES (Detail Textuals) - USD ($) $ in Thousands</t>
  </si>
  <si>
    <t>Aug. 19, 2015</t>
  </si>
  <si>
    <t>Debt Instrument [Line Items]</t>
  </si>
  <si>
    <t>Senior Noncumulative Perpetual Preferred Stock redemption amount</t>
  </si>
  <si>
    <t>Fixed rated subordinated notes</t>
  </si>
  <si>
    <t>Aggregate principal amount</t>
  </si>
  <si>
    <t>Notes non-callable term (in years)</t>
  </si>
  <si>
    <t>Stated maturity date of notes</t>
  </si>
  <si>
    <t>Aug. 15,
		2025</t>
  </si>
  <si>
    <t>Quarterly pay fixed interest rate of notes</t>
  </si>
  <si>
    <t>5.7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5732</v>
      </c>
    </row>
    <row spans="1:3" r="6">
      <c t="s" s="4" r="A6">
        <v>8</v>
      </c>
      <c t="s" s="4" r="B6">
        <v>9</v>
      </c>
    </row>
    <row spans="1:3" r="7">
      <c t="s" s="4" r="A7">
        <v>10</v>
      </c>
      <c t="s" s="4" r="B7">
        <v>11</v>
      </c>
    </row>
    <row spans="1:3" r="8">
      <c t="s" s="4" r="A8">
        <v>12</v>
      </c>
      <c t="s" s="4" r="B8">
        <v>13</v>
      </c>
    </row>
    <row spans="1:3" r="9">
      <c t="s" s="4" r="A9">
        <v>14</v>
      </c>
      <c t="n" s="5" r="C9">
        <v>7301785</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830</v>
      </c>
      <c t="n" s="7" r="C3">
        <v>48559</v>
      </c>
    </row>
    <row spans="1:3" r="4">
      <c t="s" s="4" r="A4">
        <v>28</v>
      </c>
      <c t="n" s="5" r="B4">
        <v>11282</v>
      </c>
      <c t="n" s="5" r="C4">
        <v>11454</v>
      </c>
    </row>
    <row spans="1:3" r="5">
      <c t="s" s="4" r="A5">
        <v>29</v>
      </c>
      <c t="n" s="5" r="B5">
        <v>45023</v>
      </c>
      <c t="n" s="5" r="C5">
        <v>65009</v>
      </c>
    </row>
    <row spans="1:3" r="6">
      <c t="s" s="4" r="A6">
        <v>30</v>
      </c>
      <c t="n" s="5" r="B6">
        <v>252</v>
      </c>
      <c t="n" s="5" r="C6">
        <v>586</v>
      </c>
    </row>
    <row spans="1:3" r="7">
      <c t="s" s="4" r="A7">
        <v>31</v>
      </c>
      <c t="n" s="5" r="B7">
        <v>1108439</v>
      </c>
      <c t="n" s="5" r="C7">
        <v>915981</v>
      </c>
    </row>
    <row spans="1:3" r="8">
      <c t="s" s="4" r="A8">
        <v>32</v>
      </c>
      <c t="n" s="5" r="B8">
        <v>1328</v>
      </c>
      <c t="n" s="5" r="C8">
        <v>950</v>
      </c>
    </row>
    <row spans="1:3" r="9">
      <c t="s" s="4" r="A9">
        <v>33</v>
      </c>
      <c t="n" s="5" r="B9">
        <v>3831</v>
      </c>
      <c t="n" s="5" r="C9">
        <v>3323</v>
      </c>
    </row>
    <row spans="1:3" r="10">
      <c t="s" s="4" r="A10">
        <v>34</v>
      </c>
      <c t="n" s="5" r="B10">
        <v>6918</v>
      </c>
      <c t="n" s="5" r="C10">
        <v>6109</v>
      </c>
    </row>
    <row spans="1:3" r="11">
      <c t="s" s="4" r="A11">
        <v>35</v>
      </c>
      <c t="n" s="5" r="B11">
        <v>11505</v>
      </c>
      <c t="n" s="5" r="C11">
        <v>11910</v>
      </c>
    </row>
    <row spans="1:3" r="12">
      <c t="s" s="4" r="A12">
        <v>36</v>
      </c>
      <c t="n" s="5" r="B12">
        <v>23578</v>
      </c>
      <c t="n" s="5" r="C12">
        <v>23028</v>
      </c>
    </row>
    <row spans="1:3" r="13">
      <c t="s" s="4" r="A13">
        <v>37</v>
      </c>
      <c t="n" s="5" r="B13">
        <v>2589</v>
      </c>
      <c t="n" s="5" r="C13">
        <v>2589</v>
      </c>
    </row>
    <row spans="1:3" r="14">
      <c t="s" s="4" r="A14">
        <v>38</v>
      </c>
      <c t="n" s="5" r="B14">
        <v>694</v>
      </c>
      <c t="n" s="5" r="C14">
        <v>848</v>
      </c>
    </row>
    <row spans="1:3" r="15">
      <c t="s" s="4" r="A15">
        <v>39</v>
      </c>
      <c t="n" s="5" r="B15">
        <v>8604</v>
      </c>
      <c t="n" s="5" r="C15">
        <v>7156</v>
      </c>
    </row>
    <row spans="1:3" r="16">
      <c t="s" s="4" r="A16">
        <v>40</v>
      </c>
      <c t="n" s="5" r="B16">
        <v>2472</v>
      </c>
      <c t="n" s="5" r="C16">
        <v>2029</v>
      </c>
    </row>
    <row spans="1:3" r="17">
      <c t="s" s="4" r="A17">
        <v>41</v>
      </c>
      <c t="n" s="5" r="B17">
        <v>1313345</v>
      </c>
      <c t="n" s="5" r="C17">
        <v>1099531</v>
      </c>
    </row>
    <row spans="1:3" r="18">
      <c t="s" s="3" r="A18">
        <v>42</v>
      </c>
    </row>
    <row spans="1:3" r="19">
      <c t="s" s="4" r="A19">
        <v>43</v>
      </c>
      <c t="n" s="5" r="B19">
        <v>148732</v>
      </c>
      <c t="n" s="5" r="C19">
        <v>166030</v>
      </c>
    </row>
    <row spans="1:3" r="20">
      <c t="s" s="4" r="A20">
        <v>44</v>
      </c>
      <c t="n" s="5" r="B20">
        <v>876957</v>
      </c>
      <c t="n" s="5" r="C20">
        <v>669409</v>
      </c>
    </row>
    <row spans="1:3" r="21">
      <c t="s" s="4" r="A21">
        <v>45</v>
      </c>
      <c t="n" s="5" r="B21">
        <v>1025689</v>
      </c>
      <c t="n" s="5" r="C21">
        <v>835439</v>
      </c>
    </row>
    <row spans="1:3" r="22">
      <c t="s" s="4" r="A22">
        <v>46</v>
      </c>
      <c t="n" s="5" r="B22">
        <v>120000</v>
      </c>
      <c t="n" s="5" r="C22">
        <v>129000</v>
      </c>
    </row>
    <row spans="1:3" r="23">
      <c t="s" s="4" r="A23">
        <v>47</v>
      </c>
      <c t="n" s="5" r="B23">
        <v>25037</v>
      </c>
    </row>
    <row spans="1:3" r="24">
      <c t="s" s="4" r="A24">
        <v>48</v>
      </c>
      <c t="n" s="5" r="B24">
        <v>6831</v>
      </c>
      <c t="n" s="5" r="C24">
        <v>5882</v>
      </c>
    </row>
    <row spans="1:3" r="25">
      <c t="s" s="4" r="A25">
        <v>49</v>
      </c>
      <c t="n" s="7" r="B25">
        <v>1177557</v>
      </c>
      <c t="n" s="7" r="C25">
        <v>970321</v>
      </c>
    </row>
    <row spans="1:3" r="26">
      <c t="s" s="4" r="A26">
        <v>50</v>
      </c>
      <c t="s" s="4" r="B26">
        <v>51</v>
      </c>
      <c t="s" s="4" r="C26">
        <v>51</v>
      </c>
    </row>
    <row spans="1:3" r="27">
      <c t="s" s="3" r="A27">
        <v>52</v>
      </c>
    </row>
    <row spans="1:3" r="28">
      <c t="s" s="4" r="A28">
        <v>53</v>
      </c>
      <c t="n" s="7" r="B28">
        <v>10980</v>
      </c>
      <c t="n" s="7" r="C28">
        <v>10980</v>
      </c>
    </row>
    <row spans="1:3" r="29">
      <c t="s" s="4" r="A29">
        <v>54</v>
      </c>
      <c t="n" s="5" r="B29">
        <v>108319</v>
      </c>
      <c t="n" s="5" r="C29">
        <v>107265</v>
      </c>
    </row>
    <row spans="1:3" r="30">
      <c t="s" s="4" r="A30">
        <v>55</v>
      </c>
      <c t="n" s="5" r="B30">
        <v>16764</v>
      </c>
      <c t="n" s="5" r="C30">
        <v>10434</v>
      </c>
    </row>
    <row spans="1:3" r="31">
      <c t="s" s="4" r="A31">
        <v>56</v>
      </c>
      <c t="n" s="5" r="B31">
        <v>-275</v>
      </c>
      <c t="n" s="5" r="C31">
        <v>531</v>
      </c>
    </row>
    <row spans="1:3" r="32">
      <c t="s" s="4" r="A32">
        <v>57</v>
      </c>
      <c t="n" s="5" r="B32">
        <v>135788</v>
      </c>
      <c t="n" s="5" r="C32">
        <v>129210</v>
      </c>
    </row>
    <row spans="1:3" r="33">
      <c t="s" s="4" r="A33">
        <v>58</v>
      </c>
      <c t="n" s="7" r="B33">
        <v>1313345</v>
      </c>
      <c t="n" s="7" r="C33">
        <v>1099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0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4</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row spans="1:2" r="13">
      <c t="s" s="4" r="A13">
        <v>275</v>
      </c>
      <c t="s" s="4" r="B13">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0</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13</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3</v>
      </c>
      <c t="s" s="2" r="B1">
        <v>1</v>
      </c>
    </row>
    <row spans="1:2" r="2">
      <c t="s" s="2" r="B2">
        <v>2</v>
      </c>
    </row>
    <row spans="1:2" r="3">
      <c t="s" s="3" r="A3">
        <v>216</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3" r="A3">
        <v>219</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13720</v>
      </c>
      <c t="n" s="7" r="C3">
        <v>10860</v>
      </c>
    </row>
    <row spans="1:3" r="4">
      <c t="s" s="4" r="A4">
        <v>62</v>
      </c>
      <c t="n" s="7" r="B4">
        <v>0</v>
      </c>
      <c t="n" s="7" r="C4">
        <v>0</v>
      </c>
    </row>
    <row spans="1:3" r="5">
      <c t="s" s="4" r="A5">
        <v>63</v>
      </c>
      <c t="n" s="5" r="B5">
        <v>10980</v>
      </c>
      <c t="n" s="5" r="C5">
        <v>10980</v>
      </c>
    </row>
    <row spans="1:3" r="6">
      <c t="s" s="4" r="A6">
        <v>64</v>
      </c>
      <c t="n" s="7" r="B6">
        <v>1000</v>
      </c>
      <c t="n" s="7" r="C6">
        <v>1000</v>
      </c>
    </row>
    <row spans="1:3" r="7">
      <c t="s" s="4" r="A7">
        <v>65</v>
      </c>
      <c t="n" s="7" r="B7">
        <v>0</v>
      </c>
      <c t="n" s="7" r="C7">
        <v>0</v>
      </c>
    </row>
    <row spans="1:3" r="8">
      <c t="s" s="4" r="A8">
        <v>66</v>
      </c>
      <c t="n" s="5" r="B8">
        <v>10000000</v>
      </c>
      <c t="n" s="5" r="C8">
        <v>10000000</v>
      </c>
    </row>
    <row spans="1:3" r="9">
      <c t="s" s="4" r="A9">
        <v>67</v>
      </c>
      <c t="n" s="5" r="B9">
        <v>7252429</v>
      </c>
      <c t="n" s="5" r="C9">
        <v>7185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22</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25</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5</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30</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13</v>
      </c>
      <c t="s" s="2" r="B1">
        <v>314</v>
      </c>
      <c t="s" s="2" r="C1">
        <v>315</v>
      </c>
    </row>
    <row spans="1:3" r="2">
      <c t="s" s="4" r="A2">
        <v>316</v>
      </c>
    </row>
    <row spans="1:3" r="3">
      <c t="s" s="3" r="A3">
        <v>317</v>
      </c>
    </row>
    <row spans="1:3" r="4">
      <c t="s" s="4" r="A4">
        <v>318</v>
      </c>
      <c t="n" s="5" r="C4">
        <v>1</v>
      </c>
    </row>
    <row spans="1:3" r="5">
      <c t="s" s="4" r="A5">
        <v>319</v>
      </c>
      <c t="n" s="7" r="C5">
        <v>25100</v>
      </c>
    </row>
    <row spans="1:3" r="6">
      <c t="s" s="4" r="A6">
        <v>320</v>
      </c>
      <c t="n" s="7" r="C6">
        <v>64200</v>
      </c>
    </row>
    <row spans="1:3" r="7">
      <c t="s" s="4" r="A7">
        <v>321</v>
      </c>
    </row>
    <row spans="1:3" r="8">
      <c t="s" s="3" r="A8">
        <v>317</v>
      </c>
    </row>
    <row spans="1:3" r="9">
      <c t="s" s="4" r="A9">
        <v>318</v>
      </c>
      <c t="n" s="5" r="B9">
        <v>2</v>
      </c>
    </row>
    <row spans="1:3" r="10">
      <c t="s" s="4" r="A10">
        <v>319</v>
      </c>
      <c t="n" s="7" r="B10">
        <v>97851</v>
      </c>
    </row>
    <row spans="1:3" r="11">
      <c t="s" s="4" r="A11">
        <v>320</v>
      </c>
      <c t="n" s="7" r="B11">
        <v>1006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5</v>
      </c>
    </row>
    <row spans="1:3" r="2">
      <c t="s" s="3" r="A2">
        <v>323</v>
      </c>
    </row>
    <row spans="1:3" r="3">
      <c t="s" s="4" r="A3">
        <v>324</v>
      </c>
      <c t="n" s="7" r="B3">
        <v>44229</v>
      </c>
      <c t="n" s="7" r="C3">
        <v>63953</v>
      </c>
    </row>
    <row spans="1:3" r="4">
      <c t="s" s="4" r="A4">
        <v>325</v>
      </c>
      <c t="n" s="5" r="B4">
        <v>1179</v>
      </c>
      <c t="n" s="5" r="C4">
        <v>1331</v>
      </c>
    </row>
    <row spans="1:3" r="5">
      <c t="s" s="4" r="A5">
        <v>326</v>
      </c>
      <c t="n" s="5" r="B5">
        <v>-385</v>
      </c>
      <c t="n" s="5" r="C5">
        <v>-275</v>
      </c>
    </row>
    <row spans="1:3" r="6">
      <c t="s" s="4" r="A6">
        <v>327</v>
      </c>
      <c t="n" s="5" r="B6">
        <v>45023</v>
      </c>
      <c t="n" s="5" r="C6">
        <v>65009</v>
      </c>
    </row>
    <row spans="1:3" r="7">
      <c t="s" s="3" r="A7">
        <v>328</v>
      </c>
    </row>
    <row spans="1:3" r="8">
      <c t="s" s="4" r="A8">
        <v>324</v>
      </c>
      <c t="n" s="5" r="B8">
        <v>11282</v>
      </c>
      <c t="n" s="5" r="C8">
        <v>11454</v>
      </c>
    </row>
    <row spans="1:3" r="9">
      <c t="s" s="4" r="A9">
        <v>325</v>
      </c>
      <c t="n" s="5" r="B9">
        <v>24</v>
      </c>
      <c t="n" s="5" r="C9">
        <v>31</v>
      </c>
    </row>
    <row spans="1:3" r="10">
      <c t="s" s="4" r="A10">
        <v>326</v>
      </c>
      <c t="n" s="5" r="B10">
        <v>-5</v>
      </c>
      <c t="n" s="5" r="C10">
        <v>-15</v>
      </c>
    </row>
    <row spans="1:3" r="11">
      <c t="s" s="4" r="A11">
        <v>329</v>
      </c>
      <c t="n" s="5" r="B11">
        <v>11301</v>
      </c>
      <c t="n" s="5" r="C11">
        <v>11470</v>
      </c>
    </row>
    <row spans="1:3" r="12">
      <c t="s" s="4" r="A12">
        <v>330</v>
      </c>
    </row>
    <row spans="1:3" r="13">
      <c t="s" s="3" r="A13">
        <v>323</v>
      </c>
    </row>
    <row spans="1:3" r="14">
      <c t="s" s="4" r="A14">
        <v>331</v>
      </c>
      <c t="n" s="5" r="B14">
        <v>499</v>
      </c>
      <c t="n" s="5" r="C14">
        <v>497</v>
      </c>
    </row>
    <row spans="1:3" r="15">
      <c t="s" s="4" r="A15">
        <v>332</v>
      </c>
      <c t="n" s="7" r="B15">
        <v>2</v>
      </c>
      <c t="n" s="7" r="C15">
        <v>9</v>
      </c>
    </row>
    <row spans="1:3" r="16">
      <c t="s" s="4" r="A16">
        <v>333</v>
      </c>
      <c t="s" s="4" r="B16">
        <v>51</v>
      </c>
      <c t="s" s="4" r="C16">
        <v>51</v>
      </c>
    </row>
    <row spans="1:3" r="17">
      <c t="s" s="4" r="A17">
        <v>334</v>
      </c>
      <c t="n" s="7" r="B17">
        <v>501</v>
      </c>
      <c t="n" s="7" r="C17">
        <v>506</v>
      </c>
    </row>
    <row spans="1:3" r="18">
      <c t="s" s="4" r="A18">
        <v>335</v>
      </c>
      <c t="n" s="5" r="B18">
        <v>5199</v>
      </c>
      <c t="n" s="7" r="C18">
        <v>3998</v>
      </c>
    </row>
    <row spans="1:3" r="19">
      <c t="s" s="4" r="A19">
        <v>336</v>
      </c>
      <c t="n" s="5" r="B19">
        <v>4</v>
      </c>
      <c t="s" s="4" r="C19">
        <v>51</v>
      </c>
    </row>
    <row spans="1:3" r="20">
      <c t="s" s="4" r="A20">
        <v>337</v>
      </c>
      <c t="n" s="5" r="B20">
        <v>-4</v>
      </c>
      <c t="n" s="7" r="C20">
        <v>-69</v>
      </c>
    </row>
    <row spans="1:3" r="21">
      <c t="s" s="4" r="A21">
        <v>338</v>
      </c>
      <c t="n" s="5" r="B21">
        <v>5199</v>
      </c>
      <c t="n" s="5" r="C21">
        <v>3929</v>
      </c>
    </row>
    <row spans="1:3" r="22">
      <c t="s" s="4" r="A22">
        <v>339</v>
      </c>
      <c t="n" s="5" r="B22">
        <v>1729</v>
      </c>
      <c t="n" s="5" r="C22">
        <v>17055</v>
      </c>
    </row>
    <row spans="1:3" r="23">
      <c t="s" s="4" r="A23">
        <v>340</v>
      </c>
      <c t="n" s="5" r="B23">
        <v>18</v>
      </c>
      <c t="n" s="5" r="C23">
        <v>27</v>
      </c>
    </row>
    <row spans="1:3" r="24">
      <c t="s" s="4" r="A24">
        <v>341</v>
      </c>
      <c t="n" s="5" r="B24">
        <v>-11</v>
      </c>
      <c t="n" s="5" r="C24">
        <v>-79</v>
      </c>
    </row>
    <row spans="1:3" r="25">
      <c t="s" s="4" r="A25">
        <v>342</v>
      </c>
      <c t="n" s="5" r="B25">
        <v>1736</v>
      </c>
      <c t="n" s="5" r="C25">
        <v>17003</v>
      </c>
    </row>
    <row spans="1:3" r="26">
      <c t="s" s="4" r="A26">
        <v>343</v>
      </c>
      <c t="n" s="5" r="B26">
        <v>798</v>
      </c>
      <c t="n" s="5" r="C26">
        <v>3004</v>
      </c>
    </row>
    <row spans="1:3" r="27">
      <c t="s" s="4" r="A27">
        <v>344</v>
      </c>
      <c t="n" s="5" r="B27">
        <v>1</v>
      </c>
      <c t="n" s="5" r="C27">
        <v>4</v>
      </c>
    </row>
    <row spans="1:3" r="28">
      <c t="s" s="4" r="A28">
        <v>345</v>
      </c>
      <c t="n" s="5" r="B28">
        <v>-13</v>
      </c>
      <c t="n" s="5" r="C28">
        <v>-28</v>
      </c>
    </row>
    <row spans="1:3" r="29">
      <c t="s" s="4" r="A29">
        <v>346</v>
      </c>
      <c t="n" s="5" r="B29">
        <v>786</v>
      </c>
      <c t="n" s="5" r="C29">
        <v>2980</v>
      </c>
    </row>
    <row spans="1:3" r="30">
      <c t="s" s="4" r="A30">
        <v>324</v>
      </c>
      <c t="n" s="5" r="B30">
        <v>8225</v>
      </c>
      <c t="n" s="5" r="C30">
        <v>24554</v>
      </c>
    </row>
    <row spans="1:3" r="31">
      <c t="s" s="4" r="A31">
        <v>325</v>
      </c>
      <c t="n" s="5" r="B31">
        <v>25</v>
      </c>
      <c t="n" s="5" r="C31">
        <v>40</v>
      </c>
    </row>
    <row spans="1:3" r="32">
      <c t="s" s="4" r="A32">
        <v>326</v>
      </c>
      <c t="n" s="5" r="B32">
        <v>-28</v>
      </c>
      <c t="n" s="5" r="C32">
        <v>-176</v>
      </c>
    </row>
    <row spans="1:3" r="33">
      <c t="s" s="4" r="A33">
        <v>327</v>
      </c>
      <c t="n" s="5" r="B33">
        <v>8222</v>
      </c>
      <c t="n" s="5" r="C33">
        <v>24418</v>
      </c>
    </row>
    <row spans="1:3" r="34">
      <c t="s" s="3" r="A34">
        <v>328</v>
      </c>
    </row>
    <row spans="1:3" r="35">
      <c t="s" s="4" r="A35">
        <v>331</v>
      </c>
      <c t="n" s="7" r="B35">
        <v>1002</v>
      </c>
      <c t="n" s="7" r="C35">
        <v>1010</v>
      </c>
    </row>
    <row spans="1:3" r="36">
      <c t="s" s="4" r="A36">
        <v>332</v>
      </c>
      <c t="s" s="4" r="B36">
        <v>51</v>
      </c>
      <c t="s" s="4" r="C36">
        <v>51</v>
      </c>
    </row>
    <row spans="1:3" r="37">
      <c t="s" s="4" r="A37">
        <v>333</v>
      </c>
      <c t="s" s="4" r="B37">
        <v>51</v>
      </c>
      <c t="s" s="4" r="C37">
        <v>51</v>
      </c>
    </row>
    <row spans="1:3" r="38">
      <c t="s" s="4" r="A38">
        <v>334</v>
      </c>
      <c t="n" s="7" r="B38">
        <v>1002</v>
      </c>
      <c t="n" s="7" r="C38">
        <v>1010</v>
      </c>
    </row>
    <row spans="1:3" r="39">
      <c t="s" s="4" r="A39">
        <v>347</v>
      </c>
    </row>
    <row spans="1:3" r="40">
      <c t="s" s="3" r="A40">
        <v>323</v>
      </c>
    </row>
    <row spans="1:3" r="41">
      <c t="s" s="4" r="A41">
        <v>335</v>
      </c>
      <c t="n" s="5" r="B41">
        <v>521</v>
      </c>
    </row>
    <row spans="1:3" r="42">
      <c t="s" s="4" r="A42">
        <v>336</v>
      </c>
      <c t="n" s="7" r="B42">
        <v>42</v>
      </c>
    </row>
    <row spans="1:3" r="43">
      <c t="s" s="4" r="A43">
        <v>337</v>
      </c>
      <c t="s" s="4" r="B43">
        <v>51</v>
      </c>
    </row>
    <row spans="1:3" r="44">
      <c t="s" s="4" r="A44">
        <v>338</v>
      </c>
      <c t="n" s="7" r="B44">
        <v>563</v>
      </c>
    </row>
    <row spans="1:3" r="45">
      <c t="s" s="4" r="A45">
        <v>339</v>
      </c>
      <c t="n" s="5" r="B45">
        <v>9501</v>
      </c>
      <c t="n" s="5" r="C45">
        <v>9297</v>
      </c>
    </row>
    <row spans="1:3" r="46">
      <c t="s" s="4" r="A46">
        <v>340</v>
      </c>
      <c t="n" s="5" r="B46">
        <v>321</v>
      </c>
      <c t="n" s="5" r="C46">
        <v>295</v>
      </c>
    </row>
    <row spans="1:3" r="47">
      <c t="s" s="4" r="A47">
        <v>341</v>
      </c>
      <c t="n" s="5" r="B47">
        <v>-330</v>
      </c>
      <c t="n" s="5" r="C47">
        <v>-48</v>
      </c>
    </row>
    <row spans="1:3" r="48">
      <c t="s" s="4" r="A48">
        <v>342</v>
      </c>
      <c t="n" s="5" r="B48">
        <v>9492</v>
      </c>
      <c t="n" s="5" r="C48">
        <v>9544</v>
      </c>
    </row>
    <row spans="1:3" r="49">
      <c t="s" s="4" r="A49">
        <v>343</v>
      </c>
      <c t="n" s="5" r="B49">
        <v>7046</v>
      </c>
      <c t="n" s="5" r="C49">
        <v>8500</v>
      </c>
    </row>
    <row spans="1:3" r="50">
      <c t="s" s="4" r="A50">
        <v>344</v>
      </c>
      <c t="n" s="5" r="B50">
        <v>381</v>
      </c>
      <c t="n" s="5" r="C50">
        <v>544</v>
      </c>
    </row>
    <row spans="1:3" r="51">
      <c t="s" s="4" r="A51">
        <v>345</v>
      </c>
      <c t="n" s="5" r="B51">
        <v>-21</v>
      </c>
      <c t="n" s="5" r="C51">
        <v>-4</v>
      </c>
    </row>
    <row spans="1:3" r="52">
      <c t="s" s="4" r="A52">
        <v>346</v>
      </c>
      <c t="n" s="5" r="B52">
        <v>7406</v>
      </c>
      <c t="n" s="5" r="C52">
        <v>9040</v>
      </c>
    </row>
    <row spans="1:3" r="53">
      <c t="s" s="4" r="A53">
        <v>324</v>
      </c>
      <c t="n" s="5" r="B53">
        <v>17068</v>
      </c>
      <c t="n" s="5" r="C53">
        <v>17797</v>
      </c>
    </row>
    <row spans="1:3" r="54">
      <c t="s" s="4" r="A54">
        <v>325</v>
      </c>
      <c t="n" s="5" r="B54">
        <v>744</v>
      </c>
      <c t="n" s="5" r="C54">
        <v>839</v>
      </c>
    </row>
    <row spans="1:3" r="55">
      <c t="s" s="4" r="A55">
        <v>326</v>
      </c>
      <c t="n" s="5" r="B55">
        <v>-351</v>
      </c>
      <c t="n" s="5" r="C55">
        <v>-52</v>
      </c>
    </row>
    <row spans="1:3" r="56">
      <c t="s" s="4" r="A56">
        <v>327</v>
      </c>
      <c t="n" s="5" r="B56">
        <v>17461</v>
      </c>
      <c t="n" s="5" r="C56">
        <v>18584</v>
      </c>
    </row>
    <row spans="1:3" r="57">
      <c t="s" s="3" r="A57">
        <v>328</v>
      </c>
    </row>
    <row spans="1:3" r="58">
      <c t="s" s="4" r="A58">
        <v>343</v>
      </c>
      <c t="n" s="7" r="B58">
        <v>9064</v>
      </c>
      <c t="n" s="7" r="C58">
        <v>9179</v>
      </c>
    </row>
    <row spans="1:3" r="59">
      <c t="s" s="4" r="A59">
        <v>344</v>
      </c>
      <c t="s" s="4" r="B59">
        <v>51</v>
      </c>
      <c t="s" s="4" r="C59">
        <v>51</v>
      </c>
    </row>
    <row spans="1:3" r="60">
      <c t="s" s="4" r="A60">
        <v>345</v>
      </c>
      <c t="s" s="4" r="B60">
        <v>51</v>
      </c>
      <c t="s" s="4" r="C60">
        <v>51</v>
      </c>
    </row>
    <row spans="1:3" r="61">
      <c t="s" s="4" r="A61">
        <v>346</v>
      </c>
      <c t="n" s="7" r="B61">
        <v>9064</v>
      </c>
      <c t="n" s="7" r="C61">
        <v>9179</v>
      </c>
    </row>
    <row spans="1:3" r="62">
      <c t="s" s="4" r="A62">
        <v>348</v>
      </c>
    </row>
    <row spans="1:3" r="63">
      <c t="s" s="3" r="A63">
        <v>323</v>
      </c>
    </row>
    <row spans="1:3" r="64">
      <c t="s" s="4" r="A64">
        <v>331</v>
      </c>
      <c t="n" s="5" r="B64">
        <v>2999</v>
      </c>
      <c t="n" s="5" r="C64">
        <v>5764</v>
      </c>
    </row>
    <row spans="1:3" r="65">
      <c t="s" s="4" r="A65">
        <v>332</v>
      </c>
      <c t="n" s="7" r="B65">
        <v>1</v>
      </c>
      <c t="n" s="5" r="C65">
        <v>44</v>
      </c>
    </row>
    <row spans="1:3" r="66">
      <c t="s" s="4" r="A66">
        <v>333</v>
      </c>
      <c t="s" s="4" r="B66">
        <v>51</v>
      </c>
      <c t="n" s="5" r="C66">
        <v>-6</v>
      </c>
    </row>
    <row spans="1:3" r="67">
      <c t="s" s="4" r="A67">
        <v>334</v>
      </c>
      <c t="n" s="7" r="B67">
        <v>3000</v>
      </c>
      <c t="n" s="5" r="C67">
        <v>5802</v>
      </c>
    </row>
    <row spans="1:3" r="68">
      <c t="s" s="4" r="A68">
        <v>335</v>
      </c>
      <c t="n" s="5" r="B68">
        <v>8210</v>
      </c>
      <c t="n" s="5" r="C68">
        <v>4150</v>
      </c>
    </row>
    <row spans="1:3" r="69">
      <c t="s" s="4" r="A69">
        <v>336</v>
      </c>
      <c t="n" s="7" r="B69">
        <v>256</v>
      </c>
      <c t="n" s="7" r="C69">
        <v>268</v>
      </c>
    </row>
    <row spans="1:3" r="70">
      <c t="s" s="4" r="A70">
        <v>337</v>
      </c>
      <c t="s" s="4" r="B70">
        <v>51</v>
      </c>
      <c t="s" s="4" r="C70">
        <v>51</v>
      </c>
    </row>
    <row spans="1:3" r="71">
      <c t="s" s="4" r="A71">
        <v>338</v>
      </c>
      <c t="n" s="7" r="B71">
        <v>8466</v>
      </c>
      <c t="n" s="7" r="C71">
        <v>4418</v>
      </c>
    </row>
    <row spans="1:3" r="72">
      <c t="s" s="4" r="A72">
        <v>339</v>
      </c>
      <c t="n" s="5" r="B72">
        <v>3069</v>
      </c>
      <c t="n" s="5" r="C72">
        <v>6121</v>
      </c>
    </row>
    <row spans="1:3" r="73">
      <c t="s" s="4" r="A73">
        <v>340</v>
      </c>
      <c t="n" s="7" r="B73">
        <v>33</v>
      </c>
      <c t="n" s="5" r="C73">
        <v>8</v>
      </c>
    </row>
    <row spans="1:3" r="74">
      <c t="s" s="4" r="A74">
        <v>341</v>
      </c>
      <c t="s" s="4" r="B74">
        <v>51</v>
      </c>
      <c t="n" s="5" r="C74">
        <v>-24</v>
      </c>
    </row>
    <row spans="1:3" r="75">
      <c t="s" s="4" r="A75">
        <v>342</v>
      </c>
      <c t="n" s="7" r="B75">
        <v>3102</v>
      </c>
      <c t="n" s="5" r="C75">
        <v>6105</v>
      </c>
    </row>
    <row spans="1:3" r="76">
      <c t="s" s="4" r="A76">
        <v>324</v>
      </c>
      <c t="n" s="5" r="B76">
        <v>14278</v>
      </c>
      <c t="n" s="5" r="C76">
        <v>16035</v>
      </c>
    </row>
    <row spans="1:3" r="77">
      <c t="s" s="4" r="A77">
        <v>325</v>
      </c>
      <c t="n" s="7" r="B77">
        <v>290</v>
      </c>
      <c t="n" s="5" r="C77">
        <v>320</v>
      </c>
    </row>
    <row spans="1:3" r="78">
      <c t="s" s="4" r="A78">
        <v>326</v>
      </c>
      <c t="s" s="4" r="B78">
        <v>51</v>
      </c>
      <c t="n" s="5" r="C78">
        <v>-30</v>
      </c>
    </row>
    <row spans="1:3" r="79">
      <c t="s" s="4" r="A79">
        <v>327</v>
      </c>
      <c t="n" s="7" r="B79">
        <v>14568</v>
      </c>
      <c t="n" s="5" r="C79">
        <v>16325</v>
      </c>
    </row>
    <row spans="1:3" r="80">
      <c t="s" s="3" r="A80">
        <v>328</v>
      </c>
    </row>
    <row spans="1:3" r="81">
      <c t="s" s="4" r="A81">
        <v>339</v>
      </c>
      <c t="n" s="7" r="B81">
        <v>1000</v>
      </c>
      <c t="n" s="7" r="C81">
        <v>1000</v>
      </c>
    </row>
    <row spans="1:3" r="82">
      <c t="s" s="4" r="A82">
        <v>340</v>
      </c>
      <c t="s" s="4" r="B82">
        <v>51</v>
      </c>
      <c t="s" s="4" r="C82">
        <v>51</v>
      </c>
    </row>
    <row spans="1:3" r="83">
      <c t="s" s="4" r="A83">
        <v>341</v>
      </c>
      <c t="n" s="7" r="B83">
        <v>-5</v>
      </c>
      <c t="n" s="7" r="C83">
        <v>-15</v>
      </c>
    </row>
    <row spans="1:3" r="84">
      <c t="s" s="4" r="A84">
        <v>342</v>
      </c>
      <c t="n" s="5" r="B84">
        <v>995</v>
      </c>
      <c t="n" s="5" r="C84">
        <v>985</v>
      </c>
    </row>
    <row spans="1:3" r="85">
      <c t="s" s="4" r="A85">
        <v>349</v>
      </c>
    </row>
    <row spans="1:3" r="86">
      <c t="s" s="3" r="A86">
        <v>323</v>
      </c>
    </row>
    <row spans="1:3" r="87">
      <c t="s" s="4" r="A87">
        <v>335</v>
      </c>
      <c t="n" s="7" r="B87">
        <v>77</v>
      </c>
      <c t="n" s="5" r="C87">
        <v>99</v>
      </c>
    </row>
    <row spans="1:3" r="88">
      <c t="s" s="4" r="A88">
        <v>336</v>
      </c>
      <c t="s" s="4" r="B88">
        <v>51</v>
      </c>
      <c t="n" s="7" r="C88">
        <v>1</v>
      </c>
    </row>
    <row spans="1:3" r="89">
      <c t="s" s="4" r="A89">
        <v>337</v>
      </c>
      <c t="s" s="4" r="B89">
        <v>51</v>
      </c>
      <c t="s" s="4" r="C89">
        <v>51</v>
      </c>
    </row>
    <row spans="1:3" r="90">
      <c t="s" s="4" r="A90">
        <v>338</v>
      </c>
      <c t="n" s="7" r="B90">
        <v>77</v>
      </c>
      <c t="n" s="7" r="C90">
        <v>100</v>
      </c>
    </row>
    <row spans="1:3" r="91">
      <c t="s" s="4" r="A91">
        <v>343</v>
      </c>
      <c t="n" s="5" r="B91">
        <v>4581</v>
      </c>
      <c t="n" s="5" r="C91">
        <v>5468</v>
      </c>
    </row>
    <row spans="1:3" r="92">
      <c t="s" s="4" r="A92">
        <v>344</v>
      </c>
      <c t="n" s="5" r="B92">
        <v>120</v>
      </c>
      <c t="n" s="5" r="C92">
        <v>131</v>
      </c>
    </row>
    <row spans="1:3" r="93">
      <c t="s" s="4" r="A93">
        <v>345</v>
      </c>
      <c t="n" s="5" r="B93">
        <v>-6</v>
      </c>
      <c t="n" s="5" r="C93">
        <v>-17</v>
      </c>
    </row>
    <row spans="1:3" r="94">
      <c t="s" s="4" r="A94">
        <v>346</v>
      </c>
      <c t="n" s="5" r="B94">
        <v>4695</v>
      </c>
      <c t="n" s="5" r="C94">
        <v>5582</v>
      </c>
    </row>
    <row spans="1:3" r="95">
      <c t="s" s="4" r="A95">
        <v>324</v>
      </c>
      <c t="n" s="5" r="B95">
        <v>4658</v>
      </c>
      <c t="n" s="5" r="C95">
        <v>5567</v>
      </c>
    </row>
    <row spans="1:3" r="96">
      <c t="s" s="4" r="A96">
        <v>325</v>
      </c>
      <c t="n" s="5" r="B96">
        <v>120</v>
      </c>
      <c t="n" s="5" r="C96">
        <v>132</v>
      </c>
    </row>
    <row spans="1:3" r="97">
      <c t="s" s="4" r="A97">
        <v>326</v>
      </c>
      <c t="n" s="5" r="B97">
        <v>-6</v>
      </c>
      <c t="n" s="5" r="C97">
        <v>-17</v>
      </c>
    </row>
    <row spans="1:3" r="98">
      <c t="s" s="4" r="A98">
        <v>327</v>
      </c>
      <c t="n" s="5" r="B98">
        <v>4772</v>
      </c>
      <c t="n" s="5" r="C98">
        <v>5682</v>
      </c>
    </row>
    <row spans="1:3" r="99">
      <c t="s" s="3" r="A99">
        <v>328</v>
      </c>
    </row>
    <row spans="1:3" r="100">
      <c t="s" s="4" r="A100">
        <v>343</v>
      </c>
      <c t="n" s="5" r="B100">
        <v>216</v>
      </c>
      <c t="n" s="5" r="C100">
        <v>265</v>
      </c>
    </row>
    <row spans="1:3" r="101">
      <c t="s" s="4" r="A101">
        <v>344</v>
      </c>
      <c t="n" s="7" r="B101">
        <v>24</v>
      </c>
      <c t="n" s="7" r="C101">
        <v>31</v>
      </c>
    </row>
    <row spans="1:3" r="102">
      <c t="s" s="4" r="A102">
        <v>345</v>
      </c>
      <c t="s" s="4" r="B102">
        <v>51</v>
      </c>
      <c t="s" s="4" r="C102">
        <v>51</v>
      </c>
    </row>
    <row spans="1:3" r="103">
      <c t="s" s="4" r="A103">
        <v>346</v>
      </c>
      <c t="n" s="7" r="B103">
        <v>240</v>
      </c>
      <c t="n" s="7" r="C103">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52</v>
      </c>
      <c t="n" s="7" r="B3">
        <v>3193</v>
      </c>
      <c t="n" s="7" r="C3">
        <v>14475</v>
      </c>
    </row>
    <row spans="1:3" r="4">
      <c t="s" s="4" r="A4">
        <v>353</v>
      </c>
      <c t="n" s="5" r="B4">
        <v>-357</v>
      </c>
      <c t="n" s="5" r="C4">
        <v>-165</v>
      </c>
    </row>
    <row spans="1:3" r="5">
      <c t="s" s="4" r="A5">
        <v>354</v>
      </c>
      <c t="n" s="5" r="B5">
        <v>3615</v>
      </c>
      <c t="n" s="5" r="C5">
        <v>6873</v>
      </c>
    </row>
    <row spans="1:3" r="6">
      <c t="s" s="4" r="A6">
        <v>355</v>
      </c>
      <c t="n" s="5" r="B6">
        <v>-33</v>
      </c>
      <c t="n" s="5" r="C6">
        <v>-125</v>
      </c>
    </row>
    <row spans="1:3" r="7">
      <c t="s" s="4" r="A7">
        <v>356</v>
      </c>
      <c t="n" s="5" r="B7">
        <v>6808</v>
      </c>
      <c t="n" s="5" r="C7">
        <v>21348</v>
      </c>
    </row>
    <row spans="1:3" r="8">
      <c t="s" s="4" r="A8">
        <v>357</v>
      </c>
      <c t="n" s="5" r="B8">
        <v>-390</v>
      </c>
      <c t="n" s="5" r="C8">
        <v>-290</v>
      </c>
    </row>
    <row spans="1:3" r="9">
      <c t="s" s="4" r="A9">
        <v>330</v>
      </c>
    </row>
    <row spans="1:3" r="10">
      <c t="s" s="3" r="A10">
        <v>351</v>
      </c>
    </row>
    <row spans="1:3" r="11">
      <c t="s" s="4" r="A11">
        <v>352</v>
      </c>
      <c t="n" s="5" r="B11">
        <v>1296</v>
      </c>
      <c t="n" s="5" r="C11">
        <v>4515</v>
      </c>
    </row>
    <row spans="1:3" r="12">
      <c t="s" s="4" r="A12">
        <v>353</v>
      </c>
      <c t="n" s="5" r="B12">
        <v>-3</v>
      </c>
      <c t="n" s="5" r="C12">
        <v>-56</v>
      </c>
    </row>
    <row spans="1:3" r="13">
      <c t="s" s="4" r="A13">
        <v>354</v>
      </c>
      <c t="n" s="5" r="B13">
        <v>2374</v>
      </c>
      <c t="n" s="5" r="C13">
        <v>5878</v>
      </c>
    </row>
    <row spans="1:3" r="14">
      <c t="s" s="4" r="A14">
        <v>355</v>
      </c>
      <c t="n" s="5" r="B14">
        <v>-25</v>
      </c>
      <c t="n" s="5" r="C14">
        <v>-120</v>
      </c>
    </row>
    <row spans="1:3" r="15">
      <c t="s" s="4" r="A15">
        <v>356</v>
      </c>
      <c t="n" s="5" r="B15">
        <v>3670</v>
      </c>
      <c t="n" s="5" r="C15">
        <v>10393</v>
      </c>
    </row>
    <row spans="1:3" r="16">
      <c t="s" s="4" r="A16">
        <v>357</v>
      </c>
      <c t="n" s="5" r="B16">
        <v>-28</v>
      </c>
      <c t="n" s="5" r="C16">
        <v>-176</v>
      </c>
    </row>
    <row spans="1:3" r="17">
      <c t="s" s="4" r="A17">
        <v>347</v>
      </c>
    </row>
    <row spans="1:3" r="18">
      <c t="s" s="3" r="A18">
        <v>351</v>
      </c>
    </row>
    <row spans="1:3" r="19">
      <c t="s" s="4" r="A19">
        <v>352</v>
      </c>
      <c t="n" s="5" r="B19">
        <v>1439</v>
      </c>
      <c t="n" s="5" r="C19">
        <v>1771</v>
      </c>
    </row>
    <row spans="1:3" r="20">
      <c t="s" s="4" r="A20">
        <v>353</v>
      </c>
      <c t="n" s="7" r="B20">
        <v>-350</v>
      </c>
      <c t="n" s="7" r="C20">
        <v>-52</v>
      </c>
    </row>
    <row spans="1:3" r="21">
      <c t="s" s="4" r="A21">
        <v>354</v>
      </c>
      <c t="s" s="4" r="B21">
        <v>51</v>
      </c>
      <c t="s" s="4" r="C21">
        <v>51</v>
      </c>
    </row>
    <row spans="1:3" r="22">
      <c t="s" s="4" r="A22">
        <v>355</v>
      </c>
      <c t="s" s="4" r="B22">
        <v>51</v>
      </c>
      <c t="s" s="4" r="C22">
        <v>51</v>
      </c>
    </row>
    <row spans="1:3" r="23">
      <c t="s" s="4" r="A23">
        <v>356</v>
      </c>
      <c t="n" s="7" r="B23">
        <v>1439</v>
      </c>
      <c t="n" s="7" r="C23">
        <v>1771</v>
      </c>
    </row>
    <row spans="1:3" r="24">
      <c t="s" s="4" r="A24">
        <v>357</v>
      </c>
      <c t="n" s="7" r="B24">
        <v>-350</v>
      </c>
      <c t="n" s="5" r="C24">
        <v>-52</v>
      </c>
    </row>
    <row spans="1:3" r="25">
      <c t="s" s="4" r="A25">
        <v>348</v>
      </c>
    </row>
    <row spans="1:3" r="26">
      <c t="s" s="3" r="A26">
        <v>351</v>
      </c>
    </row>
    <row spans="1:3" r="27">
      <c t="s" s="4" r="A27">
        <v>352</v>
      </c>
      <c t="s" s="4" r="B27">
        <v>51</v>
      </c>
      <c t="n" s="5" r="C27">
        <v>6783</v>
      </c>
    </row>
    <row spans="1:3" r="28">
      <c t="s" s="4" r="A28">
        <v>353</v>
      </c>
      <c t="s" s="4" r="B28">
        <v>51</v>
      </c>
      <c t="n" s="5" r="C28">
        <v>-40</v>
      </c>
    </row>
    <row spans="1:3" r="29">
      <c t="s" s="4" r="A29">
        <v>354</v>
      </c>
      <c t="n" s="7" r="B29">
        <v>995</v>
      </c>
      <c t="n" s="5" r="C29">
        <v>995</v>
      </c>
    </row>
    <row spans="1:3" r="30">
      <c t="s" s="4" r="A30">
        <v>355</v>
      </c>
      <c t="n" s="5" r="B30">
        <v>-5</v>
      </c>
      <c t="n" s="5" r="C30">
        <v>-5</v>
      </c>
    </row>
    <row spans="1:3" r="31">
      <c t="s" s="4" r="A31">
        <v>356</v>
      </c>
      <c t="n" s="5" r="B31">
        <v>995</v>
      </c>
      <c t="n" s="5" r="C31">
        <v>7778</v>
      </c>
    </row>
    <row spans="1:3" r="32">
      <c t="s" s="4" r="A32">
        <v>357</v>
      </c>
      <c t="n" s="5" r="B32">
        <v>-5</v>
      </c>
      <c t="n" s="5" r="C32">
        <v>-45</v>
      </c>
    </row>
    <row spans="1:3" r="33">
      <c t="s" s="4" r="A33">
        <v>349</v>
      </c>
    </row>
    <row spans="1:3" r="34">
      <c t="s" s="3" r="A34">
        <v>351</v>
      </c>
    </row>
    <row spans="1:3" r="35">
      <c t="s" s="4" r="A35">
        <v>352</v>
      </c>
      <c t="n" s="5" r="B35">
        <v>458</v>
      </c>
      <c t="n" s="5" r="C35">
        <v>1406</v>
      </c>
    </row>
    <row spans="1:3" r="36">
      <c t="s" s="4" r="A36">
        <v>353</v>
      </c>
      <c t="n" s="5" r="B36">
        <v>-4</v>
      </c>
      <c t="n" s="7" r="C36">
        <v>-17</v>
      </c>
    </row>
    <row spans="1:3" r="37">
      <c t="s" s="4" r="A37">
        <v>354</v>
      </c>
      <c t="n" s="5" r="B37">
        <v>246</v>
      </c>
      <c t="s" s="4" r="C37">
        <v>51</v>
      </c>
    </row>
    <row spans="1:3" r="38">
      <c t="s" s="4" r="A38">
        <v>355</v>
      </c>
      <c t="n" s="5" r="B38">
        <v>-3</v>
      </c>
      <c t="s" s="4" r="C38">
        <v>51</v>
      </c>
    </row>
    <row spans="1:3" r="39">
      <c t="s" s="4" r="A39">
        <v>356</v>
      </c>
      <c t="n" s="5" r="B39">
        <v>704</v>
      </c>
      <c t="n" s="7" r="C39">
        <v>1406</v>
      </c>
    </row>
    <row spans="1:3" r="40">
      <c t="s" s="4" r="A40">
        <v>357</v>
      </c>
      <c t="n" s="7" r="B40">
        <v>-7</v>
      </c>
      <c t="n" s="7" r="C40">
        <v>-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58</v>
      </c>
      <c t="s" s="2" r="B1">
        <v>359</v>
      </c>
      <c t="s" s="2" r="C1">
        <v>360</v>
      </c>
    </row>
    <row spans="1:3" r="2">
      <c t="s" s="3" r="A2">
        <v>361</v>
      </c>
    </row>
    <row spans="1:3" r="3">
      <c t="s" s="4" r="A3">
        <v>362</v>
      </c>
      <c t="n" s="5" r="B3">
        <v>22</v>
      </c>
      <c t="n" s="5" r="C3">
        <v>42</v>
      </c>
    </row>
    <row spans="1:3" r="4">
      <c t="s" s="4" r="A4">
        <v>363</v>
      </c>
      <c t="n" s="7" r="B4">
        <v>1</v>
      </c>
    </row>
    <row spans="1:3" r="5">
      <c t="s" s="4" r="A5">
        <v>364</v>
      </c>
    </row>
    <row spans="1:3" r="6">
      <c t="s" s="3" r="A6">
        <v>361</v>
      </c>
    </row>
    <row spans="1:3" r="7">
      <c t="s" s="4" r="A7">
        <v>365</v>
      </c>
      <c t="n" s="7" r="B7">
        <v>6</v>
      </c>
      <c t="n" s="9" r="C7">
        <v>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6</v>
      </c>
      <c t="s" s="2" r="B1">
        <v>2</v>
      </c>
      <c t="s" s="2" r="C1">
        <v>367</v>
      </c>
      <c t="s" s="2" r="D1">
        <v>25</v>
      </c>
      <c t="s" s="2" r="E1">
        <v>70</v>
      </c>
      <c t="s" s="2" r="F1">
        <v>368</v>
      </c>
      <c t="s" s="2" r="G1">
        <v>369</v>
      </c>
    </row>
    <row spans="1:7" r="2">
      <c t="s" s="3" r="A2">
        <v>370</v>
      </c>
    </row>
    <row spans="1:7" r="3">
      <c t="s" s="4" r="A3">
        <v>371</v>
      </c>
      <c t="n" s="7" r="B3">
        <v>-13720</v>
      </c>
      <c t="n" s="7" r="D3">
        <v>-10860</v>
      </c>
    </row>
    <row spans="1:7" r="4">
      <c t="s" s="4" r="A4">
        <v>372</v>
      </c>
      <c t="n" s="5" r="B4">
        <v>1108439</v>
      </c>
      <c t="n" s="5" r="D4">
        <v>915981</v>
      </c>
    </row>
    <row spans="1:7" r="5">
      <c t="s" s="4" r="A5">
        <v>373</v>
      </c>
    </row>
    <row spans="1:7" r="6">
      <c t="s" s="3" r="A6">
        <v>370</v>
      </c>
    </row>
    <row spans="1:7" r="7">
      <c t="s" s="4" r="A7">
        <v>374</v>
      </c>
      <c t="n" s="5" r="B7">
        <v>1125699</v>
      </c>
      <c t="n" s="5" r="D7">
        <v>929762</v>
      </c>
    </row>
    <row spans="1:7" r="8">
      <c t="s" s="4" r="A8">
        <v>371</v>
      </c>
      <c t="n" s="5" r="B8">
        <v>-13720</v>
      </c>
      <c t="n" s="7" r="C8">
        <v>-12230</v>
      </c>
      <c t="n" s="5" r="D8">
        <v>-10860</v>
      </c>
      <c t="n" s="7" r="E8">
        <v>-9552</v>
      </c>
      <c t="n" s="7" r="F8">
        <v>-8985</v>
      </c>
      <c t="n" s="7" r="G8">
        <v>-8382</v>
      </c>
    </row>
    <row spans="1:7" r="9">
      <c t="s" s="4" r="A9">
        <v>375</v>
      </c>
      <c t="n" s="5" r="B9">
        <v>-3549</v>
      </c>
      <c t="n" s="5" r="D9">
        <v>-2937</v>
      </c>
    </row>
    <row spans="1:7" r="10">
      <c t="s" s="4" r="A10">
        <v>376</v>
      </c>
      <c t="n" s="5" r="B10">
        <v>9</v>
      </c>
      <c t="n" s="5" r="D10">
        <v>16</v>
      </c>
    </row>
    <row spans="1:7" r="11">
      <c t="s" s="4" r="A11">
        <v>372</v>
      </c>
      <c t="n" s="5" r="B11">
        <v>1108439</v>
      </c>
      <c t="n" s="5" r="D11">
        <v>915981</v>
      </c>
    </row>
    <row spans="1:7" r="12">
      <c t="s" s="4" r="A12">
        <v>377</v>
      </c>
    </row>
    <row spans="1:7" r="13">
      <c t="s" s="3" r="A13">
        <v>370</v>
      </c>
    </row>
    <row spans="1:7" r="14">
      <c t="s" s="4" r="A14">
        <v>374</v>
      </c>
      <c t="n" s="5" r="B14">
        <v>171762</v>
      </c>
      <c t="n" s="5" r="D14">
        <v>175031</v>
      </c>
    </row>
    <row spans="1:7" r="15">
      <c t="s" s="4" r="A15">
        <v>371</v>
      </c>
      <c t="n" s="5" r="B15">
        <v>-1414</v>
      </c>
      <c t="n" s="5" r="C15">
        <v>-1454</v>
      </c>
      <c t="n" s="5" r="D15">
        <v>-1431</v>
      </c>
      <c t="n" s="5" r="E15">
        <v>-1411</v>
      </c>
      <c t="n" s="5" r="F15">
        <v>-1392</v>
      </c>
      <c t="n" s="5" r="G15">
        <v>-1310</v>
      </c>
    </row>
    <row spans="1:7" r="16">
      <c t="s" s="4" r="A16">
        <v>378</v>
      </c>
    </row>
    <row spans="1:7" r="17">
      <c t="s" s="3" r="A17">
        <v>370</v>
      </c>
    </row>
    <row spans="1:7" r="18">
      <c t="s" s="4" r="A18">
        <v>374</v>
      </c>
      <c t="n" s="5" r="B18">
        <v>684083</v>
      </c>
      <c t="n" s="5" r="D18">
        <v>521181</v>
      </c>
    </row>
    <row spans="1:7" r="19">
      <c t="s" s="4" r="A19">
        <v>371</v>
      </c>
      <c t="n" s="5" r="B19">
        <v>-7564</v>
      </c>
      <c t="n" s="5" r="C19">
        <v>-6832</v>
      </c>
      <c t="n" s="5" r="D19">
        <v>-5480</v>
      </c>
      <c t="n" s="5" r="E19">
        <v>-4661</v>
      </c>
      <c t="n" s="5" r="F19">
        <v>-4024</v>
      </c>
      <c t="n" s="5" r="G19">
        <v>-3616</v>
      </c>
    </row>
    <row spans="1:7" r="20">
      <c t="s" s="4" r="A20">
        <v>379</v>
      </c>
    </row>
    <row spans="1:7" r="21">
      <c t="s" s="3" r="A21">
        <v>370</v>
      </c>
    </row>
    <row spans="1:7" r="22">
      <c t="s" s="4" r="A22">
        <v>374</v>
      </c>
      <c t="n" s="5" r="B22">
        <v>84993</v>
      </c>
      <c t="n" s="5" r="D22">
        <v>63229</v>
      </c>
    </row>
    <row spans="1:7" r="23">
      <c t="s" s="4" r="A23">
        <v>371</v>
      </c>
      <c t="n" s="5" r="B23">
        <v>-1537</v>
      </c>
      <c t="n" s="5" r="C23">
        <v>-1138</v>
      </c>
      <c t="n" s="5" r="D23">
        <v>-1102</v>
      </c>
      <c t="n" s="5" r="E23">
        <v>-891</v>
      </c>
      <c t="n" s="5" r="F23">
        <v>-776</v>
      </c>
      <c t="n" s="5" r="G23">
        <v>-1032</v>
      </c>
    </row>
    <row spans="1:7" r="24">
      <c t="s" s="4" r="A24">
        <v>380</v>
      </c>
    </row>
    <row spans="1:7" r="25">
      <c t="s" s="3" r="A25">
        <v>370</v>
      </c>
    </row>
    <row spans="1:7" r="26">
      <c t="s" s="4" r="A26">
        <v>374</v>
      </c>
      <c t="n" s="5" r="B26">
        <v>16280</v>
      </c>
      <c t="n" s="5" r="D26">
        <v>18166</v>
      </c>
    </row>
    <row spans="1:7" r="27">
      <c t="s" s="4" r="A27">
        <v>371</v>
      </c>
      <c t="n" s="5" r="B27">
        <v>-180</v>
      </c>
      <c t="n" s="5" r="C27">
        <v>-169</v>
      </c>
      <c t="n" s="5" r="D27">
        <v>-205</v>
      </c>
      <c t="n" s="5" r="E27">
        <v>-191</v>
      </c>
      <c t="n" s="5" r="F27">
        <v>-188</v>
      </c>
      <c t="n" s="5" r="G27">
        <v>-190</v>
      </c>
    </row>
    <row spans="1:7" r="28">
      <c t="s" s="4" r="A28">
        <v>381</v>
      </c>
    </row>
    <row spans="1:7" r="29">
      <c t="s" s="3" r="A29">
        <v>370</v>
      </c>
    </row>
    <row spans="1:7" r="30">
      <c t="s" s="4" r="A30">
        <v>374</v>
      </c>
      <c t="n" s="5" r="B30">
        <v>957118</v>
      </c>
      <c t="n" s="5" r="D30">
        <v>777607</v>
      </c>
    </row>
    <row spans="1:7" r="31">
      <c t="s" s="4" r="A31">
        <v>382</v>
      </c>
    </row>
    <row spans="1:7" r="32">
      <c t="s" s="3" r="A32">
        <v>370</v>
      </c>
    </row>
    <row spans="1:7" r="33">
      <c t="s" s="4" r="A33">
        <v>374</v>
      </c>
      <c t="n" s="5" r="B33">
        <v>166642</v>
      </c>
      <c t="n" s="5" r="D33">
        <v>149259</v>
      </c>
    </row>
    <row spans="1:7" r="34">
      <c t="s" s="4" r="A34">
        <v>371</v>
      </c>
      <c t="n" s="5" r="B34">
        <v>-3017</v>
      </c>
      <c t="n" s="5" r="C34">
        <v>-2628</v>
      </c>
      <c t="n" s="5" r="D34">
        <v>-2638</v>
      </c>
      <c t="n" s="5" r="E34">
        <v>-2391</v>
      </c>
      <c t="n" s="5" r="F34">
        <v>-2292</v>
      </c>
      <c t="n" s="5" r="G34">
        <v>-2225</v>
      </c>
    </row>
    <row spans="1:7" r="35">
      <c t="s" s="4" r="A35">
        <v>383</v>
      </c>
    </row>
    <row spans="1:7" r="36">
      <c t="s" s="3" r="A36">
        <v>370</v>
      </c>
    </row>
    <row spans="1:7" r="37">
      <c t="s" s="4" r="A37">
        <v>374</v>
      </c>
      <c t="n" s="5" r="B37">
        <v>1939</v>
      </c>
      <c t="n" s="5" r="D37">
        <v>2896</v>
      </c>
    </row>
    <row spans="1:7" r="38">
      <c t="s" s="4" r="A38">
        <v>371</v>
      </c>
      <c t="n" s="5" r="B38">
        <v>-8</v>
      </c>
      <c t="n" s="5" r="C38">
        <v>-9</v>
      </c>
      <c t="n" s="5" r="D38">
        <v>-4</v>
      </c>
      <c t="n" s="5" r="E38">
        <v>-7</v>
      </c>
      <c t="n" s="5" r="F38">
        <v>-6</v>
      </c>
      <c t="n" s="5" r="G38">
        <v>-9</v>
      </c>
    </row>
    <row spans="1:7" r="39">
      <c t="s" s="4" r="A39">
        <v>384</v>
      </c>
    </row>
    <row spans="1:7" r="40">
      <c t="s" s="3" r="A40">
        <v>370</v>
      </c>
    </row>
    <row spans="1:7" r="41">
      <c t="s" s="4" r="A41">
        <v>374</v>
      </c>
      <c t="n" s="5" r="B41">
        <v>1032792</v>
      </c>
      <c t="n" s="5" r="D41">
        <v>821426</v>
      </c>
    </row>
    <row spans="1:7" r="42">
      <c t="s" s="4" r="A42">
        <v>371</v>
      </c>
      <c t="n" s="5" r="B42">
        <v>-13675</v>
      </c>
      <c t="n" s="5" r="C42">
        <v>-12220</v>
      </c>
      <c t="n" s="5" r="D42">
        <v>-10860</v>
      </c>
      <c t="n" s="5" r="E42">
        <v>-9552</v>
      </c>
      <c t="n" s="5" r="F42">
        <v>-8984</v>
      </c>
      <c t="n" s="5" r="G42">
        <v>-8382</v>
      </c>
    </row>
    <row spans="1:7" r="43">
      <c t="s" s="4" r="A43">
        <v>375</v>
      </c>
      <c t="n" s="5" r="B43">
        <v>-3549</v>
      </c>
      <c t="n" s="5" r="D43">
        <v>-2937</v>
      </c>
    </row>
    <row spans="1:7" r="44">
      <c t="s" s="4" r="A44">
        <v>376</v>
      </c>
      <c t="n" s="5" r="B44">
        <v>9</v>
      </c>
      <c t="n" s="5" r="D44">
        <v>16</v>
      </c>
    </row>
    <row spans="1:7" r="45">
      <c t="s" s="4" r="A45">
        <v>372</v>
      </c>
      <c t="n" s="5" r="B45">
        <v>1015577</v>
      </c>
      <c t="n" s="5" r="D45">
        <v>807645</v>
      </c>
    </row>
    <row spans="1:7" r="46">
      <c t="s" s="4" r="A46">
        <v>385</v>
      </c>
    </row>
    <row spans="1:7" r="47">
      <c t="s" s="3" r="A47">
        <v>370</v>
      </c>
    </row>
    <row spans="1:7" r="48">
      <c t="s" s="4" r="A48">
        <v>374</v>
      </c>
      <c t="n" s="5" r="B48">
        <v>168830</v>
      </c>
      <c t="n" s="5" r="D48">
        <v>169833</v>
      </c>
    </row>
    <row spans="1:7" r="49">
      <c t="s" s="4" r="A49">
        <v>371</v>
      </c>
      <c t="n" s="5" r="B49">
        <v>-1414</v>
      </c>
      <c t="n" s="5" r="C49">
        <v>-1454</v>
      </c>
      <c t="n" s="5" r="D49">
        <v>-1431</v>
      </c>
      <c t="n" s="5" r="E49">
        <v>-1411</v>
      </c>
      <c t="n" s="5" r="F49">
        <v>-1392</v>
      </c>
      <c t="n" s="5" r="G49">
        <v>-1310</v>
      </c>
    </row>
    <row spans="1:7" r="50">
      <c t="s" s="4" r="A50">
        <v>386</v>
      </c>
    </row>
    <row spans="1:7" r="51">
      <c t="s" s="3" r="A51">
        <v>370</v>
      </c>
    </row>
    <row spans="1:7" r="52">
      <c t="s" s="4" r="A52">
        <v>374</v>
      </c>
      <c t="n" s="5" r="B52">
        <v>632410</v>
      </c>
      <c t="n" s="5" r="D52">
        <v>458506</v>
      </c>
    </row>
    <row spans="1:7" r="53">
      <c t="s" s="4" r="A53">
        <v>371</v>
      </c>
      <c t="n" s="5" r="B53">
        <v>-7554</v>
      </c>
      <c t="n" s="5" r="C53">
        <v>-6832</v>
      </c>
      <c t="n" s="5" r="D53">
        <v>-5480</v>
      </c>
      <c t="n" s="5" r="E53">
        <v>-4661</v>
      </c>
      <c t="n" s="5" r="F53">
        <v>-4024</v>
      </c>
      <c t="n" s="5" r="G53">
        <v>-3616</v>
      </c>
    </row>
    <row spans="1:7" r="54">
      <c t="s" s="4" r="A54">
        <v>387</v>
      </c>
    </row>
    <row spans="1:7" r="55">
      <c t="s" s="3" r="A55">
        <v>370</v>
      </c>
    </row>
    <row spans="1:7" r="56">
      <c t="s" s="4" r="A56">
        <v>374</v>
      </c>
      <c t="n" s="5" r="B56">
        <v>83986</v>
      </c>
      <c t="n" s="5" r="D56">
        <v>62258</v>
      </c>
    </row>
    <row spans="1:7" r="57">
      <c t="s" s="4" r="A57">
        <v>371</v>
      </c>
      <c t="n" s="5" r="B57">
        <v>-1537</v>
      </c>
      <c t="n" s="5" r="C57">
        <v>-1138</v>
      </c>
      <c t="n" s="5" r="D57">
        <v>-1102</v>
      </c>
      <c t="n" s="5" r="E57">
        <v>-891</v>
      </c>
      <c t="n" s="5" r="F57">
        <v>-776</v>
      </c>
      <c t="n" s="5" r="G57">
        <v>-1032</v>
      </c>
    </row>
    <row spans="1:7" r="58">
      <c t="s" s="4" r="A58">
        <v>388</v>
      </c>
    </row>
    <row spans="1:7" r="59">
      <c t="s" s="3" r="A59">
        <v>370</v>
      </c>
    </row>
    <row spans="1:7" r="60">
      <c t="s" s="4" r="A60">
        <v>374</v>
      </c>
      <c t="n" s="5" r="B60">
        <v>8915</v>
      </c>
      <c t="n" s="5" r="D60">
        <v>10226</v>
      </c>
    </row>
    <row spans="1:7" r="61">
      <c t="s" s="4" r="A61">
        <v>371</v>
      </c>
      <c t="n" s="5" r="B61">
        <v>-180</v>
      </c>
      <c t="n" s="5" r="C61">
        <v>-169</v>
      </c>
      <c t="n" s="5" r="D61">
        <v>-205</v>
      </c>
      <c t="n" s="5" r="E61">
        <v>-191</v>
      </c>
      <c t="n" s="5" r="F61">
        <v>-188</v>
      </c>
      <c t="n" s="5" r="G61">
        <v>-190</v>
      </c>
    </row>
    <row spans="1:7" r="62">
      <c t="s" s="4" r="A62">
        <v>389</v>
      </c>
    </row>
    <row spans="1:7" r="63">
      <c t="s" s="3" r="A63">
        <v>370</v>
      </c>
    </row>
    <row spans="1:7" r="64">
      <c t="s" s="4" r="A64">
        <v>374</v>
      </c>
      <c t="n" s="5" r="B64">
        <v>894141</v>
      </c>
      <c t="n" s="5" r="D64">
        <v>700823</v>
      </c>
    </row>
    <row spans="1:7" r="65">
      <c t="s" s="4" r="A65">
        <v>390</v>
      </c>
    </row>
    <row spans="1:7" r="66">
      <c t="s" s="3" r="A66">
        <v>370</v>
      </c>
    </row>
    <row spans="1:7" r="67">
      <c t="s" s="4" r="A67">
        <v>374</v>
      </c>
      <c t="n" s="5" r="B67">
        <v>138621</v>
      </c>
      <c t="n" s="5" r="D67">
        <v>120360</v>
      </c>
    </row>
    <row spans="1:7" r="68">
      <c t="s" s="4" r="A68">
        <v>371</v>
      </c>
      <c t="n" s="5" r="B68">
        <v>-2987</v>
      </c>
      <c t="n" s="5" r="C68">
        <v>-2618</v>
      </c>
      <c t="n" s="5" r="D68">
        <v>-2638</v>
      </c>
      <c t="n" s="5" r="E68">
        <v>-2391</v>
      </c>
      <c t="n" s="5" r="F68">
        <v>-2291</v>
      </c>
      <c t="n" s="5" r="G68">
        <v>-2225</v>
      </c>
    </row>
    <row spans="1:7" r="69">
      <c t="s" s="4" r="A69">
        <v>391</v>
      </c>
    </row>
    <row spans="1:7" r="70">
      <c t="s" s="3" r="A70">
        <v>370</v>
      </c>
    </row>
    <row spans="1:7" r="71">
      <c t="s" s="4" r="A71">
        <v>374</v>
      </c>
      <c t="n" s="5" r="B71">
        <v>30</v>
      </c>
      <c t="n" s="5" r="D71">
        <v>243</v>
      </c>
    </row>
    <row spans="1:7" r="72">
      <c t="s" s="4" r="A72">
        <v>371</v>
      </c>
      <c t="n" s="5" r="B72">
        <v>-3</v>
      </c>
      <c t="n" s="5" r="C72">
        <v>-9</v>
      </c>
      <c t="n" s="5" r="D72">
        <v>-4</v>
      </c>
      <c t="n" s="7" r="E72">
        <v>-7</v>
      </c>
      <c t="n" s="5" r="F72">
        <v>-6</v>
      </c>
      <c t="n" s="7" r="G72">
        <v>-9</v>
      </c>
    </row>
    <row spans="1:7" r="73">
      <c t="s" s="4" r="A73">
        <v>392</v>
      </c>
    </row>
    <row spans="1:7" r="74">
      <c t="s" s="3" r="A74">
        <v>370</v>
      </c>
    </row>
    <row spans="1:7" r="75">
      <c t="s" s="4" r="A75">
        <v>374</v>
      </c>
      <c t="n" s="5" r="B75">
        <v>92907</v>
      </c>
      <c t="n" s="7" r="D75">
        <v>108336</v>
      </c>
    </row>
    <row spans="1:7" r="76">
      <c t="s" s="4" r="A76">
        <v>371</v>
      </c>
      <c t="n" s="7" r="B76">
        <v>-45</v>
      </c>
      <c t="n" s="7" r="C76">
        <v>-10</v>
      </c>
      <c t="s" s="4" r="D76">
        <v>51</v>
      </c>
      <c t="s" s="4" r="E76">
        <v>51</v>
      </c>
      <c t="n" s="7" r="F76">
        <v>-1</v>
      </c>
      <c t="s" s="4" r="G76">
        <v>51</v>
      </c>
    </row>
    <row spans="1:7" r="77">
      <c t="s" s="4" r="A77">
        <v>375</v>
      </c>
      <c t="s" s="4" r="B77">
        <v>51</v>
      </c>
      <c t="s" s="4" r="D77">
        <v>51</v>
      </c>
    </row>
    <row spans="1:7" r="78">
      <c t="s" s="4" r="A78">
        <v>376</v>
      </c>
      <c t="s" s="4" r="B78">
        <v>51</v>
      </c>
      <c t="s" s="4" r="D78">
        <v>51</v>
      </c>
    </row>
    <row spans="1:7" r="79">
      <c t="s" s="4" r="A79">
        <v>372</v>
      </c>
      <c t="n" s="7" r="B79">
        <v>92862</v>
      </c>
      <c t="n" s="7" r="D79">
        <v>108336</v>
      </c>
    </row>
    <row spans="1:7" r="80">
      <c t="s" s="4" r="A80">
        <v>393</v>
      </c>
    </row>
    <row spans="1:7" r="81">
      <c t="s" s="3" r="A81">
        <v>370</v>
      </c>
    </row>
    <row spans="1:7" r="82">
      <c t="s" s="4" r="A82">
        <v>374</v>
      </c>
      <c t="n" s="7" r="B82">
        <v>2932</v>
      </c>
      <c t="n" s="7" r="D82">
        <v>5198</v>
      </c>
    </row>
    <row spans="1:7" r="83">
      <c t="s" s="4" r="A83">
        <v>371</v>
      </c>
      <c t="s" s="4" r="B83">
        <v>51</v>
      </c>
      <c t="s" s="4" r="C83">
        <v>51</v>
      </c>
      <c t="s" s="4" r="D83">
        <v>51</v>
      </c>
      <c t="s" s="4" r="E83">
        <v>51</v>
      </c>
      <c t="s" s="4" r="F83">
        <v>51</v>
      </c>
      <c t="s" s="4" r="G83">
        <v>51</v>
      </c>
    </row>
    <row spans="1:7" r="84">
      <c t="s" s="4" r="A84">
        <v>394</v>
      </c>
    </row>
    <row spans="1:7" r="85">
      <c t="s" s="3" r="A85">
        <v>370</v>
      </c>
    </row>
    <row spans="1:7" r="86">
      <c t="s" s="4" r="A86">
        <v>374</v>
      </c>
      <c t="n" s="7" r="B86">
        <v>51673</v>
      </c>
      <c t="n" s="7" r="D86">
        <v>62675</v>
      </c>
    </row>
    <row spans="1:7" r="87">
      <c t="s" s="4" r="A87">
        <v>371</v>
      </c>
      <c t="n" s="5" r="B87">
        <v>-10</v>
      </c>
      <c t="s" s="4" r="C87">
        <v>51</v>
      </c>
      <c t="s" s="4" r="D87">
        <v>51</v>
      </c>
      <c t="s" s="4" r="E87">
        <v>51</v>
      </c>
      <c t="s" s="4" r="F87">
        <v>51</v>
      </c>
      <c t="s" s="4" r="G87">
        <v>51</v>
      </c>
    </row>
    <row spans="1:7" r="88">
      <c t="s" s="4" r="A88">
        <v>395</v>
      </c>
    </row>
    <row spans="1:7" r="89">
      <c t="s" s="3" r="A89">
        <v>370</v>
      </c>
    </row>
    <row spans="1:7" r="90">
      <c t="s" s="4" r="A90">
        <v>374</v>
      </c>
      <c t="n" s="7" r="B90">
        <v>1007</v>
      </c>
      <c t="n" s="7" r="D90">
        <v>971</v>
      </c>
    </row>
    <row spans="1:7" r="91">
      <c t="s" s="4" r="A91">
        <v>371</v>
      </c>
      <c t="s" s="4" r="B91">
        <v>51</v>
      </c>
      <c t="s" s="4" r="C91">
        <v>51</v>
      </c>
      <c t="s" s="4" r="D91">
        <v>51</v>
      </c>
      <c t="s" s="4" r="E91">
        <v>51</v>
      </c>
      <c t="s" s="4" r="F91">
        <v>51</v>
      </c>
      <c t="s" s="4" r="G91">
        <v>51</v>
      </c>
    </row>
    <row spans="1:7" r="92">
      <c t="s" s="4" r="A92">
        <v>396</v>
      </c>
    </row>
    <row spans="1:7" r="93">
      <c t="s" s="3" r="A93">
        <v>370</v>
      </c>
    </row>
    <row spans="1:7" r="94">
      <c t="s" s="4" r="A94">
        <v>374</v>
      </c>
      <c t="n" s="7" r="B94">
        <v>7365</v>
      </c>
      <c t="n" s="7" r="D94">
        <v>7940</v>
      </c>
    </row>
    <row spans="1:7" r="95">
      <c t="s" s="4" r="A95">
        <v>371</v>
      </c>
      <c t="s" s="4" r="B95">
        <v>51</v>
      </c>
      <c t="s" s="4" r="C95">
        <v>51</v>
      </c>
      <c t="s" s="4" r="D95">
        <v>51</v>
      </c>
      <c t="s" s="4" r="E95">
        <v>51</v>
      </c>
      <c t="s" s="4" r="F95">
        <v>51</v>
      </c>
      <c t="s" s="4" r="G95">
        <v>51</v>
      </c>
    </row>
    <row spans="1:7" r="96">
      <c t="s" s="4" r="A96">
        <v>397</v>
      </c>
    </row>
    <row spans="1:7" r="97">
      <c t="s" s="3" r="A97">
        <v>370</v>
      </c>
    </row>
    <row spans="1:7" r="98">
      <c t="s" s="4" r="A98">
        <v>374</v>
      </c>
      <c t="n" s="7" r="B98">
        <v>62977</v>
      </c>
      <c t="n" s="7" r="D98">
        <v>76784</v>
      </c>
    </row>
    <row spans="1:7" r="99">
      <c t="s" s="4" r="A99">
        <v>398</v>
      </c>
    </row>
    <row spans="1:7" r="100">
      <c t="s" s="3" r="A100">
        <v>370</v>
      </c>
    </row>
    <row spans="1:7" r="101">
      <c t="s" s="4" r="A101">
        <v>374</v>
      </c>
      <c t="n" s="5" r="B101">
        <v>28021</v>
      </c>
      <c t="n" s="7" r="D101">
        <v>28899</v>
      </c>
    </row>
    <row spans="1:7" r="102">
      <c t="s" s="4" r="A102">
        <v>371</v>
      </c>
      <c t="n" s="5" r="B102">
        <v>-30</v>
      </c>
      <c t="n" s="7" r="C102">
        <v>-10</v>
      </c>
      <c t="s" s="4" r="D102">
        <v>51</v>
      </c>
      <c t="s" s="4" r="E102">
        <v>51</v>
      </c>
      <c t="n" s="7" r="F102">
        <v>-1</v>
      </c>
      <c t="s" s="4" r="G102">
        <v>51</v>
      </c>
    </row>
    <row spans="1:7" r="103">
      <c t="s" s="4" r="A103">
        <v>399</v>
      </c>
    </row>
    <row spans="1:7" r="104">
      <c t="s" s="3" r="A104">
        <v>370</v>
      </c>
    </row>
    <row spans="1:7" r="105">
      <c t="s" s="4" r="A105">
        <v>374</v>
      </c>
      <c t="n" s="5" r="B105">
        <v>1909</v>
      </c>
      <c t="n" s="7" r="D105">
        <v>2653</v>
      </c>
    </row>
    <row spans="1:7" r="106">
      <c t="s" s="4" r="A106">
        <v>371</v>
      </c>
      <c t="n" s="7" r="B106">
        <v>-5</v>
      </c>
      <c t="s" s="4" r="C106">
        <v>51</v>
      </c>
      <c t="s" s="4" r="D106">
        <v>51</v>
      </c>
      <c t="s" s="4" r="E106">
        <v>51</v>
      </c>
      <c t="s" s="4" r="F106">
        <v>51</v>
      </c>
      <c t="s" s="4" r="G106">
        <v>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0</v>
      </c>
      <c t="s" s="2" r="C1">
        <v>69</v>
      </c>
      <c t="s" s="2" r="E1">
        <v>1</v>
      </c>
    </row>
    <row spans="1:6" r="2">
      <c t="s" s="2" r="C2">
        <v>2</v>
      </c>
      <c t="s" s="2" r="D2">
        <v>70</v>
      </c>
      <c t="s" s="2" r="E2">
        <v>2</v>
      </c>
      <c t="s" s="2" r="F2">
        <v>70</v>
      </c>
    </row>
    <row spans="1:6" r="3">
      <c t="s" s="3" r="A3">
        <v>401</v>
      </c>
    </row>
    <row spans="1:6" r="4">
      <c t="s" s="4" r="A4">
        <v>402</v>
      </c>
      <c t="n" s="7" r="C4">
        <v>1134</v>
      </c>
      <c t="n" s="7" r="D4">
        <v>817</v>
      </c>
      <c t="n" s="7" r="E4">
        <v>1382</v>
      </c>
      <c t="n" s="7" r="F4">
        <v>1418</v>
      </c>
    </row>
    <row spans="1:6" r="5">
      <c t="s" s="4" r="A5">
        <v>403</v>
      </c>
      <c t="s" s="4" r="C5">
        <v>51</v>
      </c>
      <c t="s" s="4" r="D5">
        <v>51</v>
      </c>
      <c t="s" s="4" r="E5">
        <v>51</v>
      </c>
      <c t="s" s="4" r="F5">
        <v>51</v>
      </c>
    </row>
    <row spans="1:6" r="6">
      <c t="s" s="4" r="A6">
        <v>404</v>
      </c>
      <c t="n" s="7" r="C6">
        <v>-21</v>
      </c>
      <c t="n" s="7" r="D6">
        <v>-81</v>
      </c>
      <c t="n" s="7" r="E6">
        <v>-137</v>
      </c>
      <c t="n" s="7" r="F6">
        <v>-338</v>
      </c>
    </row>
    <row spans="1:6" r="7">
      <c t="s" s="4" r="A7">
        <v>87</v>
      </c>
      <c t="s" s="4" r="B7">
        <v>405</v>
      </c>
      <c t="n" s="5" r="C7">
        <v>-145</v>
      </c>
      <c t="s" s="4" r="D7">
        <v>51</v>
      </c>
      <c t="n" s="5" r="E7">
        <v>-277</v>
      </c>
      <c t="n" s="5" r="F7">
        <v>-344</v>
      </c>
    </row>
    <row spans="1:6" r="8">
      <c t="s" s="4" r="A8">
        <v>406</v>
      </c>
      <c t="n" s="7" r="C8">
        <v>968</v>
      </c>
      <c t="n" s="7" r="D8">
        <v>736</v>
      </c>
      <c t="n" s="7" r="E8">
        <v>968</v>
      </c>
      <c t="n" s="7" r="F8">
        <v>736</v>
      </c>
    </row>
    <row spans="1:6" r="9">
      <c t="n" r="A9"/>
    </row>
    <row spans="1:6" r="10">
      <c t="s" s="4" r="A10">
        <v>405</v>
      </c>
      <c t="s" s="4" r="B10">
        <v>407</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2662</v>
      </c>
      <c t="n" s="7" r="C4">
        <v>8054</v>
      </c>
      <c t="n" s="7" r="D4">
        <v>35315</v>
      </c>
      <c t="n" s="7" r="E4">
        <v>23040</v>
      </c>
    </row>
    <row spans="1:5" r="5">
      <c t="s" s="4" r="A5">
        <v>73</v>
      </c>
      <c t="n" s="5" r="B5">
        <v>491</v>
      </c>
      <c t="n" s="5" r="C5">
        <v>569</v>
      </c>
      <c t="n" s="5" r="D5">
        <v>1469</v>
      </c>
      <c t="n" s="5" r="E5">
        <v>1417</v>
      </c>
    </row>
    <row spans="1:5" r="6">
      <c t="s" s="4" r="A6">
        <v>74</v>
      </c>
      <c t="n" s="5" r="B6">
        <v>33</v>
      </c>
      <c t="n" s="5" r="C6">
        <v>45</v>
      </c>
      <c t="n" s="5" r="D6">
        <v>62</v>
      </c>
      <c t="n" s="5" r="E6">
        <v>116</v>
      </c>
    </row>
    <row spans="1:5" r="7">
      <c t="s" s="4" r="A7">
        <v>75</v>
      </c>
      <c t="n" s="5" r="B7">
        <v>13186</v>
      </c>
      <c t="n" s="5" r="C7">
        <v>8668</v>
      </c>
      <c t="n" s="5" r="D7">
        <v>36846</v>
      </c>
      <c t="n" s="5" r="E7">
        <v>24573</v>
      </c>
    </row>
    <row spans="1:5" r="8">
      <c t="s" s="3" r="A8">
        <v>76</v>
      </c>
    </row>
    <row spans="1:5" r="9">
      <c t="s" s="4" r="A9">
        <v>77</v>
      </c>
      <c t="n" s="5" r="B9">
        <v>1637</v>
      </c>
      <c t="n" s="5" r="C9">
        <v>905</v>
      </c>
      <c t="n" s="5" r="D9">
        <v>3905</v>
      </c>
      <c t="n" s="5" r="E9">
        <v>2257</v>
      </c>
    </row>
    <row spans="1:5" r="10">
      <c t="s" s="4" r="A10">
        <v>78</v>
      </c>
      <c t="n" s="5" r="B10">
        <v>632</v>
      </c>
      <c t="n" s="5" r="C10">
        <v>168</v>
      </c>
      <c t="n" s="5" r="D10">
        <v>1389</v>
      </c>
      <c t="n" s="5" r="E10">
        <v>427</v>
      </c>
    </row>
    <row spans="1:5" r="11">
      <c t="s" s="4" r="A11">
        <v>79</v>
      </c>
      <c t="n" s="5" r="B11">
        <v>2269</v>
      </c>
      <c t="n" s="5" r="C11">
        <v>1073</v>
      </c>
      <c t="n" s="5" r="D11">
        <v>5294</v>
      </c>
      <c t="n" s="5" r="E11">
        <v>2684</v>
      </c>
    </row>
    <row spans="1:5" r="12">
      <c t="s" s="4" r="A12">
        <v>80</v>
      </c>
      <c t="n" s="5" r="B12">
        <v>10917</v>
      </c>
      <c t="n" s="5" r="C12">
        <v>7595</v>
      </c>
      <c t="n" s="5" r="D12">
        <v>31552</v>
      </c>
      <c t="n" s="5" r="E12">
        <v>21889</v>
      </c>
    </row>
    <row spans="1:5" r="13">
      <c t="s" s="4" r="A13">
        <v>81</v>
      </c>
      <c t="n" s="5" r="B13">
        <v>1489</v>
      </c>
      <c t="n" s="5" r="C13">
        <v>566</v>
      </c>
      <c t="n" s="5" r="D13">
        <v>2876</v>
      </c>
      <c t="n" s="5" r="E13">
        <v>847</v>
      </c>
    </row>
    <row spans="1:5" r="14">
      <c t="s" s="4" r="A14">
        <v>82</v>
      </c>
      <c t="n" s="5" r="B14">
        <v>9428</v>
      </c>
      <c t="n" s="5" r="C14">
        <v>7029</v>
      </c>
      <c t="n" s="5" r="D14">
        <v>28676</v>
      </c>
      <c t="n" s="5" r="E14">
        <v>21042</v>
      </c>
    </row>
    <row spans="1:5" r="15">
      <c t="s" s="3" r="A15">
        <v>83</v>
      </c>
    </row>
    <row spans="1:5" r="16">
      <c t="s" s="4" r="A16">
        <v>84</v>
      </c>
      <c t="n" s="5" r="B16">
        <v>447</v>
      </c>
      <c t="n" s="5" r="C16">
        <v>366</v>
      </c>
      <c t="n" s="5" r="D16">
        <v>885</v>
      </c>
      <c t="n" s="5" r="E16">
        <v>1008</v>
      </c>
    </row>
    <row spans="1:5" r="17">
      <c t="s" s="4" r="A17">
        <v>85</v>
      </c>
      <c t="n" s="5" r="B17">
        <v>234</v>
      </c>
      <c t="n" s="5" r="C17">
        <v>153</v>
      </c>
      <c t="n" s="5" r="D17">
        <v>675</v>
      </c>
      <c t="n" s="5" r="E17">
        <v>420</v>
      </c>
    </row>
    <row spans="1:5" r="18">
      <c t="s" s="4" r="A18">
        <v>86</v>
      </c>
      <c t="n" s="5" r="B18">
        <v>182</v>
      </c>
      <c t="n" s="5" r="C18">
        <v>135</v>
      </c>
      <c t="n" s="5" r="D18">
        <v>549</v>
      </c>
      <c t="n" s="5" r="E18">
        <v>305</v>
      </c>
    </row>
    <row spans="1:5" r="19">
      <c t="s" s="4" r="A19">
        <v>87</v>
      </c>
      <c t="n" s="5" r="B19">
        <v>348</v>
      </c>
      <c t="n" s="5" r="C19">
        <v>103</v>
      </c>
      <c t="n" s="5" r="D19">
        <v>535</v>
      </c>
      <c t="n" s="5" r="E19">
        <v>475</v>
      </c>
    </row>
    <row spans="1:5" r="20">
      <c t="s" s="4" r="A20">
        <v>88</v>
      </c>
      <c t="n" s="5" r="B20">
        <v>1211</v>
      </c>
      <c t="n" s="5" r="C20">
        <v>757</v>
      </c>
      <c t="n" s="5" r="D20">
        <v>2644</v>
      </c>
      <c t="n" s="5" r="E20">
        <v>2208</v>
      </c>
    </row>
    <row spans="1:5" r="21">
      <c t="s" s="3" r="A21">
        <v>89</v>
      </c>
    </row>
    <row spans="1:5" r="22">
      <c t="s" s="4" r="A22">
        <v>90</v>
      </c>
      <c t="n" s="5" r="B22">
        <v>3798</v>
      </c>
      <c t="n" s="5" r="C22">
        <v>2786</v>
      </c>
      <c t="n" s="5" r="D22">
        <v>11817</v>
      </c>
      <c t="n" s="5" r="E22">
        <v>9412</v>
      </c>
    </row>
    <row spans="1:5" r="23">
      <c t="s" s="4" r="A23">
        <v>91</v>
      </c>
      <c t="n" s="5" r="B23">
        <v>1370</v>
      </c>
      <c t="n" s="5" r="C23">
        <v>1066</v>
      </c>
      <c t="n" s="5" r="D23">
        <v>4029</v>
      </c>
      <c t="n" s="5" r="E23">
        <v>3162</v>
      </c>
    </row>
    <row spans="1:5" r="24">
      <c t="s" s="4" r="A24">
        <v>92</v>
      </c>
      <c t="n" s="5" r="B24">
        <v>416</v>
      </c>
      <c t="n" s="5" r="C24">
        <v>314</v>
      </c>
      <c t="n" s="5" r="D24">
        <v>1157</v>
      </c>
      <c t="n" s="5" r="E24">
        <v>949</v>
      </c>
    </row>
    <row spans="1:5" r="25">
      <c t="s" s="4" r="A25">
        <v>93</v>
      </c>
      <c t="n" s="5" r="B25">
        <v>339</v>
      </c>
      <c t="n" s="5" r="C25">
        <v>394</v>
      </c>
      <c t="n" s="5" r="D25">
        <v>1033</v>
      </c>
      <c t="n" s="5" r="E25">
        <v>1035</v>
      </c>
    </row>
    <row spans="1:5" r="26">
      <c t="s" s="4" r="A26">
        <v>94</v>
      </c>
      <c t="n" s="5" r="B26">
        <v>288</v>
      </c>
      <c t="n" s="5" r="C26">
        <v>135</v>
      </c>
      <c t="n" s="5" r="D26">
        <v>707</v>
      </c>
      <c t="n" s="5" r="E26">
        <v>463</v>
      </c>
    </row>
    <row spans="1:5" r="27">
      <c t="s" s="4" r="A27">
        <v>95</v>
      </c>
      <c t="n" s="5" r="B27">
        <v>166</v>
      </c>
      <c t="n" s="5" r="C27">
        <v>120</v>
      </c>
      <c t="n" s="5" r="D27">
        <v>487</v>
      </c>
      <c t="n" s="5" r="E27">
        <v>345</v>
      </c>
    </row>
    <row spans="1:5" r="28">
      <c t="s" s="4" r="A28">
        <v>96</v>
      </c>
      <c t="n" s="5" r="B28">
        <v>136</v>
      </c>
      <c t="n" s="5" r="C28">
        <v>177</v>
      </c>
      <c t="n" s="5" r="D28">
        <v>424</v>
      </c>
      <c t="n" s="5" r="E28">
        <v>460</v>
      </c>
    </row>
    <row spans="1:5" r="29">
      <c t="s" s="4" r="A29">
        <v>32</v>
      </c>
      <c t="n" s="5" r="B29">
        <v>81</v>
      </c>
      <c t="n" s="5" r="C29">
        <v>9</v>
      </c>
      <c t="n" s="5" r="D29">
        <v>73</v>
      </c>
      <c t="n" s="5" r="E29">
        <v>21</v>
      </c>
    </row>
    <row spans="1:5" r="30">
      <c t="s" s="4" r="A30">
        <v>97</v>
      </c>
      <c t="n" s="5" r="B30">
        <v>51</v>
      </c>
      <c t="n" s="5" r="C30">
        <v>27</v>
      </c>
      <c t="n" s="5" r="D30">
        <v>153</v>
      </c>
      <c t="n" s="5" r="E30">
        <v>80</v>
      </c>
    </row>
    <row spans="1:5" r="31">
      <c t="s" s="4" r="A31">
        <v>98</v>
      </c>
      <c t="n" s="5" r="C31">
        <v>145</v>
      </c>
      <c t="n" s="5" r="E31">
        <v>408</v>
      </c>
    </row>
    <row spans="1:5" r="32">
      <c t="s" s="4" r="A32">
        <v>87</v>
      </c>
      <c t="n" s="5" r="B32">
        <v>513</v>
      </c>
      <c t="n" s="5" r="C32">
        <v>357</v>
      </c>
      <c t="n" s="5" r="D32">
        <v>1610</v>
      </c>
      <c t="n" s="5" r="E32">
        <v>1134</v>
      </c>
    </row>
    <row spans="1:5" r="33">
      <c t="s" s="4" r="A33">
        <v>99</v>
      </c>
      <c t="n" s="5" r="B33">
        <v>7158</v>
      </c>
      <c t="n" s="5" r="C33">
        <v>5530</v>
      </c>
      <c t="n" s="5" r="D33">
        <v>21490</v>
      </c>
      <c t="n" s="5" r="E33">
        <v>17469</v>
      </c>
    </row>
    <row spans="1:5" r="34">
      <c t="s" s="4" r="A34">
        <v>100</v>
      </c>
      <c t="n" s="5" r="B34">
        <v>3481</v>
      </c>
      <c t="n" s="5" r="C34">
        <v>2256</v>
      </c>
      <c t="n" s="5" r="D34">
        <v>9830</v>
      </c>
      <c t="n" s="5" r="E34">
        <v>5781</v>
      </c>
    </row>
    <row spans="1:5" r="35">
      <c t="s" s="4" r="A35">
        <v>101</v>
      </c>
      <c t="n" s="5" r="B35">
        <v>1228</v>
      </c>
      <c t="n" s="5" r="C35">
        <v>765</v>
      </c>
      <c t="n" s="5" r="D35">
        <v>3418</v>
      </c>
      <c t="n" s="5" r="E35">
        <v>1940</v>
      </c>
    </row>
    <row spans="1:5" r="36">
      <c t="s" s="4" r="A36">
        <v>102</v>
      </c>
      <c t="n" s="5" r="B36">
        <v>2253</v>
      </c>
      <c t="n" s="5" r="C36">
        <v>1491</v>
      </c>
      <c t="n" s="5" r="D36">
        <v>6412</v>
      </c>
      <c t="n" s="5" r="E36">
        <v>3841</v>
      </c>
    </row>
    <row spans="1:5" r="37">
      <c t="s" s="4" r="A37">
        <v>103</v>
      </c>
      <c t="n" s="7" r="B37">
        <v>2226</v>
      </c>
      <c t="n" s="7" r="C37">
        <v>1464</v>
      </c>
      <c t="n" s="7" r="D37">
        <v>6330</v>
      </c>
      <c t="n" s="7" r="E37">
        <v>3759</v>
      </c>
    </row>
    <row spans="1:5" r="38">
      <c t="s" s="3" r="A38">
        <v>104</v>
      </c>
    </row>
    <row spans="1:5" r="39">
      <c t="s" s="4" r="A39">
        <v>105</v>
      </c>
      <c t="n" s="8" r="B39">
        <v>0.31</v>
      </c>
      <c t="n" s="8" r="C39">
        <v>0.22</v>
      </c>
      <c t="n" s="8" r="D39">
        <v>0.88</v>
      </c>
      <c t="n" s="8" r="E39">
        <v>0.72</v>
      </c>
    </row>
    <row spans="1:5" r="40">
      <c t="s" s="4" r="A40">
        <v>106</v>
      </c>
      <c t="n" s="8" r="B40">
        <v>0.31</v>
      </c>
      <c t="n" s="8" r="C40">
        <v>0.22</v>
      </c>
      <c t="n" s="8" r="D40">
        <v>0.87</v>
      </c>
      <c t="n" s="8" r="E40">
        <v>0.72</v>
      </c>
    </row>
    <row spans="1:5" r="41">
      <c t="s" s="3" r="A41">
        <v>107</v>
      </c>
    </row>
    <row spans="1:5" r="42">
      <c t="s" s="4" r="A42">
        <v>108</v>
      </c>
      <c t="n" s="5" r="B42">
        <v>7044586</v>
      </c>
      <c t="n" s="5" r="C42">
        <v>6483210</v>
      </c>
      <c t="n" s="5" r="D42">
        <v>7038517</v>
      </c>
      <c t="n" s="5" r="E42">
        <v>5099325</v>
      </c>
    </row>
    <row spans="1:5" r="43">
      <c t="s" s="4" r="A43">
        <v>109</v>
      </c>
      <c t="n" s="5" r="B43">
        <v>7059117</v>
      </c>
      <c t="n" s="5" r="C43">
        <v>6501984</v>
      </c>
      <c t="n" s="5" r="D43">
        <v>7057450</v>
      </c>
      <c t="n" s="5" r="E43">
        <v>5124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69</v>
      </c>
      <c t="s" s="2" r="D1">
        <v>1</v>
      </c>
    </row>
    <row spans="1:5" r="2">
      <c t="s" s="2" r="B2">
        <v>2</v>
      </c>
      <c t="s" s="2" r="C2">
        <v>70</v>
      </c>
      <c t="s" s="2" r="D2">
        <v>2</v>
      </c>
      <c t="s" s="2" r="E2">
        <v>70</v>
      </c>
    </row>
    <row spans="1:5" r="3">
      <c t="s" s="3" r="A3">
        <v>409</v>
      </c>
    </row>
    <row spans="1:5" r="4">
      <c t="s" s="4" r="A4">
        <v>410</v>
      </c>
      <c t="n" s="7" r="D4">
        <v>10860</v>
      </c>
    </row>
    <row spans="1:5" r="5">
      <c t="s" s="4" r="A5">
        <v>411</v>
      </c>
      <c t="n" s="5" r="D5">
        <v>2876</v>
      </c>
      <c t="n" s="7" r="E5">
        <v>847</v>
      </c>
    </row>
    <row spans="1:5" r="6">
      <c t="s" s="4" r="A6">
        <v>412</v>
      </c>
      <c t="n" s="7" r="B6">
        <v>13720</v>
      </c>
      <c t="n" s="5" r="D6">
        <v>13720</v>
      </c>
    </row>
    <row spans="1:5" r="7">
      <c t="s" s="4" r="A7">
        <v>373</v>
      </c>
    </row>
    <row spans="1:5" r="8">
      <c t="s" s="3" r="A8">
        <v>409</v>
      </c>
    </row>
    <row spans="1:5" r="9">
      <c t="s" s="4" r="A9">
        <v>410</v>
      </c>
      <c t="n" s="7" r="B9">
        <v>12230</v>
      </c>
      <c t="n" s="7" r="C9">
        <v>8985</v>
      </c>
      <c t="n" s="5" r="D9">
        <v>10860</v>
      </c>
      <c t="n" s="5" r="E9">
        <v>8382</v>
      </c>
    </row>
    <row spans="1:5" r="10">
      <c t="s" s="4" r="A10">
        <v>413</v>
      </c>
      <c t="s" s="4" r="B10">
        <v>51</v>
      </c>
      <c t="s" s="4" r="C10">
        <v>51</v>
      </c>
      <c t="n" s="5" r="D10">
        <v>-21</v>
      </c>
      <c t="n" s="5" r="E10">
        <v>-101</v>
      </c>
    </row>
    <row spans="1:5" r="11">
      <c t="s" s="4" r="A11">
        <v>414</v>
      </c>
      <c t="n" s="7" r="B11">
        <v>1</v>
      </c>
      <c t="n" s="7" r="C11">
        <v>1</v>
      </c>
      <c t="n" s="5" r="D11">
        <v>5</v>
      </c>
      <c t="n" s="5" r="E11">
        <v>424</v>
      </c>
    </row>
    <row spans="1:5" r="12">
      <c t="s" s="4" r="A12">
        <v>411</v>
      </c>
      <c t="n" s="5" r="B12">
        <v>1489</v>
      </c>
      <c t="n" s="5" r="C12">
        <v>566</v>
      </c>
      <c t="n" s="5" r="D12">
        <v>2876</v>
      </c>
      <c t="n" s="5" r="E12">
        <v>847</v>
      </c>
    </row>
    <row spans="1:5" r="13">
      <c t="s" s="4" r="A13">
        <v>412</v>
      </c>
      <c t="n" s="5" r="B13">
        <v>13720</v>
      </c>
      <c t="n" s="5" r="C13">
        <v>9552</v>
      </c>
      <c t="n" s="5" r="D13">
        <v>13720</v>
      </c>
      <c t="n" s="5" r="E13">
        <v>9552</v>
      </c>
    </row>
    <row spans="1:5" r="14">
      <c t="s" s="4" r="A14">
        <v>415</v>
      </c>
    </row>
    <row spans="1:5" r="15">
      <c t="s" s="3" r="A15">
        <v>409</v>
      </c>
    </row>
    <row spans="1:5" r="16">
      <c t="s" s="4" r="A16">
        <v>410</v>
      </c>
      <c t="n" s="7" r="B16">
        <v>1454</v>
      </c>
      <c t="n" s="7" r="C16">
        <v>1392</v>
      </c>
      <c t="n" s="7" r="D16">
        <v>1431</v>
      </c>
      <c t="n" s="7" r="E16">
        <v>1310</v>
      </c>
    </row>
    <row spans="1:5" r="17">
      <c t="s" s="4" r="A17">
        <v>413</v>
      </c>
      <c t="s" s="4" r="B17">
        <v>51</v>
      </c>
      <c t="s" s="4" r="C17">
        <v>51</v>
      </c>
      <c t="s" s="4" r="D17">
        <v>51</v>
      </c>
      <c t="s" s="4" r="E17">
        <v>51</v>
      </c>
    </row>
    <row spans="1:5" r="18">
      <c t="s" s="4" r="A18">
        <v>414</v>
      </c>
      <c t="s" s="4" r="B18">
        <v>51</v>
      </c>
      <c t="s" s="4" r="C18">
        <v>51</v>
      </c>
      <c t="s" s="4" r="D18">
        <v>51</v>
      </c>
      <c t="s" s="4" r="E18">
        <v>51</v>
      </c>
    </row>
    <row spans="1:5" r="19">
      <c t="s" s="4" r="A19">
        <v>411</v>
      </c>
      <c t="n" s="7" r="B19">
        <v>-40</v>
      </c>
      <c t="n" s="7" r="C19">
        <v>19</v>
      </c>
      <c t="n" s="7" r="D19">
        <v>-17</v>
      </c>
      <c t="n" s="7" r="E19">
        <v>101</v>
      </c>
    </row>
    <row spans="1:5" r="20">
      <c t="s" s="4" r="A20">
        <v>412</v>
      </c>
      <c t="n" s="5" r="B20">
        <v>1414</v>
      </c>
      <c t="n" s="5" r="C20">
        <v>1411</v>
      </c>
      <c t="n" s="5" r="D20">
        <v>1414</v>
      </c>
      <c t="n" s="5" r="E20">
        <v>1411</v>
      </c>
    </row>
    <row spans="1:5" r="21">
      <c t="s" s="4" r="A21">
        <v>416</v>
      </c>
    </row>
    <row spans="1:5" r="22">
      <c t="s" s="3" r="A22">
        <v>409</v>
      </c>
    </row>
    <row spans="1:5" r="23">
      <c t="s" s="4" r="A23">
        <v>410</v>
      </c>
      <c t="n" s="7" r="B23">
        <v>6832</v>
      </c>
      <c t="n" s="7" r="C23">
        <v>4024</v>
      </c>
      <c t="n" s="7" r="D23">
        <v>5480</v>
      </c>
      <c t="n" s="7" r="E23">
        <v>3616</v>
      </c>
    </row>
    <row spans="1:5" r="24">
      <c t="s" s="4" r="A24">
        <v>413</v>
      </c>
      <c t="s" s="4" r="B24">
        <v>51</v>
      </c>
      <c t="s" s="4" r="C24">
        <v>51</v>
      </c>
      <c t="s" s="4" r="D24">
        <v>51</v>
      </c>
      <c t="s" s="4" r="E24">
        <v>51</v>
      </c>
    </row>
    <row spans="1:5" r="25">
      <c t="s" s="4" r="A25">
        <v>414</v>
      </c>
      <c t="s" s="4" r="B25">
        <v>51</v>
      </c>
      <c t="s" s="4" r="C25">
        <v>51</v>
      </c>
      <c t="s" s="4" r="D25">
        <v>51</v>
      </c>
      <c t="s" s="4" r="E25">
        <v>51</v>
      </c>
    </row>
    <row spans="1:5" r="26">
      <c t="s" s="4" r="A26">
        <v>411</v>
      </c>
      <c t="n" s="7" r="B26">
        <v>732</v>
      </c>
      <c t="n" s="7" r="C26">
        <v>637</v>
      </c>
      <c t="n" s="7" r="D26">
        <v>2084</v>
      </c>
      <c t="n" s="7" r="E26">
        <v>1045</v>
      </c>
    </row>
    <row spans="1:5" r="27">
      <c t="s" s="4" r="A27">
        <v>412</v>
      </c>
      <c t="n" s="5" r="B27">
        <v>7564</v>
      </c>
      <c t="n" s="5" r="C27">
        <v>4661</v>
      </c>
      <c t="n" s="5" r="D27">
        <v>7564</v>
      </c>
      <c t="n" s="5" r="E27">
        <v>4661</v>
      </c>
    </row>
    <row spans="1:5" r="28">
      <c t="s" s="4" r="A28">
        <v>379</v>
      </c>
    </row>
    <row spans="1:5" r="29">
      <c t="s" s="3" r="A29">
        <v>409</v>
      </c>
    </row>
    <row spans="1:5" r="30">
      <c t="s" s="4" r="A30">
        <v>410</v>
      </c>
      <c t="n" s="7" r="B30">
        <v>1138</v>
      </c>
      <c t="n" s="7" r="C30">
        <v>776</v>
      </c>
      <c t="n" s="7" r="D30">
        <v>1102</v>
      </c>
      <c t="n" s="5" r="E30">
        <v>1032</v>
      </c>
    </row>
    <row spans="1:5" r="31">
      <c t="s" s="4" r="A31">
        <v>413</v>
      </c>
      <c t="s" s="4" r="B31">
        <v>51</v>
      </c>
      <c t="s" s="4" r="C31">
        <v>51</v>
      </c>
      <c t="s" s="4" r="D31">
        <v>51</v>
      </c>
      <c t="n" s="7" r="E31">
        <v>-100</v>
      </c>
    </row>
    <row spans="1:5" r="32">
      <c t="s" s="4" r="A32">
        <v>414</v>
      </c>
      <c t="s" s="4" r="B32">
        <v>51</v>
      </c>
      <c t="s" s="4" r="C32">
        <v>51</v>
      </c>
      <c t="s" s="4" r="D32">
        <v>51</v>
      </c>
      <c t="s" s="4" r="E32">
        <v>51</v>
      </c>
    </row>
    <row spans="1:5" r="33">
      <c t="s" s="4" r="A33">
        <v>411</v>
      </c>
      <c t="n" s="7" r="B33">
        <v>399</v>
      </c>
      <c t="n" s="7" r="C33">
        <v>115</v>
      </c>
      <c t="n" s="7" r="D33">
        <v>435</v>
      </c>
      <c t="n" s="7" r="E33">
        <v>-41</v>
      </c>
    </row>
    <row spans="1:5" r="34">
      <c t="s" s="4" r="A34">
        <v>412</v>
      </c>
      <c t="n" s="5" r="B34">
        <v>1537</v>
      </c>
      <c t="n" s="5" r="C34">
        <v>891</v>
      </c>
      <c t="n" s="5" r="D34">
        <v>1537</v>
      </c>
      <c t="n" s="5" r="E34">
        <v>891</v>
      </c>
    </row>
    <row spans="1:5" r="35">
      <c t="s" s="4" r="A35">
        <v>417</v>
      </c>
    </row>
    <row spans="1:5" r="36">
      <c t="s" s="3" r="A36">
        <v>409</v>
      </c>
    </row>
    <row spans="1:5" r="37">
      <c t="s" s="4" r="A37">
        <v>410</v>
      </c>
      <c t="n" s="7" r="B37">
        <v>169</v>
      </c>
      <c t="n" s="7" r="C37">
        <v>188</v>
      </c>
      <c t="n" s="7" r="D37">
        <v>205</v>
      </c>
      <c t="n" s="7" r="E37">
        <v>190</v>
      </c>
    </row>
    <row spans="1:5" r="38">
      <c t="s" s="4" r="A38">
        <v>413</v>
      </c>
      <c t="s" s="4" r="B38">
        <v>51</v>
      </c>
      <c t="s" s="4" r="C38">
        <v>51</v>
      </c>
      <c t="s" s="4" r="D38">
        <v>51</v>
      </c>
      <c t="s" s="4" r="E38">
        <v>51</v>
      </c>
    </row>
    <row spans="1:5" r="39">
      <c t="s" s="4" r="A39">
        <v>414</v>
      </c>
      <c t="s" s="4" r="B39">
        <v>51</v>
      </c>
      <c t="s" s="4" r="C39">
        <v>51</v>
      </c>
      <c t="s" s="4" r="D39">
        <v>51</v>
      </c>
      <c t="s" s="4" r="E39">
        <v>51</v>
      </c>
    </row>
    <row spans="1:5" r="40">
      <c t="s" s="4" r="A40">
        <v>411</v>
      </c>
      <c t="n" s="7" r="B40">
        <v>11</v>
      </c>
      <c t="n" s="7" r="C40">
        <v>3</v>
      </c>
      <c t="n" s="7" r="D40">
        <v>-25</v>
      </c>
      <c t="n" s="7" r="E40">
        <v>1</v>
      </c>
    </row>
    <row spans="1:5" r="41">
      <c t="s" s="4" r="A41">
        <v>412</v>
      </c>
      <c t="n" s="5" r="B41">
        <v>180</v>
      </c>
      <c t="n" s="5" r="C41">
        <v>191</v>
      </c>
      <c t="n" s="5" r="D41">
        <v>180</v>
      </c>
      <c t="n" s="5" r="E41">
        <v>191</v>
      </c>
    </row>
    <row spans="1:5" r="42">
      <c t="s" s="4" r="A42">
        <v>418</v>
      </c>
    </row>
    <row spans="1:5" r="43">
      <c t="s" s="3" r="A43">
        <v>409</v>
      </c>
    </row>
    <row spans="1:5" r="44">
      <c t="s" s="4" r="A44">
        <v>410</v>
      </c>
      <c t="n" s="7" r="B44">
        <v>2628</v>
      </c>
      <c t="n" s="7" r="C44">
        <v>2292</v>
      </c>
      <c t="n" s="5" r="D44">
        <v>2638</v>
      </c>
      <c t="n" s="7" r="E44">
        <v>2225</v>
      </c>
    </row>
    <row spans="1:5" r="45">
      <c t="s" s="4" r="A45">
        <v>413</v>
      </c>
      <c t="s" s="4" r="B45">
        <v>51</v>
      </c>
      <c t="s" s="4" r="C45">
        <v>51</v>
      </c>
      <c t="n" s="7" r="D45">
        <v>-15</v>
      </c>
      <c t="s" s="4" r="E45">
        <v>51</v>
      </c>
    </row>
    <row spans="1:5" r="46">
      <c t="s" s="4" r="A46">
        <v>414</v>
      </c>
      <c t="s" s="4" r="B46">
        <v>51</v>
      </c>
      <c t="s" s="4" r="C46">
        <v>51</v>
      </c>
      <c t="s" s="4" r="D46">
        <v>51</v>
      </c>
      <c t="s" s="4" r="E46">
        <v>51</v>
      </c>
    </row>
    <row spans="1:5" r="47">
      <c t="s" s="4" r="A47">
        <v>411</v>
      </c>
      <c t="n" s="7" r="B47">
        <v>389</v>
      </c>
      <c t="n" s="7" r="C47">
        <v>99</v>
      </c>
      <c t="n" s="7" r="D47">
        <v>394</v>
      </c>
      <c t="n" s="7" r="E47">
        <v>166</v>
      </c>
    </row>
    <row spans="1:5" r="48">
      <c t="s" s="4" r="A48">
        <v>412</v>
      </c>
      <c t="n" s="5" r="B48">
        <v>3017</v>
      </c>
      <c t="n" s="5" r="C48">
        <v>2391</v>
      </c>
      <c t="n" s="5" r="D48">
        <v>3017</v>
      </c>
      <c t="n" s="5" r="E48">
        <v>2391</v>
      </c>
    </row>
    <row spans="1:5" r="49">
      <c t="s" s="4" r="A49">
        <v>383</v>
      </c>
    </row>
    <row spans="1:5" r="50">
      <c t="s" s="3" r="A50">
        <v>409</v>
      </c>
    </row>
    <row spans="1:5" r="51">
      <c t="s" s="4" r="A51">
        <v>410</v>
      </c>
      <c t="n" s="7" r="B51">
        <v>9</v>
      </c>
      <c t="n" s="7" r="C51">
        <v>6</v>
      </c>
      <c t="n" s="5" r="D51">
        <v>4</v>
      </c>
      <c t="n" s="5" r="E51">
        <v>9</v>
      </c>
    </row>
    <row spans="1:5" r="52">
      <c t="s" s="4" r="A52">
        <v>413</v>
      </c>
      <c t="s" s="4" r="B52">
        <v>51</v>
      </c>
      <c t="s" s="4" r="C52">
        <v>51</v>
      </c>
      <c t="n" s="5" r="D52">
        <v>-6</v>
      </c>
      <c t="n" s="5" r="E52">
        <v>-1</v>
      </c>
    </row>
    <row spans="1:5" r="53">
      <c t="s" s="4" r="A53">
        <v>414</v>
      </c>
      <c t="n" s="7" r="B53">
        <v>1</v>
      </c>
      <c t="n" s="7" r="C53">
        <v>1</v>
      </c>
      <c t="n" s="5" r="D53">
        <v>5</v>
      </c>
      <c t="n" s="5" r="E53">
        <v>424</v>
      </c>
    </row>
    <row spans="1:5" r="54">
      <c t="s" s="4" r="A54">
        <v>411</v>
      </c>
      <c t="n" s="5" r="B54">
        <v>-2</v>
      </c>
      <c t="s" s="4" r="C54">
        <v>51</v>
      </c>
      <c t="n" s="5" r="D54">
        <v>5</v>
      </c>
      <c t="n" s="5" r="E54">
        <v>-425</v>
      </c>
    </row>
    <row spans="1:5" r="55">
      <c t="s" s="4" r="A55">
        <v>412</v>
      </c>
      <c t="n" s="7" r="B55">
        <v>8</v>
      </c>
      <c t="n" s="7" r="C55">
        <v>7</v>
      </c>
      <c t="n" s="7" r="D55">
        <v>8</v>
      </c>
      <c t="n" s="7" r="E55">
        <v>7</v>
      </c>
    </row>
    <row spans="1:5" r="56">
      <c t="s" s="4" r="A56">
        <v>419</v>
      </c>
    </row>
    <row spans="1:5" r="57">
      <c t="s" s="3" r="A57">
        <v>409</v>
      </c>
    </row>
    <row spans="1:5" r="58">
      <c t="s" s="4" r="A58">
        <v>410</v>
      </c>
      <c t="s" s="4" r="B58">
        <v>51</v>
      </c>
      <c t="n" s="7" r="C58">
        <v>307</v>
      </c>
      <c t="s" s="4" r="D58">
        <v>51</v>
      </c>
      <c t="s" s="4" r="E58">
        <v>51</v>
      </c>
    </row>
    <row spans="1:5" r="59">
      <c t="s" s="4" r="A59">
        <v>413</v>
      </c>
      <c t="s" s="4" r="B59">
        <v>51</v>
      </c>
      <c t="s" s="4" r="C59">
        <v>51</v>
      </c>
      <c t="s" s="4" r="D59">
        <v>51</v>
      </c>
      <c t="s" s="4" r="E59">
        <v>51</v>
      </c>
    </row>
    <row spans="1:5" r="60">
      <c t="s" s="4" r="A60">
        <v>414</v>
      </c>
      <c t="s" s="4" r="B60">
        <v>51</v>
      </c>
      <c t="s" s="4" r="C60">
        <v>51</v>
      </c>
      <c t="s" s="4" r="D60">
        <v>51</v>
      </c>
      <c t="s" s="4" r="E60">
        <v>51</v>
      </c>
    </row>
    <row spans="1:5" r="61">
      <c t="s" s="4" r="A61">
        <v>411</v>
      </c>
      <c t="s" s="4" r="B61">
        <v>51</v>
      </c>
      <c t="n" s="7" r="C61">
        <v>-307</v>
      </c>
      <c t="s" s="4" r="D61">
        <v>51</v>
      </c>
      <c t="s" s="4" r="E61">
        <v>51</v>
      </c>
    </row>
    <row spans="1:5" r="62">
      <c t="s" s="4" r="A62">
        <v>412</v>
      </c>
      <c t="s" s="4" r="B62">
        <v>51</v>
      </c>
      <c t="s" s="4" r="C62">
        <v>51</v>
      </c>
      <c t="s" s="4" r="D62">
        <v>51</v>
      </c>
      <c t="s" s="4" r="E62">
        <v>51</v>
      </c>
    </row>
    <row spans="1:5" r="63">
      <c t="s" s="4" r="A63">
        <v>384</v>
      </c>
    </row>
    <row spans="1:5" r="64">
      <c t="s" s="3" r="A64">
        <v>409</v>
      </c>
    </row>
    <row spans="1:5" r="65">
      <c t="s" s="4" r="A65">
        <v>410</v>
      </c>
      <c t="n" s="7" r="B65">
        <v>12220</v>
      </c>
      <c t="n" s="7" r="C65">
        <v>8984</v>
      </c>
      <c t="n" s="7" r="D65">
        <v>10860</v>
      </c>
      <c t="n" s="7" r="E65">
        <v>8382</v>
      </c>
    </row>
    <row spans="1:5" r="66">
      <c t="s" s="4" r="A66">
        <v>413</v>
      </c>
      <c t="s" s="4" r="B66">
        <v>51</v>
      </c>
      <c t="s" s="4" r="C66">
        <v>51</v>
      </c>
      <c t="s" s="4" r="D66">
        <v>51</v>
      </c>
      <c t="n" s="5" r="E66">
        <v>-1</v>
      </c>
    </row>
    <row spans="1:5" r="67">
      <c t="s" s="4" r="A67">
        <v>414</v>
      </c>
      <c t="n" s="7" r="B67">
        <v>1</v>
      </c>
      <c t="n" s="7" r="C67">
        <v>1</v>
      </c>
      <c t="n" s="7" r="D67">
        <v>1</v>
      </c>
      <c t="n" s="5" r="E67">
        <v>424</v>
      </c>
    </row>
    <row spans="1:5" r="68">
      <c t="s" s="4" r="A68">
        <v>411</v>
      </c>
      <c t="n" s="5" r="B68">
        <v>1454</v>
      </c>
      <c t="n" s="5" r="C68">
        <v>567</v>
      </c>
      <c t="n" s="5" r="D68">
        <v>2814</v>
      </c>
      <c t="n" s="5" r="E68">
        <v>747</v>
      </c>
    </row>
    <row spans="1:5" r="69">
      <c t="s" s="4" r="A69">
        <v>412</v>
      </c>
      <c t="n" s="5" r="B69">
        <v>13675</v>
      </c>
      <c t="n" s="5" r="C69">
        <v>9552</v>
      </c>
      <c t="n" s="5" r="D69">
        <v>13675</v>
      </c>
      <c t="n" s="5" r="E69">
        <v>9552</v>
      </c>
    </row>
    <row spans="1:5" r="70">
      <c t="s" s="4" r="A70">
        <v>420</v>
      </c>
    </row>
    <row spans="1:5" r="71">
      <c t="s" s="3" r="A71">
        <v>409</v>
      </c>
    </row>
    <row spans="1:5" r="72">
      <c t="s" s="4" r="A72">
        <v>410</v>
      </c>
      <c t="n" s="7" r="B72">
        <v>1454</v>
      </c>
      <c t="n" s="7" r="C72">
        <v>1392</v>
      </c>
      <c t="n" s="7" r="D72">
        <v>1431</v>
      </c>
      <c t="n" s="7" r="E72">
        <v>1310</v>
      </c>
    </row>
    <row spans="1:5" r="73">
      <c t="s" s="4" r="A73">
        <v>413</v>
      </c>
      <c t="s" s="4" r="B73">
        <v>51</v>
      </c>
      <c t="s" s="4" r="C73">
        <v>51</v>
      </c>
      <c t="s" s="4" r="D73">
        <v>51</v>
      </c>
      <c t="s" s="4" r="E73">
        <v>51</v>
      </c>
    </row>
    <row spans="1:5" r="74">
      <c t="s" s="4" r="A74">
        <v>414</v>
      </c>
      <c t="s" s="4" r="B74">
        <v>51</v>
      </c>
      <c t="s" s="4" r="C74">
        <v>51</v>
      </c>
      <c t="s" s="4" r="D74">
        <v>51</v>
      </c>
      <c t="s" s="4" r="E74">
        <v>51</v>
      </c>
    </row>
    <row spans="1:5" r="75">
      <c t="s" s="4" r="A75">
        <v>411</v>
      </c>
      <c t="n" s="7" r="B75">
        <v>-40</v>
      </c>
      <c t="n" s="7" r="C75">
        <v>19</v>
      </c>
      <c t="n" s="7" r="D75">
        <v>-17</v>
      </c>
      <c t="n" s="7" r="E75">
        <v>101</v>
      </c>
    </row>
    <row spans="1:5" r="76">
      <c t="s" s="4" r="A76">
        <v>412</v>
      </c>
      <c t="n" s="5" r="B76">
        <v>1414</v>
      </c>
      <c t="n" s="5" r="C76">
        <v>1411</v>
      </c>
      <c t="n" s="5" r="D76">
        <v>1414</v>
      </c>
      <c t="n" s="5" r="E76">
        <v>1411</v>
      </c>
    </row>
    <row spans="1:5" r="77">
      <c t="s" s="4" r="A77">
        <v>421</v>
      </c>
    </row>
    <row spans="1:5" r="78">
      <c t="s" s="3" r="A78">
        <v>409</v>
      </c>
    </row>
    <row spans="1:5" r="79">
      <c t="s" s="4" r="A79">
        <v>410</v>
      </c>
      <c t="n" s="7" r="B79">
        <v>6832</v>
      </c>
      <c t="n" s="7" r="C79">
        <v>4024</v>
      </c>
      <c t="n" s="7" r="D79">
        <v>5480</v>
      </c>
      <c t="n" s="7" r="E79">
        <v>3616</v>
      </c>
    </row>
    <row spans="1:5" r="80">
      <c t="s" s="4" r="A80">
        <v>413</v>
      </c>
      <c t="s" s="4" r="B80">
        <v>51</v>
      </c>
      <c t="s" s="4" r="C80">
        <v>51</v>
      </c>
      <c t="s" s="4" r="D80">
        <v>51</v>
      </c>
      <c t="s" s="4" r="E80">
        <v>51</v>
      </c>
    </row>
    <row spans="1:5" r="81">
      <c t="s" s="4" r="A81">
        <v>414</v>
      </c>
      <c t="s" s="4" r="B81">
        <v>51</v>
      </c>
      <c t="s" s="4" r="C81">
        <v>51</v>
      </c>
      <c t="s" s="4" r="D81">
        <v>51</v>
      </c>
      <c t="s" s="4" r="E81">
        <v>51</v>
      </c>
    </row>
    <row spans="1:5" r="82">
      <c t="s" s="4" r="A82">
        <v>411</v>
      </c>
      <c t="n" s="7" r="B82">
        <v>722</v>
      </c>
      <c t="n" s="7" r="C82">
        <v>637</v>
      </c>
      <c t="n" s="7" r="D82">
        <v>2074</v>
      </c>
      <c t="n" s="7" r="E82">
        <v>1045</v>
      </c>
    </row>
    <row spans="1:5" r="83">
      <c t="s" s="4" r="A83">
        <v>412</v>
      </c>
      <c t="n" s="5" r="B83">
        <v>7554</v>
      </c>
      <c t="n" s="5" r="C83">
        <v>4661</v>
      </c>
      <c t="n" s="5" r="D83">
        <v>7554</v>
      </c>
      <c t="n" s="5" r="E83">
        <v>4661</v>
      </c>
    </row>
    <row spans="1:5" r="84">
      <c t="s" s="4" r="A84">
        <v>387</v>
      </c>
    </row>
    <row spans="1:5" r="85">
      <c t="s" s="3" r="A85">
        <v>409</v>
      </c>
    </row>
    <row spans="1:5" r="86">
      <c t="s" s="4" r="A86">
        <v>410</v>
      </c>
      <c t="n" s="7" r="B86">
        <v>1138</v>
      </c>
      <c t="n" s="7" r="C86">
        <v>776</v>
      </c>
      <c t="n" s="7" r="D86">
        <v>1102</v>
      </c>
      <c t="n" s="7" r="E86">
        <v>1032</v>
      </c>
    </row>
    <row spans="1:5" r="87">
      <c t="s" s="4" r="A87">
        <v>413</v>
      </c>
      <c t="s" s="4" r="B87">
        <v>51</v>
      </c>
      <c t="s" s="4" r="C87">
        <v>51</v>
      </c>
      <c t="s" s="4" r="D87">
        <v>51</v>
      </c>
      <c t="s" s="4" r="E87">
        <v>51</v>
      </c>
    </row>
    <row spans="1:5" r="88">
      <c t="s" s="4" r="A88">
        <v>414</v>
      </c>
      <c t="s" s="4" r="B88">
        <v>51</v>
      </c>
      <c t="s" s="4" r="C88">
        <v>51</v>
      </c>
      <c t="s" s="4" r="D88">
        <v>51</v>
      </c>
      <c t="s" s="4" r="E88">
        <v>51</v>
      </c>
    </row>
    <row spans="1:5" r="89">
      <c t="s" s="4" r="A89">
        <v>411</v>
      </c>
      <c t="n" s="7" r="B89">
        <v>399</v>
      </c>
      <c t="n" s="7" r="C89">
        <v>115</v>
      </c>
      <c t="n" s="7" r="D89">
        <v>435</v>
      </c>
      <c t="n" s="7" r="E89">
        <v>-141</v>
      </c>
    </row>
    <row spans="1:5" r="90">
      <c t="s" s="4" r="A90">
        <v>412</v>
      </c>
      <c t="n" s="5" r="B90">
        <v>1537</v>
      </c>
      <c t="n" s="5" r="C90">
        <v>891</v>
      </c>
      <c t="n" s="5" r="D90">
        <v>1537</v>
      </c>
      <c t="n" s="5" r="E90">
        <v>891</v>
      </c>
    </row>
    <row spans="1:5" r="91">
      <c t="s" s="4" r="A91">
        <v>422</v>
      </c>
    </row>
    <row spans="1:5" r="92">
      <c t="s" s="3" r="A92">
        <v>409</v>
      </c>
    </row>
    <row spans="1:5" r="93">
      <c t="s" s="4" r="A93">
        <v>410</v>
      </c>
      <c t="n" s="7" r="B93">
        <v>169</v>
      </c>
      <c t="n" s="7" r="C93">
        <v>188</v>
      </c>
      <c t="n" s="7" r="D93">
        <v>205</v>
      </c>
      <c t="n" s="7" r="E93">
        <v>190</v>
      </c>
    </row>
    <row spans="1:5" r="94">
      <c t="s" s="4" r="A94">
        <v>413</v>
      </c>
      <c t="s" s="4" r="B94">
        <v>51</v>
      </c>
      <c t="s" s="4" r="C94">
        <v>51</v>
      </c>
      <c t="s" s="4" r="D94">
        <v>51</v>
      </c>
      <c t="s" s="4" r="E94">
        <v>51</v>
      </c>
    </row>
    <row spans="1:5" r="95">
      <c t="s" s="4" r="A95">
        <v>414</v>
      </c>
      <c t="s" s="4" r="B95">
        <v>51</v>
      </c>
      <c t="s" s="4" r="C95">
        <v>51</v>
      </c>
      <c t="s" s="4" r="D95">
        <v>51</v>
      </c>
      <c t="s" s="4" r="E95">
        <v>51</v>
      </c>
    </row>
    <row spans="1:5" r="96">
      <c t="s" s="4" r="A96">
        <v>411</v>
      </c>
      <c t="n" s="7" r="B96">
        <v>11</v>
      </c>
      <c t="n" s="7" r="C96">
        <v>3</v>
      </c>
      <c t="n" s="7" r="D96">
        <v>-25</v>
      </c>
      <c t="n" s="7" r="E96">
        <v>1</v>
      </c>
    </row>
    <row spans="1:5" r="97">
      <c t="s" s="4" r="A97">
        <v>412</v>
      </c>
      <c t="n" s="5" r="B97">
        <v>180</v>
      </c>
      <c t="n" s="5" r="C97">
        <v>191</v>
      </c>
      <c t="n" s="5" r="D97">
        <v>180</v>
      </c>
      <c t="n" s="5" r="E97">
        <v>191</v>
      </c>
    </row>
    <row spans="1:5" r="98">
      <c t="s" s="4" r="A98">
        <v>423</v>
      </c>
    </row>
    <row spans="1:5" r="99">
      <c t="s" s="3" r="A99">
        <v>409</v>
      </c>
    </row>
    <row spans="1:5" r="100">
      <c t="s" s="4" r="A100">
        <v>410</v>
      </c>
      <c t="n" s="7" r="B100">
        <v>2618</v>
      </c>
      <c t="n" s="7" r="C100">
        <v>2291</v>
      </c>
      <c t="n" s="7" r="D100">
        <v>2638</v>
      </c>
      <c t="n" s="7" r="E100">
        <v>2225</v>
      </c>
    </row>
    <row spans="1:5" r="101">
      <c t="s" s="4" r="A101">
        <v>413</v>
      </c>
      <c t="s" s="4" r="B101">
        <v>51</v>
      </c>
      <c t="s" s="4" r="C101">
        <v>51</v>
      </c>
      <c t="s" s="4" r="D101">
        <v>51</v>
      </c>
      <c t="s" s="4" r="E101">
        <v>51</v>
      </c>
    </row>
    <row spans="1:5" r="102">
      <c t="s" s="4" r="A102">
        <v>414</v>
      </c>
      <c t="s" s="4" r="B102">
        <v>51</v>
      </c>
      <c t="s" s="4" r="C102">
        <v>51</v>
      </c>
      <c t="s" s="4" r="D102">
        <v>51</v>
      </c>
      <c t="s" s="4" r="E102">
        <v>51</v>
      </c>
    </row>
    <row spans="1:5" r="103">
      <c t="s" s="4" r="A103">
        <v>411</v>
      </c>
      <c t="n" s="7" r="B103">
        <v>369</v>
      </c>
      <c t="n" s="7" r="C103">
        <v>100</v>
      </c>
      <c t="n" s="7" r="D103">
        <v>349</v>
      </c>
      <c t="n" s="7" r="E103">
        <v>166</v>
      </c>
    </row>
    <row spans="1:5" r="104">
      <c t="s" s="4" r="A104">
        <v>412</v>
      </c>
      <c t="n" s="5" r="B104">
        <v>2987</v>
      </c>
      <c t="n" s="5" r="C104">
        <v>2391</v>
      </c>
      <c t="n" s="5" r="D104">
        <v>2987</v>
      </c>
      <c t="n" s="5" r="E104">
        <v>2391</v>
      </c>
    </row>
    <row spans="1:5" r="105">
      <c t="s" s="4" r="A105">
        <v>391</v>
      </c>
    </row>
    <row spans="1:5" r="106">
      <c t="s" s="3" r="A106">
        <v>409</v>
      </c>
    </row>
    <row spans="1:5" r="107">
      <c t="s" s="4" r="A107">
        <v>410</v>
      </c>
      <c t="n" s="7" r="B107">
        <v>9</v>
      </c>
      <c t="n" s="7" r="C107">
        <v>6</v>
      </c>
      <c t="n" s="7" r="D107">
        <v>4</v>
      </c>
      <c t="n" s="5" r="E107">
        <v>9</v>
      </c>
    </row>
    <row spans="1:5" r="108">
      <c t="s" s="4" r="A108">
        <v>413</v>
      </c>
      <c t="s" s="4" r="B108">
        <v>51</v>
      </c>
      <c t="s" s="4" r="C108">
        <v>51</v>
      </c>
      <c t="s" s="4" r="D108">
        <v>51</v>
      </c>
      <c t="n" s="5" r="E108">
        <v>-1</v>
      </c>
    </row>
    <row spans="1:5" r="109">
      <c t="s" s="4" r="A109">
        <v>414</v>
      </c>
      <c t="n" s="7" r="B109">
        <v>1</v>
      </c>
      <c t="n" s="7" r="C109">
        <v>1</v>
      </c>
      <c t="n" s="7" r="D109">
        <v>1</v>
      </c>
      <c t="n" s="5" r="E109">
        <v>424</v>
      </c>
    </row>
    <row spans="1:5" r="110">
      <c t="s" s="4" r="A110">
        <v>411</v>
      </c>
      <c t="n" s="5" r="B110">
        <v>-7</v>
      </c>
      <c t="s" s="4" r="C110">
        <v>51</v>
      </c>
      <c t="n" s="5" r="D110">
        <v>-2</v>
      </c>
      <c t="n" s="5" r="E110">
        <v>-425</v>
      </c>
    </row>
    <row spans="1:5" r="111">
      <c t="s" s="4" r="A111">
        <v>412</v>
      </c>
      <c t="n" s="7" r="B111">
        <v>3</v>
      </c>
      <c t="n" s="7" r="C111">
        <v>7</v>
      </c>
      <c t="n" s="7" r="D111">
        <v>3</v>
      </c>
      <c t="n" s="7" r="E111">
        <v>7</v>
      </c>
    </row>
    <row spans="1:5" r="112">
      <c t="s" s="4" r="A112">
        <v>424</v>
      </c>
    </row>
    <row spans="1:5" r="113">
      <c t="s" s="3" r="A113">
        <v>409</v>
      </c>
    </row>
    <row spans="1:5" r="114">
      <c t="s" s="4" r="A114">
        <v>410</v>
      </c>
      <c t="s" s="4" r="B114">
        <v>51</v>
      </c>
      <c t="n" s="7" r="C114">
        <v>307</v>
      </c>
      <c t="s" s="4" r="D114">
        <v>51</v>
      </c>
      <c t="s" s="4" r="E114">
        <v>51</v>
      </c>
    </row>
    <row spans="1:5" r="115">
      <c t="s" s="4" r="A115">
        <v>413</v>
      </c>
      <c t="s" s="4" r="B115">
        <v>51</v>
      </c>
      <c t="s" s="4" r="C115">
        <v>51</v>
      </c>
      <c t="s" s="4" r="D115">
        <v>51</v>
      </c>
      <c t="s" s="4" r="E115">
        <v>51</v>
      </c>
    </row>
    <row spans="1:5" r="116">
      <c t="s" s="4" r="A116">
        <v>414</v>
      </c>
      <c t="s" s="4" r="B116">
        <v>51</v>
      </c>
      <c t="s" s="4" r="C116">
        <v>51</v>
      </c>
      <c t="s" s="4" r="D116">
        <v>51</v>
      </c>
      <c t="s" s="4" r="E116">
        <v>51</v>
      </c>
    </row>
    <row spans="1:5" r="117">
      <c t="s" s="4" r="A117">
        <v>411</v>
      </c>
      <c t="s" s="4" r="B117">
        <v>51</v>
      </c>
      <c t="n" s="7" r="C117">
        <v>-307</v>
      </c>
      <c t="s" s="4" r="D117">
        <v>51</v>
      </c>
      <c t="s" s="4" r="E117">
        <v>51</v>
      </c>
    </row>
    <row spans="1:5" r="118">
      <c t="s" s="4" r="A118">
        <v>412</v>
      </c>
      <c t="s" s="4" r="B118">
        <v>51</v>
      </c>
      <c t="s" s="4" r="C118">
        <v>51</v>
      </c>
      <c t="s" s="4" r="D118">
        <v>51</v>
      </c>
      <c t="s" s="4" r="E118">
        <v>51</v>
      </c>
    </row>
    <row spans="1:5" r="119">
      <c t="s" s="4" r="A119">
        <v>392</v>
      </c>
    </row>
    <row spans="1:5" r="120">
      <c t="s" s="3" r="A120">
        <v>409</v>
      </c>
    </row>
    <row spans="1:5" r="121">
      <c t="s" s="4" r="A121">
        <v>410</v>
      </c>
      <c t="n" s="7" r="B121">
        <v>10</v>
      </c>
      <c t="n" s="7" r="C121">
        <v>1</v>
      </c>
      <c t="s" s="4" r="D121">
        <v>51</v>
      </c>
      <c t="s" s="4" r="E121">
        <v>51</v>
      </c>
    </row>
    <row spans="1:5" r="122">
      <c t="s" s="4" r="A122">
        <v>413</v>
      </c>
      <c t="s" s="4" r="B122">
        <v>51</v>
      </c>
      <c t="s" s="4" r="C122">
        <v>51</v>
      </c>
      <c t="n" s="7" r="D122">
        <v>-21</v>
      </c>
      <c t="n" s="7" r="E122">
        <v>-100</v>
      </c>
    </row>
    <row spans="1:5" r="123">
      <c t="s" s="4" r="A123">
        <v>414</v>
      </c>
      <c t="s" s="4" r="B123">
        <v>51</v>
      </c>
      <c t="s" s="4" r="C123">
        <v>51</v>
      </c>
      <c t="n" s="5" r="D123">
        <v>4</v>
      </c>
      <c t="s" s="4" r="E123">
        <v>51</v>
      </c>
    </row>
    <row spans="1:5" r="124">
      <c t="s" s="4" r="A124">
        <v>411</v>
      </c>
      <c t="n" s="7" r="B124">
        <v>35</v>
      </c>
      <c t="n" s="7" r="C124">
        <v>-1</v>
      </c>
      <c t="n" s="5" r="D124">
        <v>62</v>
      </c>
      <c t="n" s="7" r="E124">
        <v>100</v>
      </c>
    </row>
    <row spans="1:5" r="125">
      <c t="s" s="4" r="A125">
        <v>412</v>
      </c>
      <c t="n" s="7" r="B125">
        <v>45</v>
      </c>
      <c t="s" s="4" r="C125">
        <v>51</v>
      </c>
      <c t="n" s="7" r="D125">
        <v>45</v>
      </c>
      <c t="s" s="4" r="E125">
        <v>51</v>
      </c>
    </row>
    <row spans="1:5" r="126">
      <c t="s" s="4" r="A126">
        <v>425</v>
      </c>
    </row>
    <row spans="1:5" r="127">
      <c t="s" s="3" r="A127">
        <v>409</v>
      </c>
    </row>
    <row spans="1:5" r="128">
      <c t="s" s="4" r="A128">
        <v>410</v>
      </c>
      <c t="s" s="4" r="B128">
        <v>51</v>
      </c>
      <c t="s" s="4" r="C128">
        <v>51</v>
      </c>
      <c t="s" s="4" r="D128">
        <v>51</v>
      </c>
      <c t="s" s="4" r="E128">
        <v>51</v>
      </c>
    </row>
    <row spans="1:5" r="129">
      <c t="s" s="4" r="A129">
        <v>413</v>
      </c>
      <c t="s" s="4" r="B129">
        <v>51</v>
      </c>
      <c t="s" s="4" r="C129">
        <v>51</v>
      </c>
      <c t="s" s="4" r="D129">
        <v>51</v>
      </c>
      <c t="s" s="4" r="E129">
        <v>51</v>
      </c>
    </row>
    <row spans="1:5" r="130">
      <c t="s" s="4" r="A130">
        <v>414</v>
      </c>
      <c t="s" s="4" r="B130">
        <v>51</v>
      </c>
      <c t="s" s="4" r="C130">
        <v>51</v>
      </c>
      <c t="s" s="4" r="D130">
        <v>51</v>
      </c>
      <c t="s" s="4" r="E130">
        <v>51</v>
      </c>
    </row>
    <row spans="1:5" r="131">
      <c t="s" s="4" r="A131">
        <v>411</v>
      </c>
      <c t="s" s="4" r="B131">
        <v>51</v>
      </c>
      <c t="s" s="4" r="C131">
        <v>51</v>
      </c>
      <c t="s" s="4" r="D131">
        <v>51</v>
      </c>
      <c t="s" s="4" r="E131">
        <v>51</v>
      </c>
    </row>
    <row spans="1:5" r="132">
      <c t="s" s="4" r="A132">
        <v>412</v>
      </c>
      <c t="s" s="4" r="B132">
        <v>51</v>
      </c>
      <c t="s" s="4" r="C132">
        <v>51</v>
      </c>
      <c t="s" s="4" r="D132">
        <v>51</v>
      </c>
      <c t="s" s="4" r="E132">
        <v>51</v>
      </c>
    </row>
    <row spans="1:5" r="133">
      <c t="s" s="4" r="A133">
        <v>426</v>
      </c>
    </row>
    <row spans="1:5" r="134">
      <c t="s" s="3" r="A134">
        <v>409</v>
      </c>
    </row>
    <row spans="1:5" r="135">
      <c t="s" s="4" r="A135">
        <v>410</v>
      </c>
      <c t="s" s="4" r="B135">
        <v>51</v>
      </c>
      <c t="s" s="4" r="C135">
        <v>51</v>
      </c>
      <c t="s" s="4" r="D135">
        <v>51</v>
      </c>
      <c t="s" s="4" r="E135">
        <v>51</v>
      </c>
    </row>
    <row spans="1:5" r="136">
      <c t="s" s="4" r="A136">
        <v>413</v>
      </c>
      <c t="s" s="4" r="B136">
        <v>51</v>
      </c>
      <c t="s" s="4" r="C136">
        <v>51</v>
      </c>
      <c t="s" s="4" r="D136">
        <v>51</v>
      </c>
      <c t="s" s="4" r="E136">
        <v>51</v>
      </c>
    </row>
    <row spans="1:5" r="137">
      <c t="s" s="4" r="A137">
        <v>414</v>
      </c>
      <c t="s" s="4" r="B137">
        <v>51</v>
      </c>
      <c t="s" s="4" r="C137">
        <v>51</v>
      </c>
      <c t="s" s="4" r="D137">
        <v>51</v>
      </c>
      <c t="s" s="4" r="E137">
        <v>51</v>
      </c>
    </row>
    <row spans="1:5" r="138">
      <c t="s" s="4" r="A138">
        <v>411</v>
      </c>
      <c t="n" s="7" r="B138">
        <v>10</v>
      </c>
      <c t="s" s="4" r="C138">
        <v>51</v>
      </c>
      <c t="n" s="7" r="D138">
        <v>10</v>
      </c>
      <c t="s" s="4" r="E138">
        <v>51</v>
      </c>
    </row>
    <row spans="1:5" r="139">
      <c t="s" s="4" r="A139">
        <v>412</v>
      </c>
      <c t="n" s="7" r="B139">
        <v>10</v>
      </c>
      <c t="s" s="4" r="C139">
        <v>51</v>
      </c>
      <c t="n" s="7" r="D139">
        <v>10</v>
      </c>
      <c t="s" s="4" r="E139">
        <v>51</v>
      </c>
    </row>
    <row spans="1:5" r="140">
      <c t="s" s="4" r="A140">
        <v>395</v>
      </c>
    </row>
    <row spans="1:5" r="141">
      <c t="s" s="3" r="A141">
        <v>409</v>
      </c>
    </row>
    <row spans="1:5" r="142">
      <c t="s" s="4" r="A142">
        <v>410</v>
      </c>
      <c t="s" s="4" r="B142">
        <v>51</v>
      </c>
      <c t="s" s="4" r="C142">
        <v>51</v>
      </c>
      <c t="s" s="4" r="D142">
        <v>51</v>
      </c>
      <c t="s" s="4" r="E142">
        <v>51</v>
      </c>
    </row>
    <row spans="1:5" r="143">
      <c t="s" s="4" r="A143">
        <v>413</v>
      </c>
      <c t="s" s="4" r="B143">
        <v>51</v>
      </c>
      <c t="s" s="4" r="C143">
        <v>51</v>
      </c>
      <c t="s" s="4" r="D143">
        <v>51</v>
      </c>
      <c t="n" s="7" r="E143">
        <v>-100</v>
      </c>
    </row>
    <row spans="1:5" r="144">
      <c t="s" s="4" r="A144">
        <v>414</v>
      </c>
      <c t="s" s="4" r="B144">
        <v>51</v>
      </c>
      <c t="s" s="4" r="C144">
        <v>51</v>
      </c>
      <c t="s" s="4" r="D144">
        <v>51</v>
      </c>
      <c t="s" s="4" r="E144">
        <v>51</v>
      </c>
    </row>
    <row spans="1:5" r="145">
      <c t="s" s="4" r="A145">
        <v>411</v>
      </c>
      <c t="s" s="4" r="B145">
        <v>51</v>
      </c>
      <c t="s" s="4" r="C145">
        <v>51</v>
      </c>
      <c t="s" s="4" r="D145">
        <v>51</v>
      </c>
      <c t="n" s="7" r="E145">
        <v>100</v>
      </c>
    </row>
    <row spans="1:5" r="146">
      <c t="s" s="4" r="A146">
        <v>412</v>
      </c>
      <c t="s" s="4" r="B146">
        <v>51</v>
      </c>
      <c t="s" s="4" r="C146">
        <v>51</v>
      </c>
      <c t="s" s="4" r="D146">
        <v>51</v>
      </c>
      <c t="s" s="4" r="E146">
        <v>51</v>
      </c>
    </row>
    <row spans="1:5" r="147">
      <c t="s" s="4" r="A147">
        <v>427</v>
      </c>
    </row>
    <row spans="1:5" r="148">
      <c t="s" s="3" r="A148">
        <v>409</v>
      </c>
    </row>
    <row spans="1:5" r="149">
      <c t="s" s="4" r="A149">
        <v>410</v>
      </c>
      <c t="s" s="4" r="B149">
        <v>51</v>
      </c>
      <c t="s" s="4" r="C149">
        <v>51</v>
      </c>
      <c t="s" s="4" r="D149">
        <v>51</v>
      </c>
      <c t="s" s="4" r="E149">
        <v>51</v>
      </c>
    </row>
    <row spans="1:5" r="150">
      <c t="s" s="4" r="A150">
        <v>413</v>
      </c>
      <c t="s" s="4" r="B150">
        <v>51</v>
      </c>
      <c t="s" s="4" r="C150">
        <v>51</v>
      </c>
      <c t="s" s="4" r="D150">
        <v>51</v>
      </c>
      <c t="s" s="4" r="E150">
        <v>51</v>
      </c>
    </row>
    <row spans="1:5" r="151">
      <c t="s" s="4" r="A151">
        <v>414</v>
      </c>
      <c t="s" s="4" r="B151">
        <v>51</v>
      </c>
      <c t="s" s="4" r="C151">
        <v>51</v>
      </c>
      <c t="s" s="4" r="D151">
        <v>51</v>
      </c>
      <c t="s" s="4" r="E151">
        <v>51</v>
      </c>
    </row>
    <row spans="1:5" r="152">
      <c t="s" s="4" r="A152">
        <v>411</v>
      </c>
      <c t="s" s="4" r="B152">
        <v>51</v>
      </c>
      <c t="s" s="4" r="C152">
        <v>51</v>
      </c>
      <c t="s" s="4" r="D152">
        <v>51</v>
      </c>
      <c t="s" s="4" r="E152">
        <v>51</v>
      </c>
    </row>
    <row spans="1:5" r="153">
      <c t="s" s="4" r="A153">
        <v>412</v>
      </c>
      <c t="s" s="4" r="B153">
        <v>51</v>
      </c>
      <c t="s" s="4" r="C153">
        <v>51</v>
      </c>
      <c t="s" s="4" r="D153">
        <v>51</v>
      </c>
      <c t="s" s="4" r="E153">
        <v>51</v>
      </c>
    </row>
    <row spans="1:5" r="154">
      <c t="s" s="4" r="A154">
        <v>428</v>
      </c>
    </row>
    <row spans="1:5" r="155">
      <c t="s" s="3" r="A155">
        <v>409</v>
      </c>
    </row>
    <row spans="1:5" r="156">
      <c t="s" s="4" r="A156">
        <v>410</v>
      </c>
      <c t="n" s="7" r="B156">
        <v>10</v>
      </c>
      <c t="n" s="7" r="C156">
        <v>1</v>
      </c>
      <c t="s" s="4" r="D156">
        <v>51</v>
      </c>
      <c t="s" s="4" r="E156">
        <v>51</v>
      </c>
    </row>
    <row spans="1:5" r="157">
      <c t="s" s="4" r="A157">
        <v>413</v>
      </c>
      <c t="s" s="4" r="B157">
        <v>51</v>
      </c>
      <c t="s" s="4" r="C157">
        <v>51</v>
      </c>
      <c t="n" s="7" r="D157">
        <v>-15</v>
      </c>
      <c t="s" s="4" r="E157">
        <v>51</v>
      </c>
    </row>
    <row spans="1:5" r="158">
      <c t="s" s="4" r="A158">
        <v>414</v>
      </c>
      <c t="s" s="4" r="B158">
        <v>51</v>
      </c>
      <c t="s" s="4" r="C158">
        <v>51</v>
      </c>
      <c t="s" s="4" r="D158">
        <v>51</v>
      </c>
      <c t="s" s="4" r="E158">
        <v>51</v>
      </c>
    </row>
    <row spans="1:5" r="159">
      <c t="s" s="4" r="A159">
        <v>411</v>
      </c>
      <c t="n" s="7" r="B159">
        <v>20</v>
      </c>
      <c t="n" s="7" r="C159">
        <v>-1</v>
      </c>
      <c t="n" s="7" r="D159">
        <v>45</v>
      </c>
      <c t="s" s="4" r="E159">
        <v>51</v>
      </c>
    </row>
    <row spans="1:5" r="160">
      <c t="s" s="4" r="A160">
        <v>412</v>
      </c>
      <c t="n" s="7" r="B160">
        <v>30</v>
      </c>
      <c t="s" s="4" r="C160">
        <v>51</v>
      </c>
      <c t="n" s="7" r="D160">
        <v>30</v>
      </c>
      <c t="s" s="4" r="E160">
        <v>51</v>
      </c>
    </row>
    <row spans="1:5" r="161">
      <c t="s" s="4" r="A161">
        <v>399</v>
      </c>
    </row>
    <row spans="1:5" r="162">
      <c t="s" s="3" r="A162">
        <v>409</v>
      </c>
    </row>
    <row spans="1:5" r="163">
      <c t="s" s="4" r="A163">
        <v>410</v>
      </c>
      <c t="s" s="4" r="B163">
        <v>51</v>
      </c>
      <c t="s" s="4" r="C163">
        <v>51</v>
      </c>
      <c t="s" s="4" r="D163">
        <v>51</v>
      </c>
      <c t="s" s="4" r="E163">
        <v>51</v>
      </c>
    </row>
    <row spans="1:5" r="164">
      <c t="s" s="4" r="A164">
        <v>413</v>
      </c>
      <c t="s" s="4" r="B164">
        <v>51</v>
      </c>
      <c t="s" s="4" r="C164">
        <v>51</v>
      </c>
      <c t="n" s="7" r="D164">
        <v>-6</v>
      </c>
      <c t="s" s="4" r="E164">
        <v>51</v>
      </c>
    </row>
    <row spans="1:5" r="165">
      <c t="s" s="4" r="A165">
        <v>414</v>
      </c>
      <c t="s" s="4" r="B165">
        <v>51</v>
      </c>
      <c t="s" s="4" r="C165">
        <v>51</v>
      </c>
      <c t="n" s="5" r="D165">
        <v>4</v>
      </c>
      <c t="s" s="4" r="E165">
        <v>51</v>
      </c>
    </row>
    <row spans="1:5" r="166">
      <c t="s" s="4" r="A166">
        <v>411</v>
      </c>
      <c t="n" s="7" r="B166">
        <v>5</v>
      </c>
      <c t="s" s="4" r="C166">
        <v>51</v>
      </c>
      <c t="n" s="5" r="D166">
        <v>7</v>
      </c>
      <c t="s" s="4" r="E166">
        <v>51</v>
      </c>
    </row>
    <row spans="1:5" r="167">
      <c t="s" s="4" r="A167">
        <v>412</v>
      </c>
      <c t="n" s="7" r="B167">
        <v>5</v>
      </c>
      <c t="s" s="4" r="C167">
        <v>51</v>
      </c>
      <c t="n" s="7" r="D167">
        <v>5</v>
      </c>
      <c t="s" s="4" r="E167">
        <v>51</v>
      </c>
    </row>
    <row spans="1:5" r="168">
      <c t="s" s="4" r="A168">
        <v>429</v>
      </c>
    </row>
    <row spans="1:5" r="169">
      <c t="s" s="3" r="A169">
        <v>409</v>
      </c>
    </row>
    <row spans="1:5" r="170">
      <c t="s" s="4" r="A170">
        <v>410</v>
      </c>
      <c t="s" s="4" r="B170">
        <v>51</v>
      </c>
      <c t="s" s="4" r="C170">
        <v>51</v>
      </c>
      <c t="s" s="4" r="D170">
        <v>51</v>
      </c>
      <c t="s" s="4" r="E170">
        <v>51</v>
      </c>
    </row>
    <row spans="1:5" r="171">
      <c t="s" s="4" r="A171">
        <v>413</v>
      </c>
      <c t="s" s="4" r="B171">
        <v>51</v>
      </c>
      <c t="s" s="4" r="C171">
        <v>51</v>
      </c>
      <c t="s" s="4" r="D171">
        <v>51</v>
      </c>
      <c t="s" s="4" r="E171">
        <v>51</v>
      </c>
    </row>
    <row spans="1:5" r="172">
      <c t="s" s="4" r="A172">
        <v>414</v>
      </c>
      <c t="s" s="4" r="B172">
        <v>51</v>
      </c>
      <c t="s" s="4" r="C172">
        <v>51</v>
      </c>
      <c t="s" s="4" r="D172">
        <v>51</v>
      </c>
      <c t="s" s="4" r="E172">
        <v>51</v>
      </c>
    </row>
    <row spans="1:5" r="173">
      <c t="s" s="4" r="A173">
        <v>411</v>
      </c>
      <c t="s" s="4" r="B173">
        <v>51</v>
      </c>
      <c t="s" s="4" r="C173">
        <v>51</v>
      </c>
      <c t="s" s="4" r="D173">
        <v>51</v>
      </c>
      <c t="s" s="4" r="E173">
        <v>51</v>
      </c>
    </row>
    <row spans="1:5" r="174">
      <c t="s" s="4" r="A174">
        <v>412</v>
      </c>
      <c t="s" s="4" r="B174">
        <v>51</v>
      </c>
      <c t="s" s="4" r="C174">
        <v>51</v>
      </c>
      <c t="s" s="4" r="D174">
        <v>51</v>
      </c>
      <c t="s" s="4" r="E174">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0</v>
      </c>
      <c t="s" s="2" r="B1">
        <v>2</v>
      </c>
      <c t="s" s="2" r="C1">
        <v>367</v>
      </c>
      <c t="s" s="2" r="D1">
        <v>25</v>
      </c>
      <c t="s" s="2" r="E1">
        <v>70</v>
      </c>
      <c t="s" s="2" r="F1">
        <v>368</v>
      </c>
      <c t="s" s="2" r="G1">
        <v>369</v>
      </c>
    </row>
    <row spans="1:7" r="2">
      <c t="s" s="3" r="A2">
        <v>431</v>
      </c>
    </row>
    <row spans="1:7" r="3">
      <c t="s" s="4" r="A3">
        <v>432</v>
      </c>
      <c t="n" s="7" r="B3">
        <v>13720</v>
      </c>
      <c t="n" s="7" r="D3">
        <v>10860</v>
      </c>
    </row>
    <row spans="1:7" r="4">
      <c t="s" s="4" r="A4">
        <v>373</v>
      </c>
    </row>
    <row spans="1:7" r="5">
      <c t="s" s="3" r="A5">
        <v>433</v>
      </c>
    </row>
    <row spans="1:7" r="6">
      <c t="s" s="4" r="A6">
        <v>434</v>
      </c>
      <c t="n" s="5" r="B6">
        <v>9580</v>
      </c>
      <c t="n" s="5" r="D6">
        <v>8281</v>
      </c>
    </row>
    <row spans="1:7" r="7">
      <c t="s" s="4" r="A7">
        <v>435</v>
      </c>
      <c t="n" s="5" r="B7">
        <v>78</v>
      </c>
      <c t="n" s="5" r="D7">
        <v>33</v>
      </c>
    </row>
    <row spans="1:7" r="8">
      <c t="s" s="3" r="A8">
        <v>431</v>
      </c>
    </row>
    <row spans="1:7" r="9">
      <c t="s" s="4" r="A9">
        <v>436</v>
      </c>
      <c t="n" s="5" r="B9">
        <v>1116119</v>
      </c>
      <c t="n" s="5" r="D9">
        <v>921481</v>
      </c>
    </row>
    <row spans="1:7" r="10">
      <c t="s" s="4" r="A10">
        <v>437</v>
      </c>
      <c t="n" s="5" r="B10">
        <v>13642</v>
      </c>
      <c t="n" s="5" r="D10">
        <v>10827</v>
      </c>
    </row>
    <row spans="1:7" r="11">
      <c t="s" s="4" r="A11">
        <v>438</v>
      </c>
      <c t="n" s="5" r="B11">
        <v>1125699</v>
      </c>
      <c t="n" s="5" r="D11">
        <v>929762</v>
      </c>
    </row>
    <row spans="1:7" r="12">
      <c t="s" s="4" r="A12">
        <v>432</v>
      </c>
      <c t="n" s="5" r="B12">
        <v>13720</v>
      </c>
      <c t="n" s="7" r="C12">
        <v>12230</v>
      </c>
      <c t="n" s="5" r="D12">
        <v>10860</v>
      </c>
      <c t="n" s="7" r="E12">
        <v>9552</v>
      </c>
      <c t="n" s="7" r="F12">
        <v>8985</v>
      </c>
      <c t="n" s="7" r="G12">
        <v>8382</v>
      </c>
    </row>
    <row spans="1:7" r="13">
      <c t="s" s="4" r="A13">
        <v>415</v>
      </c>
    </row>
    <row spans="1:7" r="14">
      <c t="s" s="3" r="A14">
        <v>433</v>
      </c>
    </row>
    <row spans="1:7" r="15">
      <c t="s" s="4" r="A15">
        <v>434</v>
      </c>
      <c t="n" s="5" r="B15">
        <v>864</v>
      </c>
      <c t="n" s="7" r="D15">
        <v>864</v>
      </c>
    </row>
    <row spans="1:7" r="16">
      <c t="s" s="4" r="A16">
        <v>435</v>
      </c>
      <c t="n" s="5" r="B16">
        <v>2</v>
      </c>
      <c t="s" s="4" r="D16">
        <v>51</v>
      </c>
    </row>
    <row spans="1:7" r="17">
      <c t="s" s="3" r="A17">
        <v>431</v>
      </c>
    </row>
    <row spans="1:7" r="18">
      <c t="s" s="4" r="A18">
        <v>436</v>
      </c>
      <c t="n" s="5" r="B18">
        <v>170898</v>
      </c>
      <c t="n" s="7" r="D18">
        <v>174167</v>
      </c>
    </row>
    <row spans="1:7" r="19">
      <c t="s" s="4" r="A19">
        <v>437</v>
      </c>
      <c t="n" s="5" r="B19">
        <v>1412</v>
      </c>
      <c t="n" s="5" r="D19">
        <v>1431</v>
      </c>
    </row>
    <row spans="1:7" r="20">
      <c t="s" s="4" r="A20">
        <v>438</v>
      </c>
      <c t="n" s="5" r="B20">
        <v>171762</v>
      </c>
      <c t="n" s="5" r="D20">
        <v>175031</v>
      </c>
    </row>
    <row spans="1:7" r="21">
      <c t="s" s="4" r="A21">
        <v>432</v>
      </c>
      <c t="n" s="5" r="B21">
        <v>1414</v>
      </c>
      <c t="n" s="5" r="C21">
        <v>1454</v>
      </c>
      <c t="n" s="5" r="D21">
        <v>1431</v>
      </c>
      <c t="n" s="5" r="E21">
        <v>1411</v>
      </c>
      <c t="n" s="5" r="F21">
        <v>1392</v>
      </c>
      <c t="n" s="5" r="G21">
        <v>1310</v>
      </c>
    </row>
    <row spans="1:7" r="22">
      <c t="s" s="4" r="A22">
        <v>416</v>
      </c>
    </row>
    <row spans="1:7" r="23">
      <c t="s" s="3" r="A23">
        <v>433</v>
      </c>
    </row>
    <row spans="1:7" r="24">
      <c t="s" s="4" r="A24">
        <v>434</v>
      </c>
      <c t="n" s="5" r="B24">
        <v>5376</v>
      </c>
      <c t="n" s="5" r="D24">
        <v>4996</v>
      </c>
    </row>
    <row spans="1:7" r="25">
      <c t="s" s="4" r="A25">
        <v>435</v>
      </c>
      <c t="n" s="5" r="B25">
        <v>32</v>
      </c>
      <c t="n" s="5" r="D25">
        <v>23</v>
      </c>
    </row>
    <row spans="1:7" r="26">
      <c t="s" s="3" r="A26">
        <v>431</v>
      </c>
    </row>
    <row spans="1:7" r="27">
      <c t="s" s="4" r="A27">
        <v>436</v>
      </c>
      <c t="n" s="5" r="B27">
        <v>678707</v>
      </c>
      <c t="n" s="5" r="D27">
        <v>516185</v>
      </c>
    </row>
    <row spans="1:7" r="28">
      <c t="s" s="4" r="A28">
        <v>437</v>
      </c>
      <c t="n" s="5" r="B28">
        <v>7532</v>
      </c>
      <c t="n" s="5" r="D28">
        <v>5457</v>
      </c>
    </row>
    <row spans="1:7" r="29">
      <c t="s" s="4" r="A29">
        <v>438</v>
      </c>
      <c t="n" s="5" r="B29">
        <v>684083</v>
      </c>
      <c t="n" s="5" r="D29">
        <v>521181</v>
      </c>
    </row>
    <row spans="1:7" r="30">
      <c t="s" s="4" r="A30">
        <v>432</v>
      </c>
      <c t="n" s="5" r="B30">
        <v>7564</v>
      </c>
      <c t="n" s="5" r="C30">
        <v>6832</v>
      </c>
      <c t="n" s="5" r="D30">
        <v>5480</v>
      </c>
      <c t="n" s="5" r="E30">
        <v>4661</v>
      </c>
      <c t="n" s="5" r="F30">
        <v>4024</v>
      </c>
      <c t="n" s="5" r="G30">
        <v>3616</v>
      </c>
    </row>
    <row spans="1:7" r="31">
      <c t="s" s="4" r="A31">
        <v>379</v>
      </c>
    </row>
    <row spans="1:7" r="32">
      <c t="s" s="3" r="A32">
        <v>431</v>
      </c>
    </row>
    <row spans="1:7" r="33">
      <c t="s" s="4" r="A33">
        <v>436</v>
      </c>
      <c t="n" s="5" r="B33">
        <v>84993</v>
      </c>
      <c t="n" s="5" r="D33">
        <v>63229</v>
      </c>
    </row>
    <row spans="1:7" r="34">
      <c t="s" s="4" r="A34">
        <v>437</v>
      </c>
      <c t="n" s="5" r="B34">
        <v>1537</v>
      </c>
      <c t="n" s="5" r="D34">
        <v>1102</v>
      </c>
    </row>
    <row spans="1:7" r="35">
      <c t="s" s="4" r="A35">
        <v>438</v>
      </c>
      <c t="n" s="5" r="B35">
        <v>84993</v>
      </c>
      <c t="n" s="5" r="D35">
        <v>63229</v>
      </c>
    </row>
    <row spans="1:7" r="36">
      <c t="s" s="4" r="A36">
        <v>432</v>
      </c>
      <c t="n" s="5" r="B36">
        <v>1537</v>
      </c>
      <c t="n" s="5" r="C36">
        <v>1138</v>
      </c>
      <c t="n" s="5" r="D36">
        <v>1102</v>
      </c>
      <c t="n" s="5" r="E36">
        <v>891</v>
      </c>
      <c t="n" s="5" r="F36">
        <v>776</v>
      </c>
      <c t="n" s="5" r="G36">
        <v>1032</v>
      </c>
    </row>
    <row spans="1:7" r="37">
      <c t="s" s="4" r="A37">
        <v>380</v>
      </c>
    </row>
    <row spans="1:7" r="38">
      <c t="s" s="3" r="A38">
        <v>433</v>
      </c>
    </row>
    <row spans="1:7" r="39">
      <c t="s" s="4" r="A39">
        <v>434</v>
      </c>
      <c t="n" s="5" r="B39">
        <v>624</v>
      </c>
      <c t="n" s="7" r="D39">
        <v>91</v>
      </c>
    </row>
    <row spans="1:7" r="40">
      <c t="s" s="4" r="A40">
        <v>435</v>
      </c>
      <c t="n" s="5" r="B40">
        <v>7</v>
      </c>
      <c t="s" s="4" r="D40">
        <v>51</v>
      </c>
    </row>
    <row spans="1:7" r="41">
      <c t="s" s="3" r="A41">
        <v>431</v>
      </c>
    </row>
    <row spans="1:7" r="42">
      <c t="s" s="4" r="A42">
        <v>436</v>
      </c>
      <c t="n" s="5" r="B42">
        <v>15656</v>
      </c>
      <c t="n" s="7" r="D42">
        <v>18075</v>
      </c>
    </row>
    <row spans="1:7" r="43">
      <c t="s" s="4" r="A43">
        <v>437</v>
      </c>
      <c t="n" s="5" r="B43">
        <v>173</v>
      </c>
      <c t="n" s="5" r="D43">
        <v>205</v>
      </c>
    </row>
    <row spans="1:7" r="44">
      <c t="s" s="4" r="A44">
        <v>438</v>
      </c>
      <c t="n" s="5" r="B44">
        <v>16280</v>
      </c>
      <c t="n" s="5" r="D44">
        <v>18166</v>
      </c>
    </row>
    <row spans="1:7" r="45">
      <c t="s" s="4" r="A45">
        <v>432</v>
      </c>
      <c t="n" s="5" r="B45">
        <v>180</v>
      </c>
      <c t="n" s="5" r="C45">
        <v>169</v>
      </c>
      <c t="n" s="5" r="D45">
        <v>205</v>
      </c>
      <c t="n" s="5" r="E45">
        <v>191</v>
      </c>
      <c t="n" s="5" r="F45">
        <v>188</v>
      </c>
      <c t="n" s="5" r="G45">
        <v>190</v>
      </c>
    </row>
    <row spans="1:7" r="46">
      <c t="s" s="4" r="A46">
        <v>382</v>
      </c>
    </row>
    <row spans="1:7" r="47">
      <c t="s" s="3" r="A47">
        <v>433</v>
      </c>
    </row>
    <row spans="1:7" r="48">
      <c t="s" s="4" r="A48">
        <v>434</v>
      </c>
      <c t="n" s="5" r="B48">
        <v>2711</v>
      </c>
      <c t="n" s="5" r="D48">
        <v>2330</v>
      </c>
    </row>
    <row spans="1:7" r="49">
      <c t="s" s="4" r="A49">
        <v>435</v>
      </c>
      <c t="n" s="5" r="B49">
        <v>32</v>
      </c>
      <c t="n" s="5" r="D49">
        <v>10</v>
      </c>
    </row>
    <row spans="1:7" r="50">
      <c t="s" s="3" r="A50">
        <v>431</v>
      </c>
    </row>
    <row spans="1:7" r="51">
      <c t="s" s="4" r="A51">
        <v>436</v>
      </c>
      <c t="n" s="5" r="B51">
        <v>163931</v>
      </c>
      <c t="n" s="5" r="D51">
        <v>146929</v>
      </c>
    </row>
    <row spans="1:7" r="52">
      <c t="s" s="4" r="A52">
        <v>437</v>
      </c>
      <c t="n" s="5" r="B52">
        <v>2985</v>
      </c>
      <c t="n" s="5" r="D52">
        <v>2628</v>
      </c>
    </row>
    <row spans="1:7" r="53">
      <c t="s" s="4" r="A53">
        <v>438</v>
      </c>
      <c t="n" s="5" r="B53">
        <v>166642</v>
      </c>
      <c t="n" s="5" r="D53">
        <v>149259</v>
      </c>
    </row>
    <row spans="1:7" r="54">
      <c t="s" s="4" r="A54">
        <v>432</v>
      </c>
      <c t="n" s="5" r="B54">
        <v>3017</v>
      </c>
      <c t="n" s="5" r="C54">
        <v>2628</v>
      </c>
      <c t="n" s="5" r="D54">
        <v>2638</v>
      </c>
      <c t="n" s="5" r="E54">
        <v>2391</v>
      </c>
      <c t="n" s="5" r="F54">
        <v>2292</v>
      </c>
      <c t="n" s="5" r="G54">
        <v>2225</v>
      </c>
    </row>
    <row spans="1:7" r="55">
      <c t="s" s="4" r="A55">
        <v>383</v>
      </c>
    </row>
    <row spans="1:7" r="56">
      <c t="s" s="3" r="A56">
        <v>433</v>
      </c>
    </row>
    <row spans="1:7" r="57">
      <c t="s" s="4" r="A57">
        <v>434</v>
      </c>
      <c t="n" s="5" r="B57">
        <v>5</v>
      </c>
    </row>
    <row spans="1:7" r="58">
      <c t="s" s="4" r="A58">
        <v>435</v>
      </c>
      <c t="n" s="5" r="B58">
        <v>5</v>
      </c>
    </row>
    <row spans="1:7" r="59">
      <c t="s" s="3" r="A59">
        <v>431</v>
      </c>
    </row>
    <row spans="1:7" r="60">
      <c t="s" s="4" r="A60">
        <v>436</v>
      </c>
      <c t="n" s="5" r="B60">
        <v>1934</v>
      </c>
      <c t="n" s="5" r="D60">
        <v>2896</v>
      </c>
    </row>
    <row spans="1:7" r="61">
      <c t="s" s="4" r="A61">
        <v>437</v>
      </c>
      <c t="n" s="5" r="B61">
        <v>3</v>
      </c>
      <c t="n" s="5" r="D61">
        <v>4</v>
      </c>
    </row>
    <row spans="1:7" r="62">
      <c t="s" s="4" r="A62">
        <v>438</v>
      </c>
      <c t="n" s="5" r="B62">
        <v>1939</v>
      </c>
      <c t="n" s="5" r="D62">
        <v>2896</v>
      </c>
    </row>
    <row spans="1:7" r="63">
      <c t="s" s="4" r="A63">
        <v>432</v>
      </c>
      <c t="n" s="5" r="B63">
        <v>8</v>
      </c>
      <c t="n" s="5" r="C63">
        <v>9</v>
      </c>
      <c t="n" s="5" r="D63">
        <v>4</v>
      </c>
      <c t="n" s="5" r="E63">
        <v>7</v>
      </c>
      <c t="n" s="5" r="F63">
        <v>6</v>
      </c>
      <c t="n" s="5" r="G63">
        <v>9</v>
      </c>
    </row>
    <row spans="1:7" r="64">
      <c t="s" s="4" r="A64">
        <v>439</v>
      </c>
    </row>
    <row spans="1:7" r="65">
      <c t="s" s="3" r="A65">
        <v>433</v>
      </c>
    </row>
    <row spans="1:7" r="66">
      <c t="s" s="4" r="A66">
        <v>434</v>
      </c>
      <c t="n" s="5" r="B66">
        <v>7636</v>
      </c>
      <c t="n" s="5" r="D66">
        <v>7652</v>
      </c>
    </row>
    <row spans="1:7" r="67">
      <c t="s" s="4" r="A67">
        <v>435</v>
      </c>
      <c t="n" s="5" r="B67">
        <v>39</v>
      </c>
      <c t="n" s="5" r="D67">
        <v>33</v>
      </c>
    </row>
    <row spans="1:7" r="68">
      <c t="s" s="3" r="A68">
        <v>431</v>
      </c>
    </row>
    <row spans="1:7" r="69">
      <c t="s" s="4" r="A69">
        <v>436</v>
      </c>
      <c t="n" s="5" r="B69">
        <v>1025156</v>
      </c>
      <c t="n" s="5" r="D69">
        <v>813774</v>
      </c>
    </row>
    <row spans="1:7" r="70">
      <c t="s" s="4" r="A70">
        <v>437</v>
      </c>
      <c t="n" s="5" r="B70">
        <v>13636</v>
      </c>
      <c t="n" s="5" r="D70">
        <v>10827</v>
      </c>
    </row>
    <row spans="1:7" r="71">
      <c t="s" s="4" r="A71">
        <v>438</v>
      </c>
      <c t="n" s="5" r="B71">
        <v>1032792</v>
      </c>
      <c t="n" s="5" r="D71">
        <v>821426</v>
      </c>
    </row>
    <row spans="1:7" r="72">
      <c t="s" s="4" r="A72">
        <v>432</v>
      </c>
      <c t="n" s="5" r="B72">
        <v>13675</v>
      </c>
      <c t="n" s="5" r="C72">
        <v>12220</v>
      </c>
      <c t="n" s="5" r="D72">
        <v>10860</v>
      </c>
      <c t="n" s="5" r="E72">
        <v>9552</v>
      </c>
      <c t="n" s="5" r="F72">
        <v>8984</v>
      </c>
      <c t="n" s="5" r="G72">
        <v>8382</v>
      </c>
    </row>
    <row spans="1:7" r="73">
      <c t="s" s="4" r="A73">
        <v>440</v>
      </c>
    </row>
    <row spans="1:7" r="74">
      <c t="s" s="3" r="A74">
        <v>433</v>
      </c>
    </row>
    <row spans="1:7" r="75">
      <c t="s" s="4" r="A75">
        <v>434</v>
      </c>
      <c t="n" s="5" r="B75">
        <v>864</v>
      </c>
      <c t="n" s="7" r="D75">
        <v>864</v>
      </c>
    </row>
    <row spans="1:7" r="76">
      <c t="s" s="4" r="A76">
        <v>435</v>
      </c>
      <c t="n" s="5" r="B76">
        <v>2</v>
      </c>
      <c t="s" s="4" r="D76">
        <v>51</v>
      </c>
    </row>
    <row spans="1:7" r="77">
      <c t="s" s="3" r="A77">
        <v>431</v>
      </c>
    </row>
    <row spans="1:7" r="78">
      <c t="s" s="4" r="A78">
        <v>436</v>
      </c>
      <c t="n" s="5" r="B78">
        <v>167966</v>
      </c>
      <c t="n" s="7" r="D78">
        <v>168969</v>
      </c>
    </row>
    <row spans="1:7" r="79">
      <c t="s" s="4" r="A79">
        <v>437</v>
      </c>
      <c t="n" s="5" r="B79">
        <v>1412</v>
      </c>
      <c t="n" s="5" r="D79">
        <v>1431</v>
      </c>
    </row>
    <row spans="1:7" r="80">
      <c t="s" s="4" r="A80">
        <v>438</v>
      </c>
      <c t="n" s="5" r="B80">
        <v>168830</v>
      </c>
      <c t="n" s="5" r="D80">
        <v>169833</v>
      </c>
    </row>
    <row spans="1:7" r="81">
      <c t="s" s="4" r="A81">
        <v>432</v>
      </c>
      <c t="n" s="5" r="B81">
        <v>1414</v>
      </c>
      <c t="n" s="5" r="C81">
        <v>1454</v>
      </c>
      <c t="n" s="5" r="D81">
        <v>1431</v>
      </c>
      <c t="n" s="5" r="E81">
        <v>1411</v>
      </c>
      <c t="n" s="5" r="F81">
        <v>1392</v>
      </c>
      <c t="n" s="5" r="G81">
        <v>1310</v>
      </c>
    </row>
    <row spans="1:7" r="82">
      <c t="s" s="4" r="A82">
        <v>441</v>
      </c>
    </row>
    <row spans="1:7" r="83">
      <c t="s" s="3" r="A83">
        <v>433</v>
      </c>
    </row>
    <row spans="1:7" r="84">
      <c t="s" s="4" r="A84">
        <v>434</v>
      </c>
      <c t="n" s="5" r="B84">
        <v>4743</v>
      </c>
      <c t="n" s="5" r="D84">
        <v>4996</v>
      </c>
    </row>
    <row spans="1:7" r="85">
      <c t="s" s="4" r="A85">
        <v>435</v>
      </c>
      <c t="n" s="5" r="B85">
        <v>22</v>
      </c>
      <c t="n" s="5" r="D85">
        <v>23</v>
      </c>
    </row>
    <row spans="1:7" r="86">
      <c t="s" s="3" r="A86">
        <v>431</v>
      </c>
    </row>
    <row spans="1:7" r="87">
      <c t="s" s="4" r="A87">
        <v>436</v>
      </c>
      <c t="n" s="5" r="B87">
        <v>627667</v>
      </c>
      <c t="n" s="5" r="D87">
        <v>453510</v>
      </c>
    </row>
    <row spans="1:7" r="88">
      <c t="s" s="4" r="A88">
        <v>437</v>
      </c>
      <c t="n" s="5" r="B88">
        <v>7532</v>
      </c>
      <c t="n" s="5" r="D88">
        <v>5457</v>
      </c>
    </row>
    <row spans="1:7" r="89">
      <c t="s" s="4" r="A89">
        <v>438</v>
      </c>
      <c t="n" s="5" r="B89">
        <v>632410</v>
      </c>
      <c t="n" s="5" r="D89">
        <v>458506</v>
      </c>
    </row>
    <row spans="1:7" r="90">
      <c t="s" s="4" r="A90">
        <v>432</v>
      </c>
      <c t="n" s="5" r="B90">
        <v>7554</v>
      </c>
      <c t="n" s="5" r="C90">
        <v>6832</v>
      </c>
      <c t="n" s="5" r="D90">
        <v>5480</v>
      </c>
      <c t="n" s="5" r="E90">
        <v>4661</v>
      </c>
      <c t="n" s="5" r="F90">
        <v>4024</v>
      </c>
      <c t="n" s="5" r="G90">
        <v>3616</v>
      </c>
    </row>
    <row spans="1:7" r="91">
      <c t="s" s="4" r="A91">
        <v>442</v>
      </c>
    </row>
    <row spans="1:7" r="92">
      <c t="s" s="3" r="A92">
        <v>431</v>
      </c>
    </row>
    <row spans="1:7" r="93">
      <c t="s" s="4" r="A93">
        <v>436</v>
      </c>
      <c t="n" s="5" r="B93">
        <v>83986</v>
      </c>
      <c t="n" s="5" r="D93">
        <v>62258</v>
      </c>
    </row>
    <row spans="1:7" r="94">
      <c t="s" s="4" r="A94">
        <v>437</v>
      </c>
      <c t="n" s="5" r="B94">
        <v>1537</v>
      </c>
      <c t="n" s="5" r="D94">
        <v>1102</v>
      </c>
    </row>
    <row spans="1:7" r="95">
      <c t="s" s="4" r="A95">
        <v>438</v>
      </c>
      <c t="n" s="5" r="B95">
        <v>83986</v>
      </c>
      <c t="n" s="5" r="D95">
        <v>62258</v>
      </c>
    </row>
    <row spans="1:7" r="96">
      <c t="s" s="4" r="A96">
        <v>432</v>
      </c>
      <c t="n" s="5" r="B96">
        <v>1537</v>
      </c>
      <c t="n" s="5" r="C96">
        <v>1138</v>
      </c>
      <c t="n" s="5" r="D96">
        <v>1102</v>
      </c>
      <c t="n" s="5" r="E96">
        <v>891</v>
      </c>
      <c t="n" s="5" r="F96">
        <v>776</v>
      </c>
      <c t="n" s="5" r="G96">
        <v>1032</v>
      </c>
    </row>
    <row spans="1:7" r="97">
      <c t="s" s="4" r="A97">
        <v>443</v>
      </c>
    </row>
    <row spans="1:7" r="98">
      <c t="s" s="3" r="A98">
        <v>433</v>
      </c>
    </row>
    <row spans="1:7" r="99">
      <c t="s" s="4" r="A99">
        <v>434</v>
      </c>
      <c t="n" s="5" r="B99">
        <v>426</v>
      </c>
      <c t="n" s="7" r="D99">
        <v>91</v>
      </c>
    </row>
    <row spans="1:7" r="100">
      <c t="s" s="4" r="A100">
        <v>435</v>
      </c>
      <c t="n" s="5" r="B100">
        <v>7</v>
      </c>
      <c t="s" s="4" r="D100">
        <v>51</v>
      </c>
    </row>
    <row spans="1:7" r="101">
      <c t="s" s="3" r="A101">
        <v>431</v>
      </c>
    </row>
    <row spans="1:7" r="102">
      <c t="s" s="4" r="A102">
        <v>436</v>
      </c>
      <c t="n" s="5" r="B102">
        <v>8489</v>
      </c>
      <c t="n" s="7" r="D102">
        <v>10135</v>
      </c>
    </row>
    <row spans="1:7" r="103">
      <c t="s" s="4" r="A103">
        <v>437</v>
      </c>
      <c t="n" s="5" r="B103">
        <v>173</v>
      </c>
      <c t="n" s="5" r="D103">
        <v>205</v>
      </c>
    </row>
    <row spans="1:7" r="104">
      <c t="s" s="4" r="A104">
        <v>438</v>
      </c>
      <c t="n" s="5" r="B104">
        <v>8915</v>
      </c>
      <c t="n" s="5" r="D104">
        <v>10226</v>
      </c>
    </row>
    <row spans="1:7" r="105">
      <c t="s" s="4" r="A105">
        <v>432</v>
      </c>
      <c t="n" s="5" r="B105">
        <v>180</v>
      </c>
      <c t="n" s="5" r="C105">
        <v>169</v>
      </c>
      <c t="n" s="5" r="D105">
        <v>205</v>
      </c>
      <c t="n" s="5" r="E105">
        <v>191</v>
      </c>
      <c t="n" s="5" r="F105">
        <v>188</v>
      </c>
      <c t="n" s="5" r="G105">
        <v>190</v>
      </c>
    </row>
    <row spans="1:7" r="106">
      <c t="s" s="4" r="A106">
        <v>444</v>
      </c>
    </row>
    <row spans="1:7" r="107">
      <c t="s" s="3" r="A107">
        <v>433</v>
      </c>
    </row>
    <row spans="1:7" r="108">
      <c t="s" s="4" r="A108">
        <v>434</v>
      </c>
      <c t="n" s="5" r="B108">
        <v>1603</v>
      </c>
      <c t="n" s="5" r="D108">
        <v>1701</v>
      </c>
    </row>
    <row spans="1:7" r="109">
      <c t="s" s="4" r="A109">
        <v>435</v>
      </c>
      <c t="n" s="5" r="B109">
        <v>8</v>
      </c>
      <c t="n" s="5" r="D109">
        <v>10</v>
      </c>
    </row>
    <row spans="1:7" r="110">
      <c t="s" s="3" r="A110">
        <v>431</v>
      </c>
    </row>
    <row spans="1:7" r="111">
      <c t="s" s="4" r="A111">
        <v>436</v>
      </c>
      <c t="n" s="5" r="B111">
        <v>137018</v>
      </c>
      <c t="n" s="5" r="D111">
        <v>118659</v>
      </c>
    </row>
    <row spans="1:7" r="112">
      <c t="s" s="4" r="A112">
        <v>437</v>
      </c>
      <c t="n" s="5" r="B112">
        <v>2979</v>
      </c>
      <c t="n" s="5" r="D112">
        <v>2628</v>
      </c>
    </row>
    <row spans="1:7" r="113">
      <c t="s" s="4" r="A113">
        <v>438</v>
      </c>
      <c t="n" s="5" r="B113">
        <v>138621</v>
      </c>
      <c t="n" s="5" r="D113">
        <v>120360</v>
      </c>
    </row>
    <row spans="1:7" r="114">
      <c t="s" s="4" r="A114">
        <v>432</v>
      </c>
      <c t="n" s="7" r="B114">
        <v>2987</v>
      </c>
      <c t="n" s="5" r="C114">
        <v>2618</v>
      </c>
      <c t="n" s="5" r="D114">
        <v>2638</v>
      </c>
      <c t="n" s="5" r="E114">
        <v>2391</v>
      </c>
      <c t="n" s="5" r="F114">
        <v>2291</v>
      </c>
      <c t="n" s="5" r="G114">
        <v>2225</v>
      </c>
    </row>
    <row spans="1:7" r="115">
      <c t="s" s="4" r="A115">
        <v>445</v>
      </c>
    </row>
    <row spans="1:7" r="116">
      <c t="s" s="3" r="A116">
        <v>433</v>
      </c>
    </row>
    <row spans="1:7" r="117">
      <c t="s" s="4" r="A117">
        <v>434</v>
      </c>
      <c t="s" s="4" r="B117">
        <v>51</v>
      </c>
    </row>
    <row spans="1:7" r="118">
      <c t="s" s="4" r="A118">
        <v>435</v>
      </c>
      <c t="s" s="4" r="B118">
        <v>51</v>
      </c>
    </row>
    <row spans="1:7" r="119">
      <c t="s" s="3" r="A119">
        <v>431</v>
      </c>
    </row>
    <row spans="1:7" r="120">
      <c t="s" s="4" r="A120">
        <v>436</v>
      </c>
      <c t="n" s="7" r="B120">
        <v>30</v>
      </c>
      <c t="n" s="5" r="D120">
        <v>243</v>
      </c>
    </row>
    <row spans="1:7" r="121">
      <c t="s" s="4" r="A121">
        <v>437</v>
      </c>
      <c t="n" s="5" r="B121">
        <v>3</v>
      </c>
      <c t="n" s="5" r="D121">
        <v>4</v>
      </c>
    </row>
    <row spans="1:7" r="122">
      <c t="s" s="4" r="A122">
        <v>438</v>
      </c>
      <c t="n" s="5" r="B122">
        <v>30</v>
      </c>
      <c t="n" s="5" r="D122">
        <v>243</v>
      </c>
    </row>
    <row spans="1:7" r="123">
      <c t="s" s="4" r="A123">
        <v>432</v>
      </c>
      <c t="n" s="5" r="B123">
        <v>3</v>
      </c>
      <c t="n" s="5" r="C123">
        <v>9</v>
      </c>
      <c t="n" s="5" r="D123">
        <v>4</v>
      </c>
      <c t="n" s="7" r="E123">
        <v>7</v>
      </c>
      <c t="n" s="5" r="F123">
        <v>6</v>
      </c>
      <c t="n" s="7" r="G123">
        <v>9</v>
      </c>
    </row>
    <row spans="1:7" r="124">
      <c t="s" s="4" r="A124">
        <v>446</v>
      </c>
    </row>
    <row spans="1:7" r="125">
      <c t="s" s="3" r="A125">
        <v>433</v>
      </c>
    </row>
    <row spans="1:7" r="126">
      <c t="s" s="4" r="A126">
        <v>434</v>
      </c>
      <c t="n" s="5" r="B126">
        <v>1944</v>
      </c>
      <c t="n" s="7" r="D126">
        <v>629</v>
      </c>
    </row>
    <row spans="1:7" r="127">
      <c t="s" s="4" r="A127">
        <v>435</v>
      </c>
      <c t="n" s="5" r="B127">
        <v>39</v>
      </c>
      <c t="s" s="4" r="D127">
        <v>51</v>
      </c>
    </row>
    <row spans="1:7" r="128">
      <c t="s" s="3" r="A128">
        <v>431</v>
      </c>
    </row>
    <row spans="1:7" r="129">
      <c t="s" s="4" r="A129">
        <v>436</v>
      </c>
      <c t="n" s="5" r="B129">
        <v>90963</v>
      </c>
      <c t="n" s="7" r="D129">
        <v>107707</v>
      </c>
    </row>
    <row spans="1:7" r="130">
      <c t="s" s="4" r="A130">
        <v>437</v>
      </c>
      <c t="n" s="5" r="B130">
        <v>6</v>
      </c>
      <c t="s" s="4" r="D130">
        <v>51</v>
      </c>
    </row>
    <row spans="1:7" r="131">
      <c t="s" s="4" r="A131">
        <v>438</v>
      </c>
      <c t="n" s="5" r="B131">
        <v>92907</v>
      </c>
      <c t="n" s="7" r="D131">
        <v>108336</v>
      </c>
    </row>
    <row spans="1:7" r="132">
      <c t="s" s="4" r="A132">
        <v>432</v>
      </c>
      <c t="n" s="7" r="B132">
        <v>45</v>
      </c>
      <c t="n" s="7" r="C132">
        <v>10</v>
      </c>
      <c t="s" s="4" r="D132">
        <v>51</v>
      </c>
      <c t="s" s="4" r="E132">
        <v>51</v>
      </c>
      <c t="n" s="7" r="F132">
        <v>1</v>
      </c>
      <c t="s" s="4" r="G132">
        <v>51</v>
      </c>
    </row>
    <row spans="1:7" r="133">
      <c t="s" s="4" r="A133">
        <v>447</v>
      </c>
    </row>
    <row spans="1:7" r="134">
      <c t="s" s="3" r="A134">
        <v>433</v>
      </c>
    </row>
    <row spans="1:7" r="135">
      <c t="s" s="4" r="A135">
        <v>434</v>
      </c>
      <c t="s" s="4" r="B135">
        <v>51</v>
      </c>
      <c t="s" s="4" r="D135">
        <v>51</v>
      </c>
    </row>
    <row spans="1:7" r="136">
      <c t="s" s="4" r="A136">
        <v>435</v>
      </c>
      <c t="s" s="4" r="B136">
        <v>51</v>
      </c>
      <c t="s" s="4" r="D136">
        <v>51</v>
      </c>
    </row>
    <row spans="1:7" r="137">
      <c t="s" s="3" r="A137">
        <v>431</v>
      </c>
    </row>
    <row spans="1:7" r="138">
      <c t="s" s="4" r="A138">
        <v>436</v>
      </c>
      <c t="n" s="7" r="B138">
        <v>2932</v>
      </c>
      <c t="n" s="7" r="D138">
        <v>5198</v>
      </c>
    </row>
    <row spans="1:7" r="139">
      <c t="s" s="4" r="A139">
        <v>437</v>
      </c>
      <c t="s" s="4" r="B139">
        <v>51</v>
      </c>
      <c t="s" s="4" r="D139">
        <v>51</v>
      </c>
    </row>
    <row spans="1:7" r="140">
      <c t="s" s="4" r="A140">
        <v>438</v>
      </c>
      <c t="n" s="7" r="B140">
        <v>2932</v>
      </c>
      <c t="n" s="7" r="D140">
        <v>5198</v>
      </c>
    </row>
    <row spans="1:7" r="141">
      <c t="s" s="4" r="A141">
        <v>432</v>
      </c>
      <c t="s" s="4" r="B141">
        <v>51</v>
      </c>
      <c t="s" s="4" r="C141">
        <v>51</v>
      </c>
      <c t="s" s="4" r="D141">
        <v>51</v>
      </c>
      <c t="s" s="4" r="E141">
        <v>51</v>
      </c>
      <c t="s" s="4" r="F141">
        <v>51</v>
      </c>
      <c t="s" s="4" r="G141">
        <v>51</v>
      </c>
    </row>
    <row spans="1:7" r="142">
      <c t="s" s="4" r="A142">
        <v>448</v>
      </c>
    </row>
    <row spans="1:7" r="143">
      <c t="s" s="3" r="A143">
        <v>433</v>
      </c>
    </row>
    <row spans="1:7" r="144">
      <c t="s" s="4" r="A144">
        <v>434</v>
      </c>
      <c t="n" s="7" r="B144">
        <v>633</v>
      </c>
      <c t="s" s="4" r="D144">
        <v>51</v>
      </c>
    </row>
    <row spans="1:7" r="145">
      <c t="s" s="4" r="A145">
        <v>435</v>
      </c>
      <c t="n" s="5" r="B145">
        <v>10</v>
      </c>
      <c t="s" s="4" r="D145">
        <v>51</v>
      </c>
    </row>
    <row spans="1:7" r="146">
      <c t="s" s="3" r="A146">
        <v>431</v>
      </c>
    </row>
    <row spans="1:7" r="147">
      <c t="s" s="4" r="A147">
        <v>436</v>
      </c>
      <c t="n" s="7" r="B147">
        <v>51040</v>
      </c>
      <c t="n" s="7" r="D147">
        <v>62675</v>
      </c>
    </row>
    <row spans="1:7" r="148">
      <c t="s" s="4" r="A148">
        <v>437</v>
      </c>
      <c t="s" s="4" r="B148">
        <v>51</v>
      </c>
      <c t="s" s="4" r="D148">
        <v>51</v>
      </c>
    </row>
    <row spans="1:7" r="149">
      <c t="s" s="4" r="A149">
        <v>438</v>
      </c>
      <c t="n" s="7" r="B149">
        <v>51673</v>
      </c>
      <c t="n" s="7" r="D149">
        <v>62675</v>
      </c>
    </row>
    <row spans="1:7" r="150">
      <c t="s" s="4" r="A150">
        <v>432</v>
      </c>
      <c t="n" s="5" r="B150">
        <v>10</v>
      </c>
      <c t="s" s="4" r="C150">
        <v>51</v>
      </c>
      <c t="s" s="4" r="D150">
        <v>51</v>
      </c>
      <c t="s" s="4" r="E150">
        <v>51</v>
      </c>
      <c t="s" s="4" r="F150">
        <v>51</v>
      </c>
      <c t="s" s="4" r="G150">
        <v>51</v>
      </c>
    </row>
    <row spans="1:7" r="151">
      <c t="s" s="4" r="A151">
        <v>449</v>
      </c>
    </row>
    <row spans="1:7" r="152">
      <c t="s" s="3" r="A152">
        <v>431</v>
      </c>
    </row>
    <row spans="1:7" r="153">
      <c t="s" s="4" r="A153">
        <v>436</v>
      </c>
      <c t="n" s="7" r="B153">
        <v>1007</v>
      </c>
      <c t="n" s="7" r="D153">
        <v>971</v>
      </c>
    </row>
    <row spans="1:7" r="154">
      <c t="s" s="4" r="A154">
        <v>437</v>
      </c>
      <c t="s" s="4" r="B154">
        <v>51</v>
      </c>
      <c t="s" s="4" r="D154">
        <v>51</v>
      </c>
    </row>
    <row spans="1:7" r="155">
      <c t="s" s="4" r="A155">
        <v>438</v>
      </c>
      <c t="n" s="7" r="B155">
        <v>1007</v>
      </c>
      <c t="n" s="7" r="D155">
        <v>971</v>
      </c>
    </row>
    <row spans="1:7" r="156">
      <c t="s" s="4" r="A156">
        <v>432</v>
      </c>
      <c t="s" s="4" r="B156">
        <v>51</v>
      </c>
      <c t="s" s="4" r="C156">
        <v>51</v>
      </c>
      <c t="s" s="4" r="D156">
        <v>51</v>
      </c>
      <c t="s" s="4" r="E156">
        <v>51</v>
      </c>
      <c t="s" s="4" r="F156">
        <v>51</v>
      </c>
      <c t="s" s="4" r="G156">
        <v>51</v>
      </c>
    </row>
    <row spans="1:7" r="157">
      <c t="s" s="4" r="A157">
        <v>450</v>
      </c>
    </row>
    <row spans="1:7" r="158">
      <c t="s" s="3" r="A158">
        <v>433</v>
      </c>
    </row>
    <row spans="1:7" r="159">
      <c t="s" s="4" r="A159">
        <v>434</v>
      </c>
      <c t="n" s="7" r="B159">
        <v>198</v>
      </c>
      <c t="s" s="4" r="D159">
        <v>51</v>
      </c>
    </row>
    <row spans="1:7" r="160">
      <c t="s" s="4" r="A160">
        <v>435</v>
      </c>
      <c t="s" s="4" r="B160">
        <v>51</v>
      </c>
      <c t="s" s="4" r="D160">
        <v>51</v>
      </c>
    </row>
    <row spans="1:7" r="161">
      <c t="s" s="3" r="A161">
        <v>431</v>
      </c>
    </row>
    <row spans="1:7" r="162">
      <c t="s" s="4" r="A162">
        <v>436</v>
      </c>
      <c t="n" s="7" r="B162">
        <v>7167</v>
      </c>
      <c t="n" s="7" r="D162">
        <v>7940</v>
      </c>
    </row>
    <row spans="1:7" r="163">
      <c t="s" s="4" r="A163">
        <v>437</v>
      </c>
      <c t="s" s="4" r="B163">
        <v>51</v>
      </c>
      <c t="s" s="4" r="D163">
        <v>51</v>
      </c>
    </row>
    <row spans="1:7" r="164">
      <c t="s" s="4" r="A164">
        <v>438</v>
      </c>
      <c t="n" s="7" r="B164">
        <v>7365</v>
      </c>
      <c t="n" s="7" r="D164">
        <v>7940</v>
      </c>
    </row>
    <row spans="1:7" r="165">
      <c t="s" s="4" r="A165">
        <v>432</v>
      </c>
      <c t="s" s="4" r="B165">
        <v>51</v>
      </c>
      <c t="s" s="4" r="C165">
        <v>51</v>
      </c>
      <c t="s" s="4" r="D165">
        <v>51</v>
      </c>
      <c t="s" s="4" r="E165">
        <v>51</v>
      </c>
      <c t="s" s="4" r="F165">
        <v>51</v>
      </c>
      <c t="s" s="4" r="G165">
        <v>51</v>
      </c>
    </row>
    <row spans="1:7" r="166">
      <c t="s" s="4" r="A166">
        <v>451</v>
      </c>
    </row>
    <row spans="1:7" r="167">
      <c t="s" s="3" r="A167">
        <v>433</v>
      </c>
    </row>
    <row spans="1:7" r="168">
      <c t="s" s="4" r="A168">
        <v>434</v>
      </c>
      <c t="n" s="7" r="B168">
        <v>1108</v>
      </c>
      <c t="n" s="7" r="D168">
        <v>629</v>
      </c>
    </row>
    <row spans="1:7" r="169">
      <c t="s" s="4" r="A169">
        <v>435</v>
      </c>
      <c t="n" s="5" r="B169">
        <v>24</v>
      </c>
      <c t="s" s="4" r="D169">
        <v>51</v>
      </c>
    </row>
    <row spans="1:7" r="170">
      <c t="s" s="3" r="A170">
        <v>431</v>
      </c>
    </row>
    <row spans="1:7" r="171">
      <c t="s" s="4" r="A171">
        <v>436</v>
      </c>
      <c t="n" s="5" r="B171">
        <v>26913</v>
      </c>
      <c t="n" s="7" r="D171">
        <v>28270</v>
      </c>
    </row>
    <row spans="1:7" r="172">
      <c t="s" s="4" r="A172">
        <v>437</v>
      </c>
      <c t="n" s="5" r="B172">
        <v>6</v>
      </c>
      <c t="s" s="4" r="D172">
        <v>51</v>
      </c>
    </row>
    <row spans="1:7" r="173">
      <c t="s" s="4" r="A173">
        <v>438</v>
      </c>
      <c t="n" s="5" r="B173">
        <v>28021</v>
      </c>
      <c t="n" s="7" r="D173">
        <v>28899</v>
      </c>
    </row>
    <row spans="1:7" r="174">
      <c t="s" s="4" r="A174">
        <v>432</v>
      </c>
      <c t="n" s="5" r="B174">
        <v>30</v>
      </c>
      <c t="n" s="7" r="C174">
        <v>10</v>
      </c>
      <c t="s" s="4" r="D174">
        <v>51</v>
      </c>
      <c t="s" s="4" r="E174">
        <v>51</v>
      </c>
      <c t="n" s="7" r="F174">
        <v>1</v>
      </c>
      <c t="s" s="4" r="G174">
        <v>51</v>
      </c>
    </row>
    <row spans="1:7" r="175">
      <c t="s" s="4" r="A175">
        <v>452</v>
      </c>
    </row>
    <row spans="1:7" r="176">
      <c t="s" s="3" r="A176">
        <v>433</v>
      </c>
    </row>
    <row spans="1:7" r="177">
      <c t="s" s="4" r="A177">
        <v>434</v>
      </c>
      <c t="n" s="5" r="B177">
        <v>5</v>
      </c>
    </row>
    <row spans="1:7" r="178">
      <c t="s" s="4" r="A178">
        <v>435</v>
      </c>
      <c t="n" s="5" r="B178">
        <v>5</v>
      </c>
    </row>
    <row spans="1:7" r="179">
      <c t="s" s="3" r="A179">
        <v>431</v>
      </c>
    </row>
    <row spans="1:7" r="180">
      <c t="s" s="4" r="A180">
        <v>436</v>
      </c>
      <c t="n" s="7" r="B180">
        <v>1904</v>
      </c>
      <c t="n" s="7" r="D180">
        <v>2653</v>
      </c>
    </row>
    <row spans="1:7" r="181">
      <c t="s" s="4" r="A181">
        <v>437</v>
      </c>
      <c t="s" s="4" r="B181">
        <v>51</v>
      </c>
      <c t="s" s="4" r="D181">
        <v>51</v>
      </c>
    </row>
    <row spans="1:7" r="182">
      <c t="s" s="4" r="A182">
        <v>438</v>
      </c>
      <c t="n" s="7" r="B182">
        <v>1909</v>
      </c>
      <c t="n" s="7" r="D182">
        <v>2653</v>
      </c>
    </row>
    <row spans="1:7" r="183">
      <c t="s" s="4" r="A183">
        <v>432</v>
      </c>
      <c t="n" s="7" r="B183">
        <v>5</v>
      </c>
      <c t="s" s="4" r="C183">
        <v>51</v>
      </c>
      <c t="s" s="4" r="D183">
        <v>51</v>
      </c>
      <c t="s" s="4" r="E183">
        <v>51</v>
      </c>
      <c t="s" s="4" r="F183">
        <v>51</v>
      </c>
      <c t="s" s="4" r="G183">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370</v>
      </c>
    </row>
    <row spans="1:3" r="3">
      <c t="s" s="4" r="A3">
        <v>374</v>
      </c>
      <c t="n" s="7" r="B3">
        <v>1125699</v>
      </c>
      <c t="n" s="7" r="C3">
        <v>929762</v>
      </c>
    </row>
    <row spans="1:3" r="4">
      <c t="s" s="4" r="A4">
        <v>454</v>
      </c>
    </row>
    <row spans="1:3" r="5">
      <c t="s" s="3" r="A5">
        <v>370</v>
      </c>
    </row>
    <row spans="1:3" r="6">
      <c t="s" s="4" r="A6">
        <v>374</v>
      </c>
      <c t="n" s="5" r="B6">
        <v>684083</v>
      </c>
      <c t="n" s="5" r="C6">
        <v>521181</v>
      </c>
    </row>
    <row spans="1:3" r="7">
      <c t="s" s="4" r="A7">
        <v>455</v>
      </c>
    </row>
    <row spans="1:3" r="8">
      <c t="s" s="3" r="A8">
        <v>370</v>
      </c>
    </row>
    <row spans="1:3" r="9">
      <c t="s" s="4" r="A9">
        <v>374</v>
      </c>
      <c t="n" s="5" r="B9">
        <v>84993</v>
      </c>
      <c t="n" s="5" r="C9">
        <v>63229</v>
      </c>
    </row>
    <row spans="1:3" r="10">
      <c t="s" s="4" r="A10">
        <v>456</v>
      </c>
    </row>
    <row spans="1:3" r="11">
      <c t="s" s="3" r="A11">
        <v>370</v>
      </c>
    </row>
    <row spans="1:3" r="12">
      <c t="s" s="4" r="A12">
        <v>374</v>
      </c>
      <c t="n" s="5" r="B12">
        <v>166642</v>
      </c>
      <c t="n" s="5" r="C12">
        <v>149259</v>
      </c>
    </row>
    <row spans="1:3" r="13">
      <c t="s" s="4" r="A13">
        <v>457</v>
      </c>
    </row>
    <row spans="1:3" r="14">
      <c t="s" s="3" r="A14">
        <v>370</v>
      </c>
    </row>
    <row spans="1:3" r="15">
      <c t="s" s="4" r="A15">
        <v>374</v>
      </c>
      <c t="n" s="5" r="B15">
        <v>171762</v>
      </c>
      <c t="n" s="5" r="C15">
        <v>175031</v>
      </c>
    </row>
    <row spans="1:3" r="16">
      <c t="s" s="4" r="A16">
        <v>458</v>
      </c>
    </row>
    <row spans="1:3" r="17">
      <c t="s" s="3" r="A17">
        <v>370</v>
      </c>
    </row>
    <row spans="1:3" r="18">
      <c t="s" s="4" r="A18">
        <v>374</v>
      </c>
      <c t="n" s="5" r="B18">
        <v>16280</v>
      </c>
      <c t="n" s="5" r="C18">
        <v>18166</v>
      </c>
    </row>
    <row spans="1:3" r="19">
      <c t="s" s="4" r="A19">
        <v>459</v>
      </c>
    </row>
    <row spans="1:3" r="20">
      <c t="s" s="3" r="A20">
        <v>370</v>
      </c>
    </row>
    <row spans="1:3" r="21">
      <c t="s" s="4" r="A21">
        <v>374</v>
      </c>
      <c t="n" s="5" r="B21">
        <v>1939</v>
      </c>
      <c t="n" s="5" r="C21">
        <v>2896</v>
      </c>
    </row>
    <row spans="1:3" r="22">
      <c t="s" s="4" r="A22">
        <v>460</v>
      </c>
    </row>
    <row spans="1:3" r="23">
      <c t="s" s="3" r="A23">
        <v>370</v>
      </c>
    </row>
    <row spans="1:3" r="24">
      <c t="s" s="4" r="A24">
        <v>374</v>
      </c>
      <c t="n" s="5" r="B24">
        <v>1032792</v>
      </c>
      <c t="n" s="5" r="C24">
        <v>821426</v>
      </c>
    </row>
    <row spans="1:3" r="25">
      <c t="s" s="4" r="A25">
        <v>461</v>
      </c>
    </row>
    <row spans="1:3" r="26">
      <c t="s" s="3" r="A26">
        <v>370</v>
      </c>
    </row>
    <row spans="1:3" r="27">
      <c t="s" s="4" r="A27">
        <v>374</v>
      </c>
      <c t="n" s="5" r="B27">
        <v>632410</v>
      </c>
      <c t="n" s="5" r="C27">
        <v>458506</v>
      </c>
    </row>
    <row spans="1:3" r="28">
      <c t="s" s="4" r="A28">
        <v>462</v>
      </c>
    </row>
    <row spans="1:3" r="29">
      <c t="s" s="3" r="A29">
        <v>370</v>
      </c>
    </row>
    <row spans="1:3" r="30">
      <c t="s" s="4" r="A30">
        <v>374</v>
      </c>
      <c t="n" s="5" r="B30">
        <v>627140</v>
      </c>
      <c t="n" s="5" r="C30">
        <v>452974</v>
      </c>
    </row>
    <row spans="1:3" r="31">
      <c t="s" s="4" r="A31">
        <v>463</v>
      </c>
    </row>
    <row spans="1:3" r="32">
      <c t="s" s="3" r="A32">
        <v>370</v>
      </c>
    </row>
    <row spans="1:3" r="33">
      <c t="s" s="4" r="A33">
        <v>374</v>
      </c>
      <c t="n" s="5" r="B33">
        <v>2050</v>
      </c>
      <c t="n" s="5" r="C33">
        <v>2096</v>
      </c>
    </row>
    <row spans="1:3" r="34">
      <c t="s" s="4" r="A34">
        <v>464</v>
      </c>
    </row>
    <row spans="1:3" r="35">
      <c t="s" s="3" r="A35">
        <v>370</v>
      </c>
    </row>
    <row spans="1:3" r="36">
      <c t="s" s="4" r="A36">
        <v>374</v>
      </c>
      <c t="n" s="7" r="B36">
        <v>3220</v>
      </c>
      <c t="n" s="7" r="C36">
        <v>3436</v>
      </c>
    </row>
    <row spans="1:3" r="37">
      <c t="s" s="4" r="A37">
        <v>465</v>
      </c>
    </row>
    <row spans="1:3" r="38">
      <c t="s" s="3" r="A38">
        <v>370</v>
      </c>
    </row>
    <row spans="1:3" r="39">
      <c t="s" s="4" r="A39">
        <v>374</v>
      </c>
      <c t="s" s="4" r="B39">
        <v>51</v>
      </c>
      <c t="s" s="4" r="C39">
        <v>51</v>
      </c>
    </row>
    <row spans="1:3" r="40">
      <c t="s" s="4" r="A40">
        <v>466</v>
      </c>
    </row>
    <row spans="1:3" r="41">
      <c t="s" s="3" r="A41">
        <v>370</v>
      </c>
    </row>
    <row spans="1:3" r="42">
      <c t="s" s="4" r="A42">
        <v>374</v>
      </c>
      <c t="s" s="4" r="B42">
        <v>51</v>
      </c>
      <c t="s" s="4" r="C42">
        <v>51</v>
      </c>
    </row>
    <row spans="1:3" r="43">
      <c t="s" s="4" r="A43">
        <v>467</v>
      </c>
    </row>
    <row spans="1:3" r="44">
      <c t="s" s="3" r="A44">
        <v>370</v>
      </c>
    </row>
    <row spans="1:3" r="45">
      <c t="s" s="4" r="A45">
        <v>374</v>
      </c>
      <c t="n" s="7" r="B45">
        <v>83986</v>
      </c>
      <c t="n" s="7" r="C45">
        <v>62258</v>
      </c>
    </row>
    <row spans="1:3" r="46">
      <c t="s" s="4" r="A46">
        <v>468</v>
      </c>
    </row>
    <row spans="1:3" r="47">
      <c t="s" s="3" r="A47">
        <v>370</v>
      </c>
    </row>
    <row spans="1:3" r="48">
      <c t="s" s="4" r="A48">
        <v>374</v>
      </c>
      <c t="n" s="7" r="B48">
        <v>83986</v>
      </c>
      <c t="n" s="7" r="C48">
        <v>62258</v>
      </c>
    </row>
    <row spans="1:3" r="49">
      <c t="s" s="4" r="A49">
        <v>469</v>
      </c>
    </row>
    <row spans="1:3" r="50">
      <c t="s" s="3" r="A50">
        <v>370</v>
      </c>
    </row>
    <row spans="1:3" r="51">
      <c t="s" s="4" r="A51">
        <v>374</v>
      </c>
      <c t="s" s="4" r="B51">
        <v>51</v>
      </c>
      <c t="s" s="4" r="C51">
        <v>51</v>
      </c>
    </row>
    <row spans="1:3" r="52">
      <c t="s" s="4" r="A52">
        <v>470</v>
      </c>
    </row>
    <row spans="1:3" r="53">
      <c t="s" s="3" r="A53">
        <v>370</v>
      </c>
    </row>
    <row spans="1:3" r="54">
      <c t="s" s="4" r="A54">
        <v>374</v>
      </c>
      <c t="s" s="4" r="B54">
        <v>51</v>
      </c>
      <c t="s" s="4" r="C54">
        <v>51</v>
      </c>
    </row>
    <row spans="1:3" r="55">
      <c t="s" s="4" r="A55">
        <v>471</v>
      </c>
    </row>
    <row spans="1:3" r="56">
      <c t="s" s="3" r="A56">
        <v>370</v>
      </c>
    </row>
    <row spans="1:3" r="57">
      <c t="s" s="4" r="A57">
        <v>374</v>
      </c>
      <c t="s" s="4" r="B57">
        <v>51</v>
      </c>
      <c t="s" s="4" r="C57">
        <v>51</v>
      </c>
    </row>
    <row spans="1:3" r="58">
      <c t="s" s="4" r="A58">
        <v>472</v>
      </c>
    </row>
    <row spans="1:3" r="59">
      <c t="s" s="3" r="A59">
        <v>370</v>
      </c>
    </row>
    <row spans="1:3" r="60">
      <c t="s" s="4" r="A60">
        <v>374</v>
      </c>
      <c t="s" s="4" r="B60">
        <v>51</v>
      </c>
      <c t="s" s="4" r="C60">
        <v>51</v>
      </c>
    </row>
    <row spans="1:3" r="61">
      <c t="s" s="4" r="A61">
        <v>473</v>
      </c>
    </row>
    <row spans="1:3" r="62">
      <c t="s" s="3" r="A62">
        <v>370</v>
      </c>
    </row>
    <row spans="1:3" r="63">
      <c t="s" s="4" r="A63">
        <v>374</v>
      </c>
      <c t="n" s="7" r="B63">
        <v>138621</v>
      </c>
      <c t="n" s="7" r="C63">
        <v>120360</v>
      </c>
    </row>
    <row spans="1:3" r="64">
      <c t="s" s="4" r="A64">
        <v>474</v>
      </c>
    </row>
    <row spans="1:3" r="65">
      <c t="s" s="3" r="A65">
        <v>370</v>
      </c>
    </row>
    <row spans="1:3" r="66">
      <c t="s" s="4" r="A66">
        <v>374</v>
      </c>
      <c t="n" s="5" r="B66">
        <v>137018</v>
      </c>
      <c t="n" s="5" r="C66">
        <v>115323</v>
      </c>
    </row>
    <row spans="1:3" r="67">
      <c t="s" s="4" r="A67">
        <v>475</v>
      </c>
    </row>
    <row spans="1:3" r="68">
      <c t="s" s="3" r="A68">
        <v>370</v>
      </c>
    </row>
    <row spans="1:3" r="69">
      <c t="s" s="4" r="A69">
        <v>374</v>
      </c>
      <c t="n" s="5" r="B69">
        <v>1026</v>
      </c>
      <c t="n" s="7" r="C69">
        <v>5037</v>
      </c>
    </row>
    <row spans="1:3" r="70">
      <c t="s" s="4" r="A70">
        <v>476</v>
      </c>
    </row>
    <row spans="1:3" r="71">
      <c t="s" s="3" r="A71">
        <v>370</v>
      </c>
    </row>
    <row spans="1:3" r="72">
      <c t="s" s="4" r="A72">
        <v>374</v>
      </c>
      <c t="n" s="7" r="B72">
        <v>577</v>
      </c>
      <c t="s" s="4" r="C72">
        <v>51</v>
      </c>
    </row>
    <row spans="1:3" r="73">
      <c t="s" s="4" r="A73">
        <v>477</v>
      </c>
    </row>
    <row spans="1:3" r="74">
      <c t="s" s="3" r="A74">
        <v>370</v>
      </c>
    </row>
    <row spans="1:3" r="75">
      <c t="s" s="4" r="A75">
        <v>374</v>
      </c>
      <c t="s" s="4" r="B75">
        <v>51</v>
      </c>
      <c t="s" s="4" r="C75">
        <v>51</v>
      </c>
    </row>
    <row spans="1:3" r="76">
      <c t="s" s="4" r="A76">
        <v>478</v>
      </c>
    </row>
    <row spans="1:3" r="77">
      <c t="s" s="3" r="A77">
        <v>370</v>
      </c>
    </row>
    <row spans="1:3" r="78">
      <c t="s" s="4" r="A78">
        <v>374</v>
      </c>
      <c t="s" s="4" r="B78">
        <v>51</v>
      </c>
      <c t="s" s="4" r="C78">
        <v>51</v>
      </c>
    </row>
    <row spans="1:3" r="79">
      <c t="s" s="4" r="A79">
        <v>479</v>
      </c>
    </row>
    <row spans="1:3" r="80">
      <c t="s" s="3" r="A80">
        <v>370</v>
      </c>
    </row>
    <row spans="1:3" r="81">
      <c t="s" s="4" r="A81">
        <v>374</v>
      </c>
      <c t="n" s="7" r="B81">
        <v>168830</v>
      </c>
      <c t="n" s="7" r="C81">
        <v>169833</v>
      </c>
    </row>
    <row spans="1:3" r="82">
      <c t="s" s="4" r="A82">
        <v>480</v>
      </c>
    </row>
    <row spans="1:3" r="83">
      <c t="s" s="3" r="A83">
        <v>370</v>
      </c>
    </row>
    <row spans="1:3" r="84">
      <c t="s" s="4" r="A84">
        <v>374</v>
      </c>
      <c t="n" s="5" r="B84">
        <v>167966</v>
      </c>
      <c t="n" s="5" r="C84">
        <v>168969</v>
      </c>
    </row>
    <row spans="1:3" r="85">
      <c t="s" s="4" r="A85">
        <v>481</v>
      </c>
    </row>
    <row spans="1:3" r="86">
      <c t="s" s="3" r="A86">
        <v>370</v>
      </c>
    </row>
    <row spans="1:3" r="87">
      <c t="s" s="4" r="A87">
        <v>374</v>
      </c>
      <c t="n" s="7" r="B87">
        <v>864</v>
      </c>
      <c t="n" s="7" r="C87">
        <v>864</v>
      </c>
    </row>
    <row spans="1:3" r="88">
      <c t="s" s="4" r="A88">
        <v>482</v>
      </c>
    </row>
    <row spans="1:3" r="89">
      <c t="s" s="3" r="A89">
        <v>370</v>
      </c>
    </row>
    <row spans="1:3" r="90">
      <c t="s" s="4" r="A90">
        <v>374</v>
      </c>
      <c t="s" s="4" r="B90">
        <v>51</v>
      </c>
      <c t="s" s="4" r="C90">
        <v>51</v>
      </c>
    </row>
    <row spans="1:3" r="91">
      <c t="s" s="4" r="A91">
        <v>483</v>
      </c>
    </row>
    <row spans="1:3" r="92">
      <c t="s" s="3" r="A92">
        <v>370</v>
      </c>
    </row>
    <row spans="1:3" r="93">
      <c t="s" s="4" r="A93">
        <v>374</v>
      </c>
      <c t="s" s="4" r="B93">
        <v>51</v>
      </c>
      <c t="s" s="4" r="C93">
        <v>51</v>
      </c>
    </row>
    <row spans="1:3" r="94">
      <c t="s" s="4" r="A94">
        <v>484</v>
      </c>
    </row>
    <row spans="1:3" r="95">
      <c t="s" s="3" r="A95">
        <v>370</v>
      </c>
    </row>
    <row spans="1:3" r="96">
      <c t="s" s="4" r="A96">
        <v>374</v>
      </c>
      <c t="s" s="4" r="B96">
        <v>51</v>
      </c>
      <c t="s" s="4" r="C96">
        <v>51</v>
      </c>
    </row>
    <row spans="1:3" r="97">
      <c t="s" s="4" r="A97">
        <v>485</v>
      </c>
    </row>
    <row spans="1:3" r="98">
      <c t="s" s="3" r="A98">
        <v>370</v>
      </c>
    </row>
    <row spans="1:3" r="99">
      <c t="s" s="4" r="A99">
        <v>374</v>
      </c>
      <c t="n" s="7" r="B99">
        <v>8915</v>
      </c>
      <c t="n" s="7" r="C99">
        <v>10226</v>
      </c>
    </row>
    <row spans="1:3" r="100">
      <c t="s" s="4" r="A100">
        <v>486</v>
      </c>
    </row>
    <row spans="1:3" r="101">
      <c t="s" s="3" r="A101">
        <v>370</v>
      </c>
    </row>
    <row spans="1:3" r="102">
      <c t="s" s="4" r="A102">
        <v>374</v>
      </c>
      <c t="n" s="5" r="B102">
        <v>8489</v>
      </c>
      <c t="n" s="5" r="C102">
        <v>10135</v>
      </c>
    </row>
    <row spans="1:3" r="103">
      <c t="s" s="4" r="A103">
        <v>487</v>
      </c>
    </row>
    <row spans="1:3" r="104">
      <c t="s" s="3" r="A104">
        <v>370</v>
      </c>
    </row>
    <row spans="1:3" r="105">
      <c t="s" s="4" r="A105">
        <v>374</v>
      </c>
      <c t="n" s="5" r="B105">
        <v>83</v>
      </c>
      <c t="n" s="7" r="C105">
        <v>91</v>
      </c>
    </row>
    <row spans="1:3" r="106">
      <c t="s" s="4" r="A106">
        <v>488</v>
      </c>
    </row>
    <row spans="1:3" r="107">
      <c t="s" s="3" r="A107">
        <v>370</v>
      </c>
    </row>
    <row spans="1:3" r="108">
      <c t="s" s="4" r="A108">
        <v>374</v>
      </c>
      <c t="n" s="7" r="B108">
        <v>343</v>
      </c>
      <c t="s" s="4" r="C108">
        <v>51</v>
      </c>
    </row>
    <row spans="1:3" r="109">
      <c t="s" s="4" r="A109">
        <v>489</v>
      </c>
    </row>
    <row spans="1:3" r="110">
      <c t="s" s="3" r="A110">
        <v>370</v>
      </c>
    </row>
    <row spans="1:3" r="111">
      <c t="s" s="4" r="A111">
        <v>374</v>
      </c>
      <c t="s" s="4" r="B111">
        <v>51</v>
      </c>
      <c t="s" s="4" r="C111">
        <v>51</v>
      </c>
    </row>
    <row spans="1:3" r="112">
      <c t="s" s="4" r="A112">
        <v>490</v>
      </c>
    </row>
    <row spans="1:3" r="113">
      <c t="s" s="3" r="A113">
        <v>370</v>
      </c>
    </row>
    <row spans="1:3" r="114">
      <c t="s" s="4" r="A114">
        <v>374</v>
      </c>
      <c t="s" s="4" r="B114">
        <v>51</v>
      </c>
      <c t="s" s="4" r="C114">
        <v>51</v>
      </c>
    </row>
    <row spans="1:3" r="115">
      <c t="s" s="4" r="A115">
        <v>491</v>
      </c>
    </row>
    <row spans="1:3" r="116">
      <c t="s" s="3" r="A116">
        <v>370</v>
      </c>
    </row>
    <row spans="1:3" r="117">
      <c t="s" s="4" r="A117">
        <v>374</v>
      </c>
      <c t="n" s="7" r="B117">
        <v>30</v>
      </c>
      <c t="n" s="7" r="C117">
        <v>243</v>
      </c>
    </row>
    <row spans="1:3" r="118">
      <c t="s" s="4" r="A118">
        <v>492</v>
      </c>
    </row>
    <row spans="1:3" r="119">
      <c t="s" s="3" r="A119">
        <v>370</v>
      </c>
    </row>
    <row spans="1:3" r="120">
      <c t="s" s="4" r="A120">
        <v>374</v>
      </c>
      <c t="n" s="7" r="B120">
        <v>30</v>
      </c>
      <c t="n" s="7" r="C120">
        <v>243</v>
      </c>
    </row>
    <row spans="1:3" r="121">
      <c t="s" s="4" r="A121">
        <v>493</v>
      </c>
    </row>
    <row spans="1:3" r="122">
      <c t="s" s="3" r="A122">
        <v>370</v>
      </c>
    </row>
    <row spans="1:3" r="123">
      <c t="s" s="4" r="A123">
        <v>374</v>
      </c>
      <c t="s" s="4" r="B123">
        <v>51</v>
      </c>
      <c t="s" s="4" r="C123">
        <v>51</v>
      </c>
    </row>
    <row spans="1:3" r="124">
      <c t="s" s="4" r="A124">
        <v>494</v>
      </c>
    </row>
    <row spans="1:3" r="125">
      <c t="s" s="3" r="A125">
        <v>370</v>
      </c>
    </row>
    <row spans="1:3" r="126">
      <c t="s" s="4" r="A126">
        <v>374</v>
      </c>
      <c t="s" s="4" r="B126">
        <v>51</v>
      </c>
      <c t="s" s="4" r="C126">
        <v>51</v>
      </c>
    </row>
    <row spans="1:3" r="127">
      <c t="s" s="4" r="A127">
        <v>495</v>
      </c>
    </row>
    <row spans="1:3" r="128">
      <c t="s" s="3" r="A128">
        <v>370</v>
      </c>
    </row>
    <row spans="1:3" r="129">
      <c t="s" s="4" r="A129">
        <v>374</v>
      </c>
      <c t="s" s="4" r="B129">
        <v>51</v>
      </c>
      <c t="s" s="4" r="C129">
        <v>51</v>
      </c>
    </row>
    <row spans="1:3" r="130">
      <c t="s" s="4" r="A130">
        <v>496</v>
      </c>
    </row>
    <row spans="1:3" r="131">
      <c t="s" s="3" r="A131">
        <v>370</v>
      </c>
    </row>
    <row spans="1:3" r="132">
      <c t="s" s="4" r="A132">
        <v>374</v>
      </c>
      <c t="s" s="4" r="B132">
        <v>51</v>
      </c>
      <c t="s" s="4" r="C132">
        <v>51</v>
      </c>
    </row>
    <row spans="1:3" r="133">
      <c t="s" s="4" r="A133">
        <v>497</v>
      </c>
    </row>
    <row spans="1:3" r="134">
      <c t="s" s="3" r="A134">
        <v>370</v>
      </c>
    </row>
    <row spans="1:3" r="135">
      <c t="s" s="4" r="A135">
        <v>374</v>
      </c>
      <c t="n" s="7" r="B135">
        <v>92907</v>
      </c>
      <c t="n" s="7" r="C135">
        <v>108336</v>
      </c>
    </row>
    <row spans="1:3" r="136">
      <c t="s" s="4" r="A136">
        <v>498</v>
      </c>
    </row>
    <row spans="1:3" r="137">
      <c t="s" s="3" r="A137">
        <v>370</v>
      </c>
    </row>
    <row spans="1:3" r="138">
      <c t="s" s="4" r="A138">
        <v>374</v>
      </c>
      <c t="n" s="5" r="B138">
        <v>51673</v>
      </c>
      <c t="n" s="5" r="C138">
        <v>62675</v>
      </c>
    </row>
    <row spans="1:3" r="139">
      <c t="s" s="4" r="A139">
        <v>499</v>
      </c>
    </row>
    <row spans="1:3" r="140">
      <c t="s" s="3" r="A140">
        <v>370</v>
      </c>
    </row>
    <row spans="1:3" r="141">
      <c t="s" s="4" r="A141">
        <v>374</v>
      </c>
      <c t="n" s="7" r="B141">
        <v>49903</v>
      </c>
      <c t="n" s="7" r="C141">
        <v>61017</v>
      </c>
    </row>
    <row spans="1:3" r="142">
      <c t="s" s="4" r="A142">
        <v>500</v>
      </c>
    </row>
    <row spans="1:3" r="143">
      <c t="s" s="3" r="A143">
        <v>370</v>
      </c>
    </row>
    <row spans="1:3" r="144">
      <c t="s" s="4" r="A144">
        <v>374</v>
      </c>
      <c t="s" s="4" r="B144">
        <v>51</v>
      </c>
      <c t="s" s="4" r="C144">
        <v>51</v>
      </c>
    </row>
    <row spans="1:3" r="145">
      <c t="s" s="4" r="A145">
        <v>501</v>
      </c>
    </row>
    <row spans="1:3" r="146">
      <c t="s" s="3" r="A146">
        <v>370</v>
      </c>
    </row>
    <row spans="1:3" r="147">
      <c t="s" s="4" r="A147">
        <v>374</v>
      </c>
      <c t="n" s="7" r="B147">
        <v>1770</v>
      </c>
      <c t="n" s="7" r="C147">
        <v>1658</v>
      </c>
    </row>
    <row spans="1:3" r="148">
      <c t="s" s="4" r="A148">
        <v>502</v>
      </c>
    </row>
    <row spans="1:3" r="149">
      <c t="s" s="3" r="A149">
        <v>370</v>
      </c>
    </row>
    <row spans="1:3" r="150">
      <c t="s" s="4" r="A150">
        <v>374</v>
      </c>
      <c t="s" s="4" r="B150">
        <v>51</v>
      </c>
      <c t="s" s="4" r="C150">
        <v>51</v>
      </c>
    </row>
    <row spans="1:3" r="151">
      <c t="s" s="4" r="A151">
        <v>503</v>
      </c>
    </row>
    <row spans="1:3" r="152">
      <c t="s" s="3" r="A152">
        <v>370</v>
      </c>
    </row>
    <row spans="1:3" r="153">
      <c t="s" s="4" r="A153">
        <v>374</v>
      </c>
      <c t="s" s="4" r="B153">
        <v>51</v>
      </c>
      <c t="s" s="4" r="C153">
        <v>51</v>
      </c>
    </row>
    <row spans="1:3" r="154">
      <c t="s" s="4" r="A154">
        <v>504</v>
      </c>
    </row>
    <row spans="1:3" r="155">
      <c t="s" s="3" r="A155">
        <v>370</v>
      </c>
    </row>
    <row spans="1:3" r="156">
      <c t="s" s="4" r="A156">
        <v>374</v>
      </c>
      <c t="n" s="7" r="B156">
        <v>1007</v>
      </c>
      <c t="n" s="7" r="C156">
        <v>971</v>
      </c>
    </row>
    <row spans="1:3" r="157">
      <c t="s" s="4" r="A157">
        <v>505</v>
      </c>
    </row>
    <row spans="1:3" r="158">
      <c t="s" s="3" r="A158">
        <v>370</v>
      </c>
    </row>
    <row spans="1:3" r="159">
      <c t="s" s="4" r="A159">
        <v>374</v>
      </c>
      <c t="n" s="7" r="B159">
        <v>233</v>
      </c>
      <c t="n" s="7" r="C159">
        <v>136</v>
      </c>
    </row>
    <row spans="1:3" r="160">
      <c t="s" s="4" r="A160">
        <v>506</v>
      </c>
    </row>
    <row spans="1:3" r="161">
      <c t="s" s="3" r="A161">
        <v>370</v>
      </c>
    </row>
    <row spans="1:3" r="162">
      <c t="s" s="4" r="A162">
        <v>374</v>
      </c>
      <c t="s" s="4" r="B162">
        <v>51</v>
      </c>
      <c t="s" s="4" r="C162">
        <v>51</v>
      </c>
    </row>
    <row spans="1:3" r="163">
      <c t="s" s="4" r="A163">
        <v>507</v>
      </c>
    </row>
    <row spans="1:3" r="164">
      <c t="s" s="3" r="A164">
        <v>370</v>
      </c>
    </row>
    <row spans="1:3" r="165">
      <c t="s" s="4" r="A165">
        <v>374</v>
      </c>
      <c t="n" s="7" r="B165">
        <v>774</v>
      </c>
      <c t="n" s="7" r="C165">
        <v>835</v>
      </c>
    </row>
    <row spans="1:3" r="166">
      <c t="s" s="4" r="A166">
        <v>508</v>
      </c>
    </row>
    <row spans="1:3" r="167">
      <c t="s" s="3" r="A167">
        <v>370</v>
      </c>
    </row>
    <row spans="1:3" r="168">
      <c t="s" s="4" r="A168">
        <v>374</v>
      </c>
      <c t="s" s="4" r="B168">
        <v>51</v>
      </c>
      <c t="s" s="4" r="C168">
        <v>51</v>
      </c>
    </row>
    <row spans="1:3" r="169">
      <c t="s" s="4" r="A169">
        <v>509</v>
      </c>
    </row>
    <row spans="1:3" r="170">
      <c t="s" s="3" r="A170">
        <v>370</v>
      </c>
    </row>
    <row spans="1:3" r="171">
      <c t="s" s="4" r="A171">
        <v>374</v>
      </c>
      <c t="s" s="4" r="B171">
        <v>51</v>
      </c>
      <c t="s" s="4" r="C171">
        <v>51</v>
      </c>
    </row>
    <row spans="1:3" r="172">
      <c t="s" s="4" r="A172">
        <v>510</v>
      </c>
    </row>
    <row spans="1:3" r="173">
      <c t="s" s="3" r="A173">
        <v>370</v>
      </c>
    </row>
    <row spans="1:3" r="174">
      <c t="s" s="4" r="A174">
        <v>374</v>
      </c>
      <c t="n" s="7" r="B174">
        <v>28021</v>
      </c>
      <c t="n" s="7" r="C174">
        <v>28899</v>
      </c>
    </row>
    <row spans="1:3" r="175">
      <c t="s" s="4" r="A175">
        <v>511</v>
      </c>
    </row>
    <row spans="1:3" r="176">
      <c t="s" s="3" r="A176">
        <v>370</v>
      </c>
    </row>
    <row spans="1:3" r="177">
      <c t="s" s="4" r="A177">
        <v>374</v>
      </c>
      <c t="n" s="5" r="B177">
        <v>26744</v>
      </c>
      <c t="n" s="5" r="C177">
        <v>27074</v>
      </c>
    </row>
    <row spans="1:3" r="178">
      <c t="s" s="4" r="A178">
        <v>512</v>
      </c>
    </row>
    <row spans="1:3" r="179">
      <c t="s" s="3" r="A179">
        <v>370</v>
      </c>
    </row>
    <row spans="1:3" r="180">
      <c t="s" s="4" r="A180">
        <v>374</v>
      </c>
      <c t="n" s="5" r="B180">
        <v>550</v>
      </c>
      <c t="n" s="5" r="C180">
        <v>659</v>
      </c>
    </row>
    <row spans="1:3" r="181">
      <c t="s" s="4" r="A181">
        <v>513</v>
      </c>
    </row>
    <row spans="1:3" r="182">
      <c t="s" s="3" r="A182">
        <v>370</v>
      </c>
    </row>
    <row spans="1:3" r="183">
      <c t="s" s="4" r="A183">
        <v>374</v>
      </c>
      <c t="n" s="7" r="B183">
        <v>727</v>
      </c>
      <c t="n" s="7" r="C183">
        <v>1166</v>
      </c>
    </row>
    <row spans="1:3" r="184">
      <c t="s" s="4" r="A184">
        <v>514</v>
      </c>
    </row>
    <row spans="1:3" r="185">
      <c t="s" s="3" r="A185">
        <v>370</v>
      </c>
    </row>
    <row spans="1:3" r="186">
      <c t="s" s="4" r="A186">
        <v>374</v>
      </c>
      <c t="s" s="4" r="B186">
        <v>51</v>
      </c>
      <c t="s" s="4" r="C186">
        <v>51</v>
      </c>
    </row>
    <row spans="1:3" r="187">
      <c t="s" s="4" r="A187">
        <v>515</v>
      </c>
    </row>
    <row spans="1:3" r="188">
      <c t="s" s="3" r="A188">
        <v>370</v>
      </c>
    </row>
    <row spans="1:3" r="189">
      <c t="s" s="4" r="A189">
        <v>374</v>
      </c>
      <c t="s" s="4" r="B189">
        <v>51</v>
      </c>
      <c t="s" s="4" r="C189">
        <v>51</v>
      </c>
    </row>
    <row spans="1:3" r="190">
      <c t="s" s="4" r="A190">
        <v>516</v>
      </c>
    </row>
    <row spans="1:3" r="191">
      <c t="s" s="3" r="A191">
        <v>370</v>
      </c>
    </row>
    <row spans="1:3" r="192">
      <c t="s" s="4" r="A192">
        <v>374</v>
      </c>
      <c t="n" s="7" r="B192">
        <v>2932</v>
      </c>
      <c t="n" s="7" r="C192">
        <v>5198</v>
      </c>
    </row>
    <row spans="1:3" r="193">
      <c t="s" s="4" r="A193">
        <v>517</v>
      </c>
    </row>
    <row spans="1:3" r="194">
      <c t="s" s="3" r="A194">
        <v>370</v>
      </c>
    </row>
    <row spans="1:3" r="195">
      <c t="s" s="4" r="A195">
        <v>374</v>
      </c>
      <c t="n" s="5" r="B195">
        <v>2823</v>
      </c>
      <c t="n" s="7" r="C195">
        <v>5022</v>
      </c>
    </row>
    <row spans="1:3" r="196">
      <c t="s" s="4" r="A196">
        <v>518</v>
      </c>
    </row>
    <row spans="1:3" r="197">
      <c t="s" s="3" r="A197">
        <v>370</v>
      </c>
    </row>
    <row spans="1:3" r="198">
      <c t="s" s="4" r="A198">
        <v>374</v>
      </c>
      <c t="n" s="7" r="B198">
        <v>109</v>
      </c>
      <c t="s" s="4" r="C198">
        <v>51</v>
      </c>
    </row>
    <row spans="1:3" r="199">
      <c t="s" s="4" r="A199">
        <v>519</v>
      </c>
    </row>
    <row spans="1:3" r="200">
      <c t="s" s="3" r="A200">
        <v>370</v>
      </c>
    </row>
    <row spans="1:3" r="201">
      <c t="s" s="4" r="A201">
        <v>374</v>
      </c>
      <c t="s" s="4" r="B201">
        <v>51</v>
      </c>
      <c t="n" s="7" r="C201">
        <v>176</v>
      </c>
    </row>
    <row spans="1:3" r="202">
      <c t="s" s="4" r="A202">
        <v>520</v>
      </c>
    </row>
    <row spans="1:3" r="203">
      <c t="s" s="3" r="A203">
        <v>370</v>
      </c>
    </row>
    <row spans="1:3" r="204">
      <c t="s" s="4" r="A204">
        <v>374</v>
      </c>
      <c t="s" s="4" r="B204">
        <v>51</v>
      </c>
      <c t="s" s="4" r="C204">
        <v>51</v>
      </c>
    </row>
    <row spans="1:3" r="205">
      <c t="s" s="4" r="A205">
        <v>521</v>
      </c>
    </row>
    <row spans="1:3" r="206">
      <c t="s" s="3" r="A206">
        <v>370</v>
      </c>
    </row>
    <row spans="1:3" r="207">
      <c t="s" s="4" r="A207">
        <v>374</v>
      </c>
      <c t="s" s="4" r="B207">
        <v>51</v>
      </c>
      <c t="s" s="4" r="C207">
        <v>51</v>
      </c>
    </row>
    <row spans="1:3" r="208">
      <c t="s" s="4" r="A208">
        <v>522</v>
      </c>
    </row>
    <row spans="1:3" r="209">
      <c t="s" s="3" r="A209">
        <v>370</v>
      </c>
    </row>
    <row spans="1:3" r="210">
      <c t="s" s="4" r="A210">
        <v>374</v>
      </c>
      <c t="n" s="7" r="B210">
        <v>7365</v>
      </c>
      <c t="n" s="7" r="C210">
        <v>7940</v>
      </c>
    </row>
    <row spans="1:3" r="211">
      <c t="s" s="4" r="A211">
        <v>523</v>
      </c>
    </row>
    <row spans="1:3" r="212">
      <c t="s" s="3" r="A212">
        <v>370</v>
      </c>
    </row>
    <row spans="1:3" r="213">
      <c t="s" s="4" r="A213">
        <v>374</v>
      </c>
      <c t="n" s="7" r="B213">
        <v>6983</v>
      </c>
      <c t="n" s="7" r="C213">
        <v>7925</v>
      </c>
    </row>
    <row spans="1:3" r="214">
      <c t="s" s="4" r="A214">
        <v>524</v>
      </c>
    </row>
    <row spans="1:3" r="215">
      <c t="s" s="3" r="A215">
        <v>370</v>
      </c>
    </row>
    <row spans="1:3" r="216">
      <c t="s" s="4" r="A216">
        <v>374</v>
      </c>
      <c t="s" s="4" r="B216">
        <v>51</v>
      </c>
      <c t="s" s="4" r="C216">
        <v>51</v>
      </c>
    </row>
    <row spans="1:3" r="217">
      <c t="s" s="4" r="A217">
        <v>525</v>
      </c>
    </row>
    <row spans="1:3" r="218">
      <c t="s" s="3" r="A218">
        <v>370</v>
      </c>
    </row>
    <row spans="1:3" r="219">
      <c t="s" s="4" r="A219">
        <v>374</v>
      </c>
      <c t="n" s="7" r="B219">
        <v>382</v>
      </c>
      <c t="n" s="7" r="C219">
        <v>15</v>
      </c>
    </row>
    <row spans="1:3" r="220">
      <c t="s" s="4" r="A220">
        <v>526</v>
      </c>
    </row>
    <row spans="1:3" r="221">
      <c t="s" s="3" r="A221">
        <v>370</v>
      </c>
    </row>
    <row spans="1:3" r="222">
      <c t="s" s="4" r="A222">
        <v>374</v>
      </c>
      <c t="s" s="4" r="B222">
        <v>51</v>
      </c>
      <c t="s" s="4" r="C222">
        <v>51</v>
      </c>
    </row>
    <row spans="1:3" r="223">
      <c t="s" s="4" r="A223">
        <v>527</v>
      </c>
    </row>
    <row spans="1:3" r="224">
      <c t="s" s="3" r="A224">
        <v>370</v>
      </c>
    </row>
    <row spans="1:3" r="225">
      <c t="s" s="4" r="A225">
        <v>374</v>
      </c>
      <c t="s" s="4" r="B225">
        <v>51</v>
      </c>
      <c t="s" s="4" r="C225">
        <v>51</v>
      </c>
    </row>
    <row spans="1:3" r="226">
      <c t="s" s="4" r="A226">
        <v>528</v>
      </c>
    </row>
    <row spans="1:3" r="227">
      <c t="s" s="3" r="A227">
        <v>370</v>
      </c>
    </row>
    <row spans="1:3" r="228">
      <c t="s" s="4" r="A228">
        <v>374</v>
      </c>
      <c t="n" s="7" r="B228">
        <v>1909</v>
      </c>
      <c t="n" s="7" r="C228">
        <v>2653</v>
      </c>
    </row>
    <row spans="1:3" r="229">
      <c t="s" s="4" r="A229">
        <v>529</v>
      </c>
    </row>
    <row spans="1:3" r="230">
      <c t="s" s="3" r="A230">
        <v>370</v>
      </c>
    </row>
    <row spans="1:3" r="231">
      <c t="s" s="4" r="A231">
        <v>374</v>
      </c>
      <c t="n" s="7" r="B231">
        <v>1823</v>
      </c>
      <c t="n" s="7" r="C231">
        <v>2653</v>
      </c>
    </row>
    <row spans="1:3" r="232">
      <c t="s" s="4" r="A232">
        <v>530</v>
      </c>
    </row>
    <row spans="1:3" r="233">
      <c t="s" s="3" r="A233">
        <v>370</v>
      </c>
    </row>
    <row spans="1:3" r="234">
      <c t="s" s="4" r="A234">
        <v>374</v>
      </c>
      <c t="s" s="4" r="B234">
        <v>51</v>
      </c>
      <c t="s" s="4" r="C234">
        <v>51</v>
      </c>
    </row>
    <row spans="1:3" r="235">
      <c t="s" s="4" r="A235">
        <v>531</v>
      </c>
    </row>
    <row spans="1:3" r="236">
      <c t="s" s="3" r="A236">
        <v>370</v>
      </c>
    </row>
    <row spans="1:3" r="237">
      <c t="s" s="4" r="A237">
        <v>374</v>
      </c>
      <c t="n" s="7" r="B237">
        <v>86</v>
      </c>
      <c t="s" s="4" r="C237">
        <v>51</v>
      </c>
    </row>
    <row spans="1:3" r="238">
      <c t="s" s="4" r="A238">
        <v>532</v>
      </c>
    </row>
    <row spans="1:3" r="239">
      <c t="s" s="3" r="A239">
        <v>370</v>
      </c>
    </row>
    <row spans="1:3" r="240">
      <c t="s" s="4" r="A240">
        <v>374</v>
      </c>
      <c t="s" s="4" r="B240">
        <v>51</v>
      </c>
      <c t="s" s="4" r="C240">
        <v>51</v>
      </c>
    </row>
    <row spans="1:3" r="241">
      <c t="s" s="4" r="A241">
        <v>533</v>
      </c>
    </row>
    <row spans="1:3" r="242">
      <c t="s" s="3" r="A242">
        <v>370</v>
      </c>
    </row>
    <row spans="1:3" r="243">
      <c t="s" s="4" r="A243">
        <v>374</v>
      </c>
      <c t="s" s="4" r="B243">
        <v>51</v>
      </c>
      <c t="s" s="4" r="C243">
        <v>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5</v>
      </c>
    </row>
    <row spans="1:3" r="2">
      <c t="s" s="3" r="A2">
        <v>370</v>
      </c>
    </row>
    <row spans="1:3" r="3">
      <c t="s" s="4" r="A3">
        <v>535</v>
      </c>
      <c t="n" s="7" r="B3">
        <v>11468</v>
      </c>
      <c t="n" s="7" r="C3">
        <v>8014</v>
      </c>
    </row>
    <row spans="1:3" r="4">
      <c t="s" s="4" r="A4">
        <v>536</v>
      </c>
      <c t="n" s="5" r="B4">
        <v>1114231</v>
      </c>
      <c t="n" s="5" r="C4">
        <v>921748</v>
      </c>
    </row>
    <row spans="1:3" r="5">
      <c t="s" s="4" r="A5">
        <v>537</v>
      </c>
      <c t="n" s="5" r="B5">
        <v>1082</v>
      </c>
      <c t="n" s="5" r="C5">
        <v>1998</v>
      </c>
    </row>
    <row spans="1:3" r="6">
      <c t="s" s="4" r="A6">
        <v>538</v>
      </c>
    </row>
    <row spans="1:3" r="7">
      <c t="s" s="3" r="A7">
        <v>370</v>
      </c>
    </row>
    <row spans="1:3" r="8">
      <c t="s" s="4" r="A8">
        <v>535</v>
      </c>
      <c t="n" s="5" r="B8">
        <v>5110</v>
      </c>
      <c t="n" s="5" r="C8">
        <v>1205</v>
      </c>
    </row>
    <row spans="1:3" r="9">
      <c t="s" s="4" r="A9">
        <v>539</v>
      </c>
    </row>
    <row spans="1:3" r="10">
      <c t="s" s="3" r="A10">
        <v>370</v>
      </c>
    </row>
    <row spans="1:3" r="11">
      <c t="s" s="4" r="A11">
        <v>535</v>
      </c>
      <c t="n" s="5" r="B11">
        <v>2534</v>
      </c>
      <c t="n" s="5" r="C11">
        <v>1103</v>
      </c>
    </row>
    <row spans="1:3" r="12">
      <c t="s" s="4" r="A12">
        <v>540</v>
      </c>
    </row>
    <row spans="1:3" r="13">
      <c t="s" s="3" r="A13">
        <v>370</v>
      </c>
    </row>
    <row spans="1:3" r="14">
      <c t="s" s="4" r="A14">
        <v>535</v>
      </c>
      <c t="n" s="5" r="B14">
        <v>3824</v>
      </c>
      <c t="n" s="5" r="C14">
        <v>5706</v>
      </c>
    </row>
    <row spans="1:3" r="15">
      <c t="s" s="4" r="A15">
        <v>460</v>
      </c>
    </row>
    <row spans="1:3" r="16">
      <c t="s" s="3" r="A16">
        <v>370</v>
      </c>
    </row>
    <row spans="1:3" r="17">
      <c t="s" s="4" r="A17">
        <v>535</v>
      </c>
      <c t="n" s="5" r="B17">
        <v>6928</v>
      </c>
      <c t="n" s="5" r="C17">
        <v>3436</v>
      </c>
    </row>
    <row spans="1:3" r="18">
      <c t="s" s="4" r="A18">
        <v>536</v>
      </c>
      <c t="n" s="7" r="B18">
        <v>1025864</v>
      </c>
      <c t="n" s="5" r="C18">
        <v>817990</v>
      </c>
    </row>
    <row spans="1:3" r="19">
      <c t="s" s="4" r="A19">
        <v>537</v>
      </c>
      <c t="s" s="4" r="B19">
        <v>51</v>
      </c>
      <c t="n" s="7" r="C19">
        <v>216</v>
      </c>
    </row>
    <row spans="1:3" r="20">
      <c t="s" s="4" r="A20">
        <v>541</v>
      </c>
    </row>
    <row spans="1:3" r="21">
      <c t="s" s="3" r="A21">
        <v>370</v>
      </c>
    </row>
    <row spans="1:3" r="22">
      <c t="s" s="4" r="A22">
        <v>535</v>
      </c>
      <c t="n" s="7" r="B22">
        <v>3001</v>
      </c>
      <c t="s" s="4" r="C22">
        <v>51</v>
      </c>
    </row>
    <row spans="1:3" r="23">
      <c t="s" s="4" r="A23">
        <v>542</v>
      </c>
    </row>
    <row spans="1:3" r="24">
      <c t="s" s="3" r="A24">
        <v>370</v>
      </c>
    </row>
    <row spans="1:3" r="25">
      <c t="s" s="4" r="A25">
        <v>535</v>
      </c>
      <c t="n" s="5" r="B25">
        <v>2534</v>
      </c>
      <c t="s" s="4" r="C25">
        <v>51</v>
      </c>
    </row>
    <row spans="1:3" r="26">
      <c t="s" s="4" r="A26">
        <v>543</v>
      </c>
    </row>
    <row spans="1:3" r="27">
      <c t="s" s="3" r="A27">
        <v>370</v>
      </c>
    </row>
    <row spans="1:3" r="28">
      <c t="s" s="4" r="A28">
        <v>535</v>
      </c>
      <c t="n" s="5" r="B28">
        <v>1393</v>
      </c>
      <c t="n" s="7" r="C28">
        <v>3436</v>
      </c>
    </row>
    <row spans="1:3" r="29">
      <c t="s" s="4" r="A29">
        <v>479</v>
      </c>
    </row>
    <row spans="1:3" r="30">
      <c t="s" s="3" r="A30">
        <v>370</v>
      </c>
    </row>
    <row spans="1:3" r="31">
      <c t="s" s="4" r="A31">
        <v>535</v>
      </c>
      <c t="n" s="5" r="B31">
        <v>1802</v>
      </c>
      <c t="s" s="4" r="C31">
        <v>51</v>
      </c>
    </row>
    <row spans="1:3" r="32">
      <c t="s" s="4" r="A32">
        <v>536</v>
      </c>
      <c t="n" s="7" r="B32">
        <v>167028</v>
      </c>
      <c t="n" s="7" r="C32">
        <v>169833</v>
      </c>
    </row>
    <row spans="1:3" r="33">
      <c t="s" s="4" r="A33">
        <v>537</v>
      </c>
      <c t="s" s="4" r="B33">
        <v>51</v>
      </c>
      <c t="s" s="4" r="C33">
        <v>51</v>
      </c>
    </row>
    <row spans="1:3" r="34">
      <c t="s" s="4" r="A34">
        <v>544</v>
      </c>
    </row>
    <row spans="1:3" r="35">
      <c t="s" s="3" r="A35">
        <v>370</v>
      </c>
    </row>
    <row spans="1:3" r="36">
      <c t="s" s="4" r="A36">
        <v>535</v>
      </c>
      <c t="n" s="7" r="B36">
        <v>833</v>
      </c>
      <c t="s" s="4" r="C36">
        <v>51</v>
      </c>
    </row>
    <row spans="1:3" r="37">
      <c t="s" s="4" r="A37">
        <v>545</v>
      </c>
    </row>
    <row spans="1:3" r="38">
      <c t="s" s="3" r="A38">
        <v>370</v>
      </c>
    </row>
    <row spans="1:3" r="39">
      <c t="s" s="4" r="A39">
        <v>535</v>
      </c>
      <c t="n" s="7" r="B39">
        <v>969</v>
      </c>
      <c t="s" s="4" r="C39">
        <v>51</v>
      </c>
    </row>
    <row spans="1:3" r="40">
      <c t="s" s="4" r="A40">
        <v>546</v>
      </c>
    </row>
    <row spans="1:3" r="41">
      <c t="s" s="3" r="A41">
        <v>370</v>
      </c>
    </row>
    <row spans="1:3" r="42">
      <c t="s" s="4" r="A42">
        <v>535</v>
      </c>
      <c t="s" s="4" r="B42">
        <v>51</v>
      </c>
      <c t="s" s="4" r="C42">
        <v>51</v>
      </c>
    </row>
    <row spans="1:3" r="43">
      <c t="s" s="4" r="A43">
        <v>461</v>
      </c>
    </row>
    <row spans="1:3" r="44">
      <c t="s" s="3" r="A44">
        <v>370</v>
      </c>
    </row>
    <row spans="1:3" r="45">
      <c t="s" s="4" r="A45">
        <v>535</v>
      </c>
      <c t="n" s="7" r="B45">
        <v>2848</v>
      </c>
      <c t="n" s="7" r="C45">
        <v>3436</v>
      </c>
    </row>
    <row spans="1:3" r="46">
      <c t="s" s="4" r="A46">
        <v>536</v>
      </c>
      <c t="n" s="7" r="B46">
        <v>629562</v>
      </c>
      <c t="n" s="5" r="C46">
        <v>455070</v>
      </c>
    </row>
    <row spans="1:3" r="47">
      <c t="s" s="4" r="A47">
        <v>537</v>
      </c>
      <c t="s" s="4" r="B47">
        <v>51</v>
      </c>
      <c t="n" s="7" r="C47">
        <v>216</v>
      </c>
    </row>
    <row spans="1:3" r="48">
      <c t="s" s="4" r="A48">
        <v>547</v>
      </c>
    </row>
    <row spans="1:3" r="49">
      <c t="s" s="3" r="A49">
        <v>370</v>
      </c>
    </row>
    <row spans="1:3" r="50">
      <c t="s" s="4" r="A50">
        <v>535</v>
      </c>
      <c t="n" s="7" r="B50">
        <v>313</v>
      </c>
      <c t="s" s="4" r="C50">
        <v>51</v>
      </c>
    </row>
    <row spans="1:3" r="51">
      <c t="s" s="4" r="A51">
        <v>548</v>
      </c>
    </row>
    <row spans="1:3" r="52">
      <c t="s" s="3" r="A52">
        <v>370</v>
      </c>
    </row>
    <row spans="1:3" r="53">
      <c t="s" s="4" r="A53">
        <v>535</v>
      </c>
      <c t="n" s="5" r="B53">
        <v>1565</v>
      </c>
      <c t="s" s="4" r="C53">
        <v>51</v>
      </c>
    </row>
    <row spans="1:3" r="54">
      <c t="s" s="4" r="A54">
        <v>549</v>
      </c>
    </row>
    <row spans="1:3" r="55">
      <c t="s" s="3" r="A55">
        <v>370</v>
      </c>
    </row>
    <row spans="1:3" r="56">
      <c t="s" s="4" r="A56">
        <v>535</v>
      </c>
      <c t="n" s="5" r="B56">
        <v>970</v>
      </c>
      <c t="n" s="7" r="C56">
        <v>3436</v>
      </c>
    </row>
    <row spans="1:3" r="57">
      <c t="s" s="4" r="A57">
        <v>467</v>
      </c>
    </row>
    <row spans="1:3" r="58">
      <c t="s" s="3" r="A58">
        <v>370</v>
      </c>
    </row>
    <row spans="1:3" r="59">
      <c t="s" s="4" r="A59">
        <v>535</v>
      </c>
      <c t="n" s="5" r="B59">
        <v>1750</v>
      </c>
      <c t="s" s="4" r="C59">
        <v>51</v>
      </c>
    </row>
    <row spans="1:3" r="60">
      <c t="s" s="4" r="A60">
        <v>536</v>
      </c>
      <c t="n" s="7" r="B60">
        <v>82236</v>
      </c>
      <c t="n" s="7" r="C60">
        <v>62258</v>
      </c>
    </row>
    <row spans="1:3" r="61">
      <c t="s" s="4" r="A61">
        <v>537</v>
      </c>
      <c t="s" s="4" r="B61">
        <v>51</v>
      </c>
      <c t="s" s="4" r="C61">
        <v>51</v>
      </c>
    </row>
    <row spans="1:3" r="62">
      <c t="s" s="4" r="A62">
        <v>550</v>
      </c>
    </row>
    <row spans="1:3" r="63">
      <c t="s" s="3" r="A63">
        <v>370</v>
      </c>
    </row>
    <row spans="1:3" r="64">
      <c t="s" s="4" r="A64">
        <v>535</v>
      </c>
      <c t="n" s="7" r="B64">
        <v>1750</v>
      </c>
      <c t="s" s="4" r="C64">
        <v>51</v>
      </c>
    </row>
    <row spans="1:3" r="65">
      <c t="s" s="4" r="A65">
        <v>551</v>
      </c>
    </row>
    <row spans="1:3" r="66">
      <c t="s" s="3" r="A66">
        <v>370</v>
      </c>
    </row>
    <row spans="1:3" r="67">
      <c t="s" s="4" r="A67">
        <v>535</v>
      </c>
      <c t="s" s="4" r="B67">
        <v>51</v>
      </c>
      <c t="s" s="4" r="C67">
        <v>51</v>
      </c>
    </row>
    <row spans="1:3" r="68">
      <c t="s" s="4" r="A68">
        <v>552</v>
      </c>
    </row>
    <row spans="1:3" r="69">
      <c t="s" s="3" r="A69">
        <v>370</v>
      </c>
    </row>
    <row spans="1:3" r="70">
      <c t="s" s="4" r="A70">
        <v>535</v>
      </c>
      <c t="s" s="4" r="B70">
        <v>51</v>
      </c>
      <c t="s" s="4" r="C70">
        <v>51</v>
      </c>
    </row>
    <row spans="1:3" r="71">
      <c t="s" s="4" r="A71">
        <v>485</v>
      </c>
    </row>
    <row spans="1:3" r="72">
      <c t="s" s="3" r="A72">
        <v>370</v>
      </c>
    </row>
    <row spans="1:3" r="73">
      <c t="s" s="4" r="A73">
        <v>535</v>
      </c>
      <c t="n" s="7" r="B73">
        <v>198</v>
      </c>
      <c t="s" s="4" r="C73">
        <v>51</v>
      </c>
    </row>
    <row spans="1:3" r="74">
      <c t="s" s="4" r="A74">
        <v>536</v>
      </c>
      <c t="n" s="7" r="B74">
        <v>8717</v>
      </c>
      <c t="n" s="7" r="C74">
        <v>10226</v>
      </c>
    </row>
    <row spans="1:3" r="75">
      <c t="s" s="4" r="A75">
        <v>537</v>
      </c>
      <c t="s" s="4" r="B75">
        <v>51</v>
      </c>
      <c t="s" s="4" r="C75">
        <v>51</v>
      </c>
    </row>
    <row spans="1:3" r="76">
      <c t="s" s="4" r="A76">
        <v>553</v>
      </c>
    </row>
    <row spans="1:3" r="77">
      <c t="s" s="3" r="A77">
        <v>370</v>
      </c>
    </row>
    <row spans="1:3" r="78">
      <c t="s" s="4" r="A78">
        <v>535</v>
      </c>
      <c t="s" s="4" r="B78">
        <v>51</v>
      </c>
      <c t="s" s="4" r="C78">
        <v>51</v>
      </c>
    </row>
    <row spans="1:3" r="79">
      <c t="s" s="4" r="A79">
        <v>554</v>
      </c>
    </row>
    <row spans="1:3" r="80">
      <c t="s" s="3" r="A80">
        <v>370</v>
      </c>
    </row>
    <row spans="1:3" r="81">
      <c t="s" s="4" r="A81">
        <v>535</v>
      </c>
      <c t="s" s="4" r="B81">
        <v>51</v>
      </c>
      <c t="s" s="4" r="C81">
        <v>51</v>
      </c>
    </row>
    <row spans="1:3" r="82">
      <c t="s" s="4" r="A82">
        <v>555</v>
      </c>
    </row>
    <row spans="1:3" r="83">
      <c t="s" s="3" r="A83">
        <v>370</v>
      </c>
    </row>
    <row spans="1:3" r="84">
      <c t="s" s="4" r="A84">
        <v>535</v>
      </c>
      <c t="n" s="7" r="B84">
        <v>198</v>
      </c>
      <c t="s" s="4" r="C84">
        <v>51</v>
      </c>
    </row>
    <row spans="1:3" r="85">
      <c t="s" s="4" r="A85">
        <v>473</v>
      </c>
    </row>
    <row spans="1:3" r="86">
      <c t="s" s="3" r="A86">
        <v>370</v>
      </c>
    </row>
    <row spans="1:3" r="87">
      <c t="s" s="4" r="A87">
        <v>535</v>
      </c>
      <c t="n" s="5" r="B87">
        <v>330</v>
      </c>
      <c t="s" s="4" r="C87">
        <v>51</v>
      </c>
    </row>
    <row spans="1:3" r="88">
      <c t="s" s="4" r="A88">
        <v>536</v>
      </c>
      <c t="n" s="7" r="B88">
        <v>138291</v>
      </c>
      <c t="n" s="7" r="C88">
        <v>120360</v>
      </c>
    </row>
    <row spans="1:3" r="89">
      <c t="s" s="4" r="A89">
        <v>537</v>
      </c>
      <c t="s" s="4" r="B89">
        <v>51</v>
      </c>
      <c t="s" s="4" r="C89">
        <v>51</v>
      </c>
    </row>
    <row spans="1:3" r="90">
      <c t="s" s="4" r="A90">
        <v>556</v>
      </c>
    </row>
    <row spans="1:3" r="91">
      <c t="s" s="3" r="A91">
        <v>370</v>
      </c>
    </row>
    <row spans="1:3" r="92">
      <c t="s" s="4" r="A92">
        <v>535</v>
      </c>
      <c t="n" s="7" r="B92">
        <v>105</v>
      </c>
      <c t="s" s="4" r="C92">
        <v>51</v>
      </c>
    </row>
    <row spans="1:3" r="93">
      <c t="s" s="4" r="A93">
        <v>557</v>
      </c>
    </row>
    <row spans="1:3" r="94">
      <c t="s" s="3" r="A94">
        <v>370</v>
      </c>
    </row>
    <row spans="1:3" r="95">
      <c t="s" s="4" r="A95">
        <v>535</v>
      </c>
      <c t="s" s="4" r="B95">
        <v>51</v>
      </c>
      <c t="s" s="4" r="C95">
        <v>51</v>
      </c>
    </row>
    <row spans="1:3" r="96">
      <c t="s" s="4" r="A96">
        <v>558</v>
      </c>
    </row>
    <row spans="1:3" r="97">
      <c t="s" s="3" r="A97">
        <v>370</v>
      </c>
    </row>
    <row spans="1:3" r="98">
      <c t="s" s="4" r="A98">
        <v>535</v>
      </c>
      <c t="n" s="7" r="B98">
        <v>225</v>
      </c>
      <c t="s" s="4" r="C98">
        <v>51</v>
      </c>
    </row>
    <row spans="1:3" r="99">
      <c t="s" s="4" r="A99">
        <v>491</v>
      </c>
    </row>
    <row spans="1:3" r="100">
      <c t="s" s="3" r="A100">
        <v>370</v>
      </c>
    </row>
    <row spans="1:3" r="101">
      <c t="s" s="4" r="A101">
        <v>535</v>
      </c>
      <c t="s" s="4" r="B101">
        <v>51</v>
      </c>
      <c t="s" s="4" r="C101">
        <v>51</v>
      </c>
    </row>
    <row spans="1:3" r="102">
      <c t="s" s="4" r="A102">
        <v>536</v>
      </c>
      <c t="n" s="7" r="B102">
        <v>30</v>
      </c>
      <c t="n" s="7" r="C102">
        <v>243</v>
      </c>
    </row>
    <row spans="1:3" r="103">
      <c t="s" s="4" r="A103">
        <v>537</v>
      </c>
      <c t="s" s="4" r="B103">
        <v>51</v>
      </c>
      <c t="s" s="4" r="C103">
        <v>51</v>
      </c>
    </row>
    <row spans="1:3" r="104">
      <c t="s" s="4" r="A104">
        <v>559</v>
      </c>
    </row>
    <row spans="1:3" r="105">
      <c t="s" s="3" r="A105">
        <v>370</v>
      </c>
    </row>
    <row spans="1:3" r="106">
      <c t="s" s="4" r="A106">
        <v>535</v>
      </c>
      <c t="s" s="4" r="B106">
        <v>51</v>
      </c>
      <c t="s" s="4" r="C106">
        <v>51</v>
      </c>
    </row>
    <row spans="1:3" r="107">
      <c t="s" s="4" r="A107">
        <v>560</v>
      </c>
    </row>
    <row spans="1:3" r="108">
      <c t="s" s="3" r="A108">
        <v>370</v>
      </c>
    </row>
    <row spans="1:3" r="109">
      <c t="s" s="4" r="A109">
        <v>535</v>
      </c>
      <c t="s" s="4" r="B109">
        <v>51</v>
      </c>
      <c t="s" s="4" r="C109">
        <v>51</v>
      </c>
    </row>
    <row spans="1:3" r="110">
      <c t="s" s="4" r="A110">
        <v>561</v>
      </c>
    </row>
    <row spans="1:3" r="111">
      <c t="s" s="3" r="A111">
        <v>370</v>
      </c>
    </row>
    <row spans="1:3" r="112">
      <c t="s" s="4" r="A112">
        <v>535</v>
      </c>
      <c t="s" s="4" r="B112">
        <v>51</v>
      </c>
      <c t="s" s="4" r="C112">
        <v>51</v>
      </c>
    </row>
    <row spans="1:3" r="113">
      <c t="s" s="4" r="A113">
        <v>497</v>
      </c>
    </row>
    <row spans="1:3" r="114">
      <c t="s" s="3" r="A114">
        <v>370</v>
      </c>
    </row>
    <row spans="1:3" r="115">
      <c t="s" s="4" r="A115">
        <v>535</v>
      </c>
      <c t="n" s="7" r="B115">
        <v>4540</v>
      </c>
      <c t="n" s="7" r="C115">
        <v>4578</v>
      </c>
    </row>
    <row spans="1:3" r="116">
      <c t="s" s="4" r="A116">
        <v>536</v>
      </c>
      <c t="n" s="5" r="B116">
        <v>88367</v>
      </c>
      <c t="n" s="5" r="C116">
        <v>103758</v>
      </c>
    </row>
    <row spans="1:3" r="117">
      <c t="s" s="4" r="A117">
        <v>537</v>
      </c>
      <c t="n" s="5" r="B117">
        <v>1082</v>
      </c>
      <c t="n" s="5" r="C117">
        <v>1782</v>
      </c>
    </row>
    <row spans="1:3" r="118">
      <c t="s" s="4" r="A118">
        <v>562</v>
      </c>
    </row>
    <row spans="1:3" r="119">
      <c t="s" s="3" r="A119">
        <v>370</v>
      </c>
    </row>
    <row spans="1:3" r="120">
      <c t="s" s="4" r="A120">
        <v>535</v>
      </c>
      <c t="n" s="7" r="B120">
        <v>2109</v>
      </c>
      <c t="n" s="5" r="C120">
        <v>1205</v>
      </c>
    </row>
    <row spans="1:3" r="121">
      <c t="s" s="4" r="A121">
        <v>563</v>
      </c>
    </row>
    <row spans="1:3" r="122">
      <c t="s" s="3" r="A122">
        <v>370</v>
      </c>
    </row>
    <row spans="1:3" r="123">
      <c t="s" s="4" r="A123">
        <v>535</v>
      </c>
      <c t="s" s="4" r="B123">
        <v>51</v>
      </c>
      <c t="n" s="5" r="C123">
        <v>1103</v>
      </c>
    </row>
    <row spans="1:3" r="124">
      <c t="s" s="4" r="A124">
        <v>564</v>
      </c>
    </row>
    <row spans="1:3" r="125">
      <c t="s" s="3" r="A125">
        <v>370</v>
      </c>
    </row>
    <row spans="1:3" r="126">
      <c t="s" s="4" r="A126">
        <v>535</v>
      </c>
      <c t="n" s="7" r="B126">
        <v>2431</v>
      </c>
      <c t="n" s="5" r="C126">
        <v>2270</v>
      </c>
    </row>
    <row spans="1:3" r="127">
      <c t="s" s="4" r="A127">
        <v>516</v>
      </c>
    </row>
    <row spans="1:3" r="128">
      <c t="s" s="3" r="A128">
        <v>370</v>
      </c>
    </row>
    <row spans="1:3" r="129">
      <c t="s" s="4" r="A129">
        <v>535</v>
      </c>
      <c t="n" s="5" r="B129">
        <v>109</v>
      </c>
      <c t="n" s="5" r="C129">
        <v>633</v>
      </c>
    </row>
    <row spans="1:3" r="130">
      <c t="s" s="4" r="A130">
        <v>536</v>
      </c>
      <c t="n" s="7" r="B130">
        <v>2823</v>
      </c>
      <c t="n" s="5" r="C130">
        <v>4565</v>
      </c>
    </row>
    <row spans="1:3" r="131">
      <c t="s" s="4" r="A131">
        <v>537</v>
      </c>
      <c t="s" s="4" r="B131">
        <v>51</v>
      </c>
      <c t="n" s="5" r="C131">
        <v>176</v>
      </c>
    </row>
    <row spans="1:3" r="132">
      <c t="s" s="4" r="A132">
        <v>565</v>
      </c>
    </row>
    <row spans="1:3" r="133">
      <c t="s" s="3" r="A133">
        <v>370</v>
      </c>
    </row>
    <row spans="1:3" r="134">
      <c t="s" s="4" r="A134">
        <v>535</v>
      </c>
      <c t="s" s="4" r="B134">
        <v>51</v>
      </c>
      <c t="n" s="7" r="C134">
        <v>339</v>
      </c>
    </row>
    <row spans="1:3" r="135">
      <c t="s" s="4" r="A135">
        <v>566</v>
      </c>
    </row>
    <row spans="1:3" r="136">
      <c t="s" s="3" r="A136">
        <v>370</v>
      </c>
    </row>
    <row spans="1:3" r="137">
      <c t="s" s="4" r="A137">
        <v>535</v>
      </c>
      <c t="s" s="4" r="B137">
        <v>51</v>
      </c>
      <c t="s" s="4" r="C137">
        <v>51</v>
      </c>
    </row>
    <row spans="1:3" r="138">
      <c t="s" s="4" r="A138">
        <v>567</v>
      </c>
    </row>
    <row spans="1:3" r="139">
      <c t="s" s="3" r="A139">
        <v>370</v>
      </c>
    </row>
    <row spans="1:3" r="140">
      <c t="s" s="4" r="A140">
        <v>535</v>
      </c>
      <c t="n" s="7" r="B140">
        <v>109</v>
      </c>
      <c t="n" s="7" r="C140">
        <v>294</v>
      </c>
    </row>
    <row spans="1:3" r="141">
      <c t="s" s="4" r="A141">
        <v>498</v>
      </c>
    </row>
    <row spans="1:3" r="142">
      <c t="s" s="3" r="A142">
        <v>370</v>
      </c>
    </row>
    <row spans="1:3" r="143">
      <c t="s" s="4" r="A143">
        <v>535</v>
      </c>
      <c t="n" s="5" r="B143">
        <v>1431</v>
      </c>
      <c t="n" s="5" r="C143">
        <v>2198</v>
      </c>
    </row>
    <row spans="1:3" r="144">
      <c t="s" s="4" r="A144">
        <v>536</v>
      </c>
      <c t="n" s="5" r="B144">
        <v>50242</v>
      </c>
      <c t="n" s="5" r="C144">
        <v>60477</v>
      </c>
    </row>
    <row spans="1:3" r="145">
      <c t="s" s="4" r="A145">
        <v>537</v>
      </c>
      <c t="n" s="5" r="B145">
        <v>224</v>
      </c>
      <c t="n" s="5" r="C145">
        <v>466</v>
      </c>
    </row>
    <row spans="1:3" r="146">
      <c t="s" s="4" r="A146">
        <v>568</v>
      </c>
    </row>
    <row spans="1:3" r="147">
      <c t="s" s="3" r="A147">
        <v>370</v>
      </c>
    </row>
    <row spans="1:3" r="148">
      <c t="s" s="4" r="A148">
        <v>535</v>
      </c>
      <c t="n" s="7" r="B148">
        <v>307</v>
      </c>
      <c t="n" s="5" r="C148">
        <v>685</v>
      </c>
    </row>
    <row spans="1:3" r="149">
      <c t="s" s="4" r="A149">
        <v>569</v>
      </c>
    </row>
    <row spans="1:3" r="150">
      <c t="s" s="3" r="A150">
        <v>370</v>
      </c>
    </row>
    <row spans="1:3" r="151">
      <c t="s" s="4" r="A151">
        <v>535</v>
      </c>
      <c t="s" s="4" r="B151">
        <v>51</v>
      </c>
      <c t="n" s="5" r="C151">
        <v>677</v>
      </c>
    </row>
    <row spans="1:3" r="152">
      <c t="s" s="4" r="A152">
        <v>570</v>
      </c>
    </row>
    <row spans="1:3" r="153">
      <c t="s" s="3" r="A153">
        <v>370</v>
      </c>
    </row>
    <row spans="1:3" r="154">
      <c t="s" s="4" r="A154">
        <v>535</v>
      </c>
      <c t="n" s="7" r="B154">
        <v>1124</v>
      </c>
      <c t="n" s="5" r="C154">
        <v>836</v>
      </c>
    </row>
    <row spans="1:3" r="155">
      <c t="s" s="4" r="A155">
        <v>504</v>
      </c>
    </row>
    <row spans="1:3" r="156">
      <c t="s" s="3" r="A156">
        <v>370</v>
      </c>
    </row>
    <row spans="1:3" r="157">
      <c t="s" s="4" r="A157">
        <v>535</v>
      </c>
      <c t="n" s="5" r="B157">
        <v>909</v>
      </c>
      <c t="n" s="5" r="C157">
        <v>835</v>
      </c>
    </row>
    <row spans="1:3" r="158">
      <c t="s" s="4" r="A158">
        <v>536</v>
      </c>
      <c t="n" s="5" r="B158">
        <v>98</v>
      </c>
      <c t="n" s="5" r="C158">
        <v>136</v>
      </c>
    </row>
    <row spans="1:3" r="159">
      <c t="s" s="4" r="A159">
        <v>537</v>
      </c>
      <c t="n" s="5" r="B159">
        <v>774</v>
      </c>
      <c t="n" s="7" r="C159">
        <v>835</v>
      </c>
    </row>
    <row spans="1:3" r="160">
      <c t="s" s="4" r="A160">
        <v>571</v>
      </c>
    </row>
    <row spans="1:3" r="161">
      <c t="s" s="3" r="A161">
        <v>370</v>
      </c>
    </row>
    <row spans="1:3" r="162">
      <c t="s" s="4" r="A162">
        <v>535</v>
      </c>
      <c t="n" s="7" r="B162">
        <v>135</v>
      </c>
      <c t="s" s="4" r="C162">
        <v>51</v>
      </c>
    </row>
    <row spans="1:3" r="163">
      <c t="s" s="4" r="A163">
        <v>572</v>
      </c>
    </row>
    <row spans="1:3" r="164">
      <c t="s" s="3" r="A164">
        <v>370</v>
      </c>
    </row>
    <row spans="1:3" r="165">
      <c t="s" s="4" r="A165">
        <v>535</v>
      </c>
      <c t="s" s="4" r="B165">
        <v>51</v>
      </c>
      <c t="s" s="4" r="C165">
        <v>51</v>
      </c>
    </row>
    <row spans="1:3" r="166">
      <c t="s" s="4" r="A166">
        <v>573</v>
      </c>
    </row>
    <row spans="1:3" r="167">
      <c t="s" s="3" r="A167">
        <v>370</v>
      </c>
    </row>
    <row spans="1:3" r="168">
      <c t="s" s="4" r="A168">
        <v>535</v>
      </c>
      <c t="n" s="7" r="B168">
        <v>774</v>
      </c>
      <c t="n" s="7" r="C168">
        <v>835</v>
      </c>
    </row>
    <row spans="1:3" r="169">
      <c t="s" s="4" r="A169">
        <v>522</v>
      </c>
    </row>
    <row spans="1:3" r="170">
      <c t="s" s="3" r="A170">
        <v>370</v>
      </c>
    </row>
    <row spans="1:3" r="171">
      <c t="s" s="4" r="A171">
        <v>535</v>
      </c>
      <c t="n" s="5" r="B171">
        <v>477</v>
      </c>
      <c t="n" s="5" r="C171">
        <v>40</v>
      </c>
    </row>
    <row spans="1:3" r="172">
      <c t="s" s="4" r="A172">
        <v>536</v>
      </c>
      <c t="n" s="7" r="B172">
        <v>6888</v>
      </c>
      <c t="n" s="7" r="C172">
        <v>7900</v>
      </c>
    </row>
    <row spans="1:3" r="173">
      <c t="s" s="4" r="A173">
        <v>537</v>
      </c>
      <c t="s" s="4" r="B173">
        <v>51</v>
      </c>
      <c t="s" s="4" r="C173">
        <v>51</v>
      </c>
    </row>
    <row spans="1:3" r="174">
      <c t="s" s="4" r="A174">
        <v>574</v>
      </c>
    </row>
    <row spans="1:3" r="175">
      <c t="s" s="3" r="A175">
        <v>370</v>
      </c>
    </row>
    <row spans="1:3" r="176">
      <c t="s" s="4" r="A176">
        <v>535</v>
      </c>
      <c t="n" s="7" r="B176">
        <v>294</v>
      </c>
      <c t="s" s="4" r="C176">
        <v>51</v>
      </c>
    </row>
    <row spans="1:3" r="177">
      <c t="s" s="4" r="A177">
        <v>575</v>
      </c>
    </row>
    <row spans="1:3" r="178">
      <c t="s" s="3" r="A178">
        <v>370</v>
      </c>
    </row>
    <row spans="1:3" r="179">
      <c t="s" s="4" r="A179">
        <v>535</v>
      </c>
      <c t="s" s="4" r="B179">
        <v>51</v>
      </c>
      <c t="n" s="7" r="C179">
        <v>40</v>
      </c>
    </row>
    <row spans="1:3" r="180">
      <c t="s" s="4" r="A180">
        <v>576</v>
      </c>
    </row>
    <row spans="1:3" r="181">
      <c t="s" s="3" r="A181">
        <v>370</v>
      </c>
    </row>
    <row spans="1:3" r="182">
      <c t="s" s="4" r="A182">
        <v>535</v>
      </c>
      <c t="n" s="7" r="B182">
        <v>183</v>
      </c>
      <c t="s" s="4" r="C182">
        <v>51</v>
      </c>
    </row>
    <row spans="1:3" r="183">
      <c t="s" s="4" r="A183">
        <v>510</v>
      </c>
    </row>
    <row spans="1:3" r="184">
      <c t="s" s="3" r="A184">
        <v>370</v>
      </c>
    </row>
    <row spans="1:3" r="185">
      <c t="s" s="4" r="A185">
        <v>535</v>
      </c>
      <c t="n" s="5" r="B185">
        <v>1612</v>
      </c>
      <c t="n" s="7" r="C185">
        <v>869</v>
      </c>
    </row>
    <row spans="1:3" r="186">
      <c t="s" s="4" r="A186">
        <v>536</v>
      </c>
      <c t="n" s="5" r="B186">
        <v>26409</v>
      </c>
      <c t="n" s="5" r="C186">
        <v>28030</v>
      </c>
    </row>
    <row spans="1:3" r="187">
      <c t="s" s="4" r="A187">
        <v>537</v>
      </c>
      <c t="n" s="5" r="B187">
        <v>84</v>
      </c>
      <c t="n" s="5" r="C187">
        <v>305</v>
      </c>
    </row>
    <row spans="1:3" r="188">
      <c t="s" s="4" r="A188">
        <v>577</v>
      </c>
    </row>
    <row spans="1:3" r="189">
      <c t="s" s="3" r="A189">
        <v>370</v>
      </c>
    </row>
    <row spans="1:3" r="190">
      <c t="s" s="4" r="A190">
        <v>535</v>
      </c>
      <c t="n" s="7" r="B190">
        <v>1371</v>
      </c>
      <c t="n" s="5" r="C190">
        <v>178</v>
      </c>
    </row>
    <row spans="1:3" r="191">
      <c t="s" s="4" r="A191">
        <v>578</v>
      </c>
    </row>
    <row spans="1:3" r="192">
      <c t="s" s="3" r="A192">
        <v>370</v>
      </c>
    </row>
    <row spans="1:3" r="193">
      <c t="s" s="4" r="A193">
        <v>535</v>
      </c>
      <c t="s" s="4" r="B193">
        <v>51</v>
      </c>
      <c t="n" s="5" r="C193">
        <v>386</v>
      </c>
    </row>
    <row spans="1:3" r="194">
      <c t="s" s="4" r="A194">
        <v>579</v>
      </c>
    </row>
    <row spans="1:3" r="195">
      <c t="s" s="3" r="A195">
        <v>370</v>
      </c>
    </row>
    <row spans="1:3" r="196">
      <c t="s" s="4" r="A196">
        <v>535</v>
      </c>
      <c t="n" s="7" r="B196">
        <v>241</v>
      </c>
      <c t="n" s="5" r="C196">
        <v>305</v>
      </c>
    </row>
    <row spans="1:3" r="197">
      <c t="s" s="4" r="A197">
        <v>528</v>
      </c>
    </row>
    <row spans="1:3" r="198">
      <c t="s" s="3" r="A198">
        <v>370</v>
      </c>
    </row>
    <row spans="1:3" r="199">
      <c t="s" s="4" r="A199">
        <v>535</v>
      </c>
      <c t="n" s="5" r="B199">
        <v>2</v>
      </c>
      <c t="n" s="5" r="C199">
        <v>3</v>
      </c>
    </row>
    <row spans="1:3" r="200">
      <c t="s" s="4" r="A200">
        <v>536</v>
      </c>
      <c t="n" s="7" r="B200">
        <v>1907</v>
      </c>
      <c t="n" s="7" r="C200">
        <v>2650</v>
      </c>
    </row>
    <row spans="1:3" r="201">
      <c t="s" s="4" r="A201">
        <v>537</v>
      </c>
      <c t="s" s="4" r="B201">
        <v>51</v>
      </c>
      <c t="s" s="4" r="C201">
        <v>51</v>
      </c>
    </row>
    <row spans="1:3" r="202">
      <c t="s" s="4" r="A202">
        <v>580</v>
      </c>
    </row>
    <row spans="1:3" r="203">
      <c t="s" s="3" r="A203">
        <v>370</v>
      </c>
    </row>
    <row spans="1:3" r="204">
      <c t="s" s="4" r="A204">
        <v>535</v>
      </c>
      <c t="n" s="7" r="B204">
        <v>2</v>
      </c>
      <c t="n" s="7" r="C204">
        <v>3</v>
      </c>
    </row>
    <row spans="1:3" r="205">
      <c t="s" s="4" r="A205">
        <v>581</v>
      </c>
    </row>
    <row spans="1:3" r="206">
      <c t="s" s="3" r="A206">
        <v>370</v>
      </c>
    </row>
    <row spans="1:3" r="207">
      <c t="s" s="4" r="A207">
        <v>535</v>
      </c>
      <c t="s" s="4" r="B207">
        <v>51</v>
      </c>
      <c t="s" s="4" r="C207">
        <v>51</v>
      </c>
    </row>
    <row spans="1:3" r="208">
      <c t="s" s="4" r="A208">
        <v>582</v>
      </c>
    </row>
    <row spans="1:3" r="209">
      <c t="s" s="3" r="A209">
        <v>370</v>
      </c>
    </row>
    <row spans="1:3" r="210">
      <c t="s" s="4" r="A210">
        <v>535</v>
      </c>
      <c t="s" s="4" r="B210">
        <v>51</v>
      </c>
      <c t="s" s="4" r="C210">
        <v>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25</v>
      </c>
    </row>
    <row spans="1:3" r="2">
      <c t="s" s="3" r="A2">
        <v>370</v>
      </c>
    </row>
    <row spans="1:3" r="3">
      <c t="s" s="4" r="A3">
        <v>584</v>
      </c>
      <c t="n" s="7" r="B3">
        <v>2367</v>
      </c>
      <c t="n" s="7" r="C3">
        <v>3362</v>
      </c>
    </row>
    <row spans="1:3" r="4">
      <c t="s" s="4" r="A4">
        <v>454</v>
      </c>
    </row>
    <row spans="1:3" r="5">
      <c t="s" s="3" r="A5">
        <v>370</v>
      </c>
    </row>
    <row spans="1:3" r="6">
      <c t="s" s="4" r="A6">
        <v>584</v>
      </c>
      <c t="n" s="5" r="B6">
        <v>1603</v>
      </c>
      <c t="n" s="7" r="C6">
        <v>3220</v>
      </c>
    </row>
    <row spans="1:3" r="7">
      <c t="s" s="4" r="A7">
        <v>458</v>
      </c>
    </row>
    <row spans="1:3" r="8">
      <c t="s" s="3" r="A8">
        <v>370</v>
      </c>
    </row>
    <row spans="1:3" r="9">
      <c t="s" s="4" r="A9">
        <v>584</v>
      </c>
      <c t="n" s="5" r="B9">
        <v>396</v>
      </c>
      <c t="s" s="4" r="C9">
        <v>51</v>
      </c>
    </row>
    <row spans="1:3" r="10">
      <c t="s" s="4" r="A10">
        <v>456</v>
      </c>
    </row>
    <row spans="1:3" r="11">
      <c t="s" s="3" r="A11">
        <v>370</v>
      </c>
    </row>
    <row spans="1:3" r="12">
      <c t="s" s="4" r="A12">
        <v>584</v>
      </c>
      <c t="n" s="7" r="B12">
        <v>368</v>
      </c>
      <c t="n" s="7" r="C12">
        <v>1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4" r="A2">
        <v>586</v>
      </c>
    </row>
    <row spans="1:3" r="3">
      <c t="s" s="3" r="A3">
        <v>587</v>
      </c>
    </row>
    <row spans="1:3" r="4">
      <c t="s" s="4" r="A4">
        <v>588</v>
      </c>
      <c t="n" s="7" r="B4">
        <v>5497</v>
      </c>
      <c t="n" s="7" r="C4">
        <v>6643</v>
      </c>
    </row>
    <row spans="1:3" r="5">
      <c t="s" s="4" r="A5">
        <v>589</v>
      </c>
      <c t="n" s="5" r="B5">
        <v>1216</v>
      </c>
      <c t="n" s="5" r="C5">
        <v>6652</v>
      </c>
    </row>
    <row spans="1:3" r="6">
      <c t="s" s="3" r="A6">
        <v>590</v>
      </c>
    </row>
    <row spans="1:3" r="7">
      <c t="s" s="4" r="A7">
        <v>591</v>
      </c>
      <c t="n" s="5" r="B7">
        <v>2139</v>
      </c>
      <c t="n" s="5" r="C7">
        <v>1009</v>
      </c>
    </row>
    <row spans="1:3" r="8">
      <c t="s" s="4" r="A8">
        <v>592</v>
      </c>
      <c t="n" s="5" r="B8">
        <v>2141</v>
      </c>
      <c t="n" s="5" r="C8">
        <v>1009</v>
      </c>
    </row>
    <row spans="1:3" r="9">
      <c t="s" s="4" r="A9">
        <v>593</v>
      </c>
      <c t="n" s="5" r="B9">
        <v>39</v>
      </c>
      <c t="n" s="5" r="C9">
        <v>33</v>
      </c>
    </row>
    <row spans="1:3" r="10">
      <c t="s" s="3" r="A10">
        <v>594</v>
      </c>
    </row>
    <row spans="1:3" r="11">
      <c t="s" s="4" r="A11">
        <v>595</v>
      </c>
      <c t="n" s="5" r="B11">
        <v>7636</v>
      </c>
      <c t="n" s="5" r="C11">
        <v>7652</v>
      </c>
    </row>
    <row spans="1:3" r="12">
      <c t="s" s="4" r="A12">
        <v>596</v>
      </c>
      <c t="n" s="5" r="B12">
        <v>3357</v>
      </c>
      <c t="n" s="5" r="C12">
        <v>7661</v>
      </c>
    </row>
    <row spans="1:3" r="13">
      <c t="s" s="4" r="A13">
        <v>597</v>
      </c>
      <c t="n" s="7" r="B13">
        <v>39</v>
      </c>
      <c t="n" s="5" r="C13">
        <v>33</v>
      </c>
    </row>
    <row spans="1:3" r="14">
      <c t="s" s="4" r="A14">
        <v>598</v>
      </c>
    </row>
    <row spans="1:3" r="15">
      <c t="s" s="3" r="A15">
        <v>587</v>
      </c>
    </row>
    <row spans="1:3" r="16">
      <c t="s" s="4" r="A16">
        <v>588</v>
      </c>
      <c t="s" s="4" r="B16">
        <v>51</v>
      </c>
      <c t="n" s="5" r="C16">
        <v>864</v>
      </c>
    </row>
    <row spans="1:3" r="17">
      <c t="s" s="4" r="A17">
        <v>589</v>
      </c>
      <c t="s" s="4" r="B17">
        <v>51</v>
      </c>
      <c t="n" s="7" r="C17">
        <v>864</v>
      </c>
    </row>
    <row spans="1:3" r="18">
      <c t="s" s="3" r="A18">
        <v>590</v>
      </c>
    </row>
    <row spans="1:3" r="19">
      <c t="s" s="4" r="A19">
        <v>591</v>
      </c>
      <c t="n" s="7" r="B19">
        <v>864</v>
      </c>
      <c t="s" s="4" r="C19">
        <v>51</v>
      </c>
    </row>
    <row spans="1:3" r="20">
      <c t="s" s="4" r="A20">
        <v>592</v>
      </c>
      <c t="n" s="5" r="B20">
        <v>864</v>
      </c>
      <c t="s" s="4" r="C20">
        <v>51</v>
      </c>
    </row>
    <row spans="1:3" r="21">
      <c t="s" s="4" r="A21">
        <v>593</v>
      </c>
      <c t="n" s="5" r="B21">
        <v>2</v>
      </c>
      <c t="s" s="4" r="C21">
        <v>51</v>
      </c>
    </row>
    <row spans="1:3" r="22">
      <c t="s" s="4" r="A22">
        <v>599</v>
      </c>
    </row>
    <row spans="1:3" r="23">
      <c t="s" s="3" r="A23">
        <v>587</v>
      </c>
    </row>
    <row spans="1:3" r="24">
      <c t="s" s="4" r="A24">
        <v>588</v>
      </c>
      <c t="n" s="5" r="B24">
        <v>4299</v>
      </c>
      <c t="n" s="7" r="C24">
        <v>4543</v>
      </c>
    </row>
    <row spans="1:3" r="25">
      <c t="s" s="4" r="A25">
        <v>589</v>
      </c>
      <c t="n" s="5" r="B25">
        <v>4299</v>
      </c>
      <c t="n" s="5" r="C25">
        <v>4544</v>
      </c>
    </row>
    <row spans="1:3" r="26">
      <c t="s" s="3" r="A26">
        <v>590</v>
      </c>
    </row>
    <row spans="1:3" r="27">
      <c t="s" s="4" r="A27">
        <v>591</v>
      </c>
      <c t="n" s="5" r="B27">
        <v>444</v>
      </c>
      <c t="n" s="5" r="C27">
        <v>453</v>
      </c>
    </row>
    <row spans="1:3" r="28">
      <c t="s" s="4" r="A28">
        <v>592</v>
      </c>
      <c t="n" s="5" r="B28">
        <v>444</v>
      </c>
      <c t="n" s="5" r="C28">
        <v>453</v>
      </c>
    </row>
    <row spans="1:3" r="29">
      <c t="s" s="4" r="A29">
        <v>593</v>
      </c>
      <c t="n" s="5" r="B29">
        <v>22</v>
      </c>
      <c t="n" s="5" r="C29">
        <v>23</v>
      </c>
    </row>
    <row spans="1:3" r="30">
      <c t="s" s="4" r="A30">
        <v>600</v>
      </c>
    </row>
    <row spans="1:3" r="31">
      <c t="s" s="3" r="A31">
        <v>587</v>
      </c>
    </row>
    <row spans="1:3" r="32">
      <c t="s" s="4" r="A32">
        <v>588</v>
      </c>
      <c t="n" s="5" r="B32">
        <v>83</v>
      </c>
      <c t="n" s="5" r="C32">
        <v>91</v>
      </c>
    </row>
    <row spans="1:3" r="33">
      <c t="s" s="4" r="A33">
        <v>589</v>
      </c>
      <c t="n" s="5" r="B33">
        <v>83</v>
      </c>
      <c t="n" s="5" r="C33">
        <v>91</v>
      </c>
    </row>
    <row spans="1:3" r="34">
      <c t="s" s="3" r="A34">
        <v>590</v>
      </c>
    </row>
    <row spans="1:3" r="35">
      <c t="s" s="4" r="A35">
        <v>591</v>
      </c>
      <c t="n" s="5" r="B35">
        <v>343</v>
      </c>
    </row>
    <row spans="1:3" r="36">
      <c t="s" s="4" r="A36">
        <v>592</v>
      </c>
      <c t="n" s="5" r="B36">
        <v>345</v>
      </c>
    </row>
    <row spans="1:3" r="37">
      <c t="s" s="4" r="A37">
        <v>593</v>
      </c>
      <c t="n" s="5" r="B37">
        <v>7</v>
      </c>
    </row>
    <row spans="1:3" r="38">
      <c t="s" s="4" r="A38">
        <v>601</v>
      </c>
    </row>
    <row spans="1:3" r="39">
      <c t="s" s="3" r="A39">
        <v>587</v>
      </c>
    </row>
    <row spans="1:3" r="40">
      <c t="s" s="4" r="A40">
        <v>588</v>
      </c>
      <c t="n" s="5" r="B40">
        <v>1115</v>
      </c>
      <c t="n" s="5" r="C40">
        <v>1145</v>
      </c>
    </row>
    <row spans="1:3" r="41">
      <c t="s" s="4" r="A41">
        <v>589</v>
      </c>
      <c t="n" s="5" r="B41">
        <v>1133</v>
      </c>
      <c t="n" s="5" r="C41">
        <v>1153</v>
      </c>
    </row>
    <row spans="1:3" r="42">
      <c t="s" s="3" r="A42">
        <v>590</v>
      </c>
    </row>
    <row spans="1:3" r="43">
      <c t="s" s="4" r="A43">
        <v>591</v>
      </c>
      <c t="n" s="5" r="B43">
        <v>488</v>
      </c>
      <c t="n" s="5" r="C43">
        <v>556</v>
      </c>
    </row>
    <row spans="1:3" r="44">
      <c t="s" s="4" r="A44">
        <v>592</v>
      </c>
      <c t="n" s="5" r="B44">
        <v>488</v>
      </c>
      <c t="n" s="5" r="C44">
        <v>556</v>
      </c>
    </row>
    <row spans="1:3" r="45">
      <c t="s" s="4" r="A45">
        <v>593</v>
      </c>
      <c t="n" s="5" r="B45">
        <v>8</v>
      </c>
      <c t="n" s="5" r="C45">
        <v>10</v>
      </c>
    </row>
    <row spans="1:3" r="46">
      <c t="s" s="4" r="A46">
        <v>602</v>
      </c>
    </row>
    <row spans="1:3" r="47">
      <c t="s" s="3" r="A47">
        <v>587</v>
      </c>
    </row>
    <row spans="1:3" r="48">
      <c t="s" s="4" r="A48">
        <v>588</v>
      </c>
      <c t="n" s="5" r="B48">
        <v>1105</v>
      </c>
      <c t="n" s="5" r="C48">
        <v>629</v>
      </c>
    </row>
    <row spans="1:3" r="49">
      <c t="s" s="4" r="A49">
        <v>589</v>
      </c>
      <c t="n" s="5" r="B49">
        <v>1158</v>
      </c>
      <c t="n" s="7" r="C49">
        <v>629</v>
      </c>
    </row>
    <row spans="1:3" r="50">
      <c t="s" s="3" r="A50">
        <v>590</v>
      </c>
    </row>
    <row spans="1:3" r="51">
      <c t="s" s="4" r="A51">
        <v>591</v>
      </c>
      <c t="n" s="5" r="B51">
        <v>839</v>
      </c>
      <c t="s" s="4" r="C51">
        <v>51</v>
      </c>
    </row>
    <row spans="1:3" r="52">
      <c t="s" s="4" r="A52">
        <v>592</v>
      </c>
      <c t="n" s="5" r="B52">
        <v>847</v>
      </c>
      <c t="s" s="4" r="C52">
        <v>51</v>
      </c>
    </row>
    <row spans="1:3" r="53">
      <c t="s" s="4" r="A53">
        <v>593</v>
      </c>
      <c t="n" s="5" r="B53">
        <v>39</v>
      </c>
      <c t="s" s="4" r="C53">
        <v>51</v>
      </c>
    </row>
    <row spans="1:3" r="54">
      <c t="s" s="3" r="A54">
        <v>594</v>
      </c>
    </row>
    <row spans="1:3" r="55">
      <c t="s" s="4" r="A55">
        <v>595</v>
      </c>
      <c t="n" s="5" r="B55">
        <v>1944</v>
      </c>
      <c t="n" s="7" r="C55">
        <v>629</v>
      </c>
    </row>
    <row spans="1:3" r="56">
      <c t="s" s="4" r="A56">
        <v>596</v>
      </c>
      <c t="n" s="5" r="B56">
        <v>2005</v>
      </c>
      <c t="n" s="7" r="C56">
        <v>629</v>
      </c>
    </row>
    <row spans="1:3" r="57">
      <c t="s" s="4" r="A57">
        <v>597</v>
      </c>
      <c t="n" s="5" r="B57">
        <v>39</v>
      </c>
      <c t="s" s="4" r="C57">
        <v>51</v>
      </c>
    </row>
    <row spans="1:3" r="58">
      <c t="s" s="4" r="A58">
        <v>603</v>
      </c>
    </row>
    <row spans="1:3" r="59">
      <c t="s" s="3" r="A59">
        <v>587</v>
      </c>
    </row>
    <row spans="1:3" r="60">
      <c t="s" s="4" r="A60">
        <v>588</v>
      </c>
      <c t="n" s="5" r="B60">
        <v>483</v>
      </c>
      <c t="s" s="4" r="C60">
        <v>51</v>
      </c>
    </row>
    <row spans="1:3" r="61">
      <c t="s" s="4" r="A61">
        <v>589</v>
      </c>
      <c t="n" s="5" r="B61">
        <v>534</v>
      </c>
      <c t="s" s="4" r="C61">
        <v>51</v>
      </c>
    </row>
    <row spans="1:3" r="62">
      <c t="s" s="3" r="A62">
        <v>590</v>
      </c>
    </row>
    <row spans="1:3" r="63">
      <c t="s" s="4" r="A63">
        <v>591</v>
      </c>
      <c t="n" s="5" r="B63">
        <v>150</v>
      </c>
    </row>
    <row spans="1:3" r="64">
      <c t="s" s="4" r="A64">
        <v>592</v>
      </c>
      <c t="n" s="5" r="B64">
        <v>150</v>
      </c>
    </row>
    <row spans="1:3" r="65">
      <c t="s" s="4" r="A65">
        <v>593</v>
      </c>
      <c t="n" s="5" r="B65">
        <v>10</v>
      </c>
    </row>
    <row spans="1:3" r="66">
      <c t="s" s="4" r="A66">
        <v>604</v>
      </c>
    </row>
    <row spans="1:3" r="67">
      <c t="s" s="3" r="A67">
        <v>587</v>
      </c>
    </row>
    <row spans="1:3" r="68">
      <c t="s" s="4" r="A68">
        <v>588</v>
      </c>
      <c t="n" s="5" r="B68">
        <v>198</v>
      </c>
      <c t="s" s="4" r="C68">
        <v>51</v>
      </c>
    </row>
    <row spans="1:3" r="69">
      <c t="s" s="4" r="A69">
        <v>589</v>
      </c>
      <c t="n" s="5" r="B69">
        <v>200</v>
      </c>
      <c t="s" s="4" r="C69">
        <v>51</v>
      </c>
    </row>
    <row spans="1:3" r="70">
      <c t="s" s="3" r="A70">
        <v>590</v>
      </c>
    </row>
    <row spans="1:3" r="71">
      <c t="s" s="4" r="A71">
        <v>591</v>
      </c>
      <c t="n" s="5" r="B71">
        <v>5</v>
      </c>
    </row>
    <row spans="1:3" r="72">
      <c t="s" s="4" r="A72">
        <v>592</v>
      </c>
      <c t="n" s="5" r="B72">
        <v>5</v>
      </c>
    </row>
    <row spans="1:3" r="73">
      <c t="s" s="4" r="A73">
        <v>593</v>
      </c>
      <c t="n" s="5" r="B73">
        <v>5</v>
      </c>
    </row>
    <row spans="1:3" r="74">
      <c t="s" s="4" r="A74">
        <v>605</v>
      </c>
    </row>
    <row spans="1:3" r="75">
      <c t="s" s="3" r="A75">
        <v>587</v>
      </c>
    </row>
    <row spans="1:3" r="76">
      <c t="s" s="4" r="A76">
        <v>588</v>
      </c>
      <c t="n" s="5" r="B76">
        <v>424</v>
      </c>
      <c t="n" s="7" r="C76">
        <v>629</v>
      </c>
    </row>
    <row spans="1:3" r="77">
      <c t="s" s="4" r="A77">
        <v>589</v>
      </c>
      <c t="n" s="5" r="B77">
        <v>424</v>
      </c>
      <c t="n" s="7" r="C77">
        <v>629</v>
      </c>
    </row>
    <row spans="1:3" r="78">
      <c t="s" s="3" r="A78">
        <v>590</v>
      </c>
    </row>
    <row spans="1:3" r="79">
      <c t="s" s="4" r="A79">
        <v>591</v>
      </c>
      <c t="n" s="5" r="B79">
        <v>684</v>
      </c>
      <c t="s" s="4" r="C79">
        <v>51</v>
      </c>
    </row>
    <row spans="1:3" r="80">
      <c t="s" s="4" r="A80">
        <v>592</v>
      </c>
      <c t="n" s="5" r="B80">
        <v>692</v>
      </c>
      <c t="s" s="4" r="C80">
        <v>51</v>
      </c>
    </row>
    <row spans="1:3" r="81">
      <c t="s" s="4" r="A81">
        <v>593</v>
      </c>
      <c t="n" s="7" r="B81">
        <v>24</v>
      </c>
      <c t="s" s="4" r="C81">
        <v>51</v>
      </c>
    </row>
    <row spans="1:3" r="82">
      <c t="s" s="4" r="A82">
        <v>606</v>
      </c>
    </row>
    <row spans="1:3" r="83">
      <c t="s" s="3" r="A83">
        <v>587</v>
      </c>
    </row>
    <row spans="1:3" r="84">
      <c t="s" s="4" r="A84">
        <v>588</v>
      </c>
      <c t="s" s="4" r="C84">
        <v>51</v>
      </c>
    </row>
    <row spans="1:3" r="85">
      <c t="s" s="4" r="A85">
        <v>589</v>
      </c>
      <c t="s" s="4" r="C85">
        <v>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7</v>
      </c>
      <c t="s" s="2" r="B1">
        <v>1</v>
      </c>
      <c t="s" s="2" r="C1">
        <v>608</v>
      </c>
    </row>
    <row spans="1:3" r="2">
      <c t="s" s="2" r="B2">
        <v>2</v>
      </c>
      <c t="s" s="2" r="C2">
        <v>25</v>
      </c>
    </row>
    <row spans="1:3" r="3">
      <c t="s" s="4" r="A3">
        <v>586</v>
      </c>
    </row>
    <row spans="1:3" r="4">
      <c t="s" s="3" r="A4">
        <v>587</v>
      </c>
    </row>
    <row spans="1:3" r="5">
      <c t="s" s="4" r="A5">
        <v>609</v>
      </c>
      <c t="n" s="7" r="B5">
        <v>5531</v>
      </c>
      <c t="n" s="7" r="C5">
        <v>6219</v>
      </c>
    </row>
    <row spans="1:3" r="6">
      <c t="s" s="4" r="A6">
        <v>610</v>
      </c>
      <c t="n" s="5" r="B6">
        <v>132</v>
      </c>
      <c t="n" s="5" r="C6">
        <v>306</v>
      </c>
    </row>
    <row spans="1:3" r="7">
      <c t="s" s="3" r="A7">
        <v>590</v>
      </c>
    </row>
    <row spans="1:3" r="8">
      <c t="s" s="4" r="A8">
        <v>611</v>
      </c>
      <c t="n" s="5" r="B8">
        <v>2177</v>
      </c>
      <c t="n" s="5" r="C8">
        <v>1053</v>
      </c>
    </row>
    <row spans="1:3" r="9">
      <c t="s" s="4" r="A9">
        <v>612</v>
      </c>
      <c t="n" s="5" r="B9">
        <v>69</v>
      </c>
      <c t="n" s="5" r="C9">
        <v>61</v>
      </c>
    </row>
    <row spans="1:3" r="10">
      <c t="s" s="3" r="A10">
        <v>594</v>
      </c>
    </row>
    <row spans="1:3" r="11">
      <c t="s" s="4" r="A11">
        <v>613</v>
      </c>
      <c t="n" s="5" r="B11">
        <v>7708</v>
      </c>
      <c t="n" s="5" r="C11">
        <v>7272</v>
      </c>
    </row>
    <row spans="1:3" r="12">
      <c t="s" s="4" r="A12">
        <v>614</v>
      </c>
      <c t="n" s="7" r="B12">
        <v>201</v>
      </c>
      <c t="n" s="5" r="C12">
        <v>367</v>
      </c>
    </row>
    <row spans="1:3" r="13">
      <c t="s" s="4" r="A13">
        <v>598</v>
      </c>
    </row>
    <row spans="1:3" r="14">
      <c t="s" s="3" r="A14">
        <v>587</v>
      </c>
    </row>
    <row spans="1:3" r="15">
      <c t="s" s="4" r="A15">
        <v>609</v>
      </c>
      <c t="s" s="4" r="B15">
        <v>51</v>
      </c>
      <c t="n" s="5" r="C15">
        <v>864</v>
      </c>
    </row>
    <row spans="1:3" r="16">
      <c t="s" s="4" r="A16">
        <v>610</v>
      </c>
      <c t="s" s="4" r="B16">
        <v>51</v>
      </c>
      <c t="n" s="7" r="C16">
        <v>28</v>
      </c>
    </row>
    <row spans="1:3" r="17">
      <c t="s" s="3" r="A17">
        <v>590</v>
      </c>
    </row>
    <row spans="1:3" r="18">
      <c t="s" s="4" r="A18">
        <v>611</v>
      </c>
      <c t="n" s="7" r="B18">
        <v>864</v>
      </c>
      <c t="s" s="4" r="C18">
        <v>51</v>
      </c>
    </row>
    <row spans="1:3" r="19">
      <c t="s" s="4" r="A19">
        <v>612</v>
      </c>
      <c t="n" s="5" r="B19">
        <v>21</v>
      </c>
      <c t="s" s="4" r="C19">
        <v>51</v>
      </c>
    </row>
    <row spans="1:3" r="20">
      <c t="s" s="4" r="A20">
        <v>599</v>
      </c>
    </row>
    <row spans="1:3" r="21">
      <c t="s" s="3" r="A21">
        <v>587</v>
      </c>
    </row>
    <row spans="1:3" r="22">
      <c t="s" s="4" r="A22">
        <v>609</v>
      </c>
      <c t="n" s="5" r="B22">
        <v>4312</v>
      </c>
      <c t="n" s="7" r="C22">
        <v>4034</v>
      </c>
    </row>
    <row spans="1:3" r="23">
      <c t="s" s="4" r="A23">
        <v>610</v>
      </c>
      <c t="n" s="5" r="B23">
        <v>98</v>
      </c>
      <c t="n" s="5" r="C23">
        <v>223</v>
      </c>
    </row>
    <row spans="1:3" r="24">
      <c t="s" s="3" r="A24">
        <v>590</v>
      </c>
    </row>
    <row spans="1:3" r="25">
      <c t="s" s="4" r="A25">
        <v>611</v>
      </c>
      <c t="n" s="5" r="B25">
        <v>448</v>
      </c>
      <c t="n" s="5" r="C25">
        <v>457</v>
      </c>
    </row>
    <row spans="1:3" r="26">
      <c t="s" s="4" r="A26">
        <v>612</v>
      </c>
      <c t="n" s="5" r="B26">
        <v>21</v>
      </c>
      <c t="n" s="5" r="C26">
        <v>29</v>
      </c>
    </row>
    <row spans="1:3" r="27">
      <c t="s" s="4" r="A27">
        <v>600</v>
      </c>
    </row>
    <row spans="1:3" r="28">
      <c t="s" s="3" r="A28">
        <v>587</v>
      </c>
    </row>
    <row spans="1:3" r="29">
      <c t="s" s="4" r="A29">
        <v>609</v>
      </c>
      <c t="n" s="5" r="B29">
        <v>87</v>
      </c>
      <c t="n" s="5" r="C29">
        <v>95</v>
      </c>
    </row>
    <row spans="1:3" r="30">
      <c t="s" s="4" r="A30">
        <v>610</v>
      </c>
      <c t="n" s="5" r="B30">
        <v>2</v>
      </c>
      <c t="n" s="5" r="C30">
        <v>3</v>
      </c>
    </row>
    <row spans="1:3" r="31">
      <c t="s" s="3" r="A31">
        <v>590</v>
      </c>
    </row>
    <row spans="1:3" r="32">
      <c t="s" s="4" r="A32">
        <v>611</v>
      </c>
      <c t="n" s="5" r="B32">
        <v>344</v>
      </c>
    </row>
    <row spans="1:3" r="33">
      <c t="s" s="4" r="A33">
        <v>612</v>
      </c>
      <c t="n" s="5" r="B33">
        <v>6</v>
      </c>
    </row>
    <row spans="1:3" r="34">
      <c t="s" s="4" r="A34">
        <v>601</v>
      </c>
    </row>
    <row spans="1:3" r="35">
      <c t="s" s="3" r="A35">
        <v>587</v>
      </c>
    </row>
    <row spans="1:3" r="36">
      <c t="s" s="4" r="A36">
        <v>609</v>
      </c>
      <c t="n" s="5" r="B36">
        <v>1132</v>
      </c>
      <c t="n" s="5" r="C36">
        <v>1226</v>
      </c>
    </row>
    <row spans="1:3" r="37">
      <c t="s" s="4" r="A37">
        <v>610</v>
      </c>
      <c t="n" s="5" r="B37">
        <v>32</v>
      </c>
      <c t="n" s="5" r="C37">
        <v>52</v>
      </c>
    </row>
    <row spans="1:3" r="38">
      <c t="s" s="3" r="A38">
        <v>590</v>
      </c>
    </row>
    <row spans="1:3" r="39">
      <c t="s" s="4" r="A39">
        <v>611</v>
      </c>
      <c t="n" s="5" r="B39">
        <v>521</v>
      </c>
      <c t="n" s="5" r="C39">
        <v>596</v>
      </c>
    </row>
    <row spans="1:3" r="40">
      <c t="s" s="4" r="A40">
        <v>612</v>
      </c>
      <c t="n" s="5" r="B40">
        <v>21</v>
      </c>
      <c t="n" s="5" r="C40">
        <v>32</v>
      </c>
    </row>
    <row spans="1:3" r="41">
      <c t="s" s="4" r="A41">
        <v>602</v>
      </c>
    </row>
    <row spans="1:3" r="42">
      <c t="s" s="3" r="A42">
        <v>587</v>
      </c>
    </row>
    <row spans="1:3" r="43">
      <c t="s" s="4" r="A43">
        <v>609</v>
      </c>
      <c t="n" s="5" r="B43">
        <v>1092</v>
      </c>
      <c t="n" s="5" r="C43">
        <v>607</v>
      </c>
    </row>
    <row spans="1:3" r="44">
      <c t="s" s="4" r="A44">
        <v>610</v>
      </c>
      <c t="n" s="5" r="B44">
        <v>17</v>
      </c>
      <c t="n" s="7" r="C44">
        <v>28</v>
      </c>
    </row>
    <row spans="1:3" r="45">
      <c t="s" s="3" r="A45">
        <v>590</v>
      </c>
    </row>
    <row spans="1:3" r="46">
      <c t="s" s="4" r="A46">
        <v>611</v>
      </c>
      <c t="n" s="5" r="B46">
        <v>869</v>
      </c>
      <c t="s" s="4" r="C46">
        <v>51</v>
      </c>
    </row>
    <row spans="1:3" r="47">
      <c t="s" s="4" r="A47">
        <v>612</v>
      </c>
      <c t="n" s="5" r="B47">
        <v>14</v>
      </c>
      <c t="s" s="4" r="C47">
        <v>51</v>
      </c>
    </row>
    <row spans="1:3" r="48">
      <c t="s" s="3" r="A48">
        <v>594</v>
      </c>
    </row>
    <row spans="1:3" r="49">
      <c t="s" s="4" r="A49">
        <v>613</v>
      </c>
      <c t="n" s="5" r="B49">
        <v>1961</v>
      </c>
      <c t="n" s="7" r="C49">
        <v>607</v>
      </c>
    </row>
    <row spans="1:3" r="50">
      <c t="s" s="4" r="A50">
        <v>614</v>
      </c>
      <c t="n" s="5" r="B50">
        <v>31</v>
      </c>
      <c t="n" s="7" r="C50">
        <v>28</v>
      </c>
    </row>
    <row spans="1:3" r="51">
      <c t="s" s="4" r="A51">
        <v>603</v>
      </c>
    </row>
    <row spans="1:3" r="52">
      <c t="s" s="3" r="A52">
        <v>587</v>
      </c>
    </row>
    <row spans="1:3" r="53">
      <c t="s" s="4" r="A53">
        <v>609</v>
      </c>
      <c t="n" s="7" r="B53">
        <v>453</v>
      </c>
      <c t="s" s="4" r="C53">
        <v>51</v>
      </c>
    </row>
    <row spans="1:3" r="54">
      <c t="s" s="4" r="A54">
        <v>610</v>
      </c>
      <c t="s" s="4" r="B54">
        <v>51</v>
      </c>
      <c t="s" s="4" r="C54">
        <v>51</v>
      </c>
    </row>
    <row spans="1:3" r="55">
      <c t="s" s="3" r="A55">
        <v>590</v>
      </c>
    </row>
    <row spans="1:3" r="56">
      <c t="s" s="4" r="A56">
        <v>611</v>
      </c>
      <c t="n" s="7" r="B56">
        <v>152</v>
      </c>
    </row>
    <row spans="1:3" r="57">
      <c t="s" s="4" r="A57">
        <v>612</v>
      </c>
      <c t="n" s="5" r="B57">
        <v>3</v>
      </c>
    </row>
    <row spans="1:3" r="58">
      <c t="s" s="4" r="A58">
        <v>604</v>
      </c>
    </row>
    <row spans="1:3" r="59">
      <c t="s" s="3" r="A59">
        <v>587</v>
      </c>
    </row>
    <row spans="1:3" r="60">
      <c t="s" s="4" r="A60">
        <v>609</v>
      </c>
      <c t="n" s="5" r="B60">
        <v>199</v>
      </c>
      <c t="s" s="4" r="C60">
        <v>51</v>
      </c>
    </row>
    <row spans="1:3" r="61">
      <c t="s" s="4" r="A61">
        <v>610</v>
      </c>
      <c t="n" s="5" r="B61">
        <v>2</v>
      </c>
      <c t="s" s="4" r="C61">
        <v>51</v>
      </c>
    </row>
    <row spans="1:3" r="62">
      <c t="s" s="4" r="A62">
        <v>605</v>
      </c>
    </row>
    <row spans="1:3" r="63">
      <c t="s" s="3" r="A63">
        <v>587</v>
      </c>
    </row>
    <row spans="1:3" r="64">
      <c t="s" s="4" r="A64">
        <v>609</v>
      </c>
      <c t="n" s="5" r="B64">
        <v>440</v>
      </c>
      <c t="n" s="7" r="C64">
        <v>607</v>
      </c>
    </row>
    <row spans="1:3" r="65">
      <c t="s" s="4" r="A65">
        <v>610</v>
      </c>
      <c t="n" s="5" r="B65">
        <v>15</v>
      </c>
      <c t="n" s="7" r="C65">
        <v>28</v>
      </c>
    </row>
    <row spans="1:3" r="66">
      <c t="s" s="3" r="A66">
        <v>590</v>
      </c>
    </row>
    <row spans="1:3" r="67">
      <c t="s" s="4" r="A67">
        <v>611</v>
      </c>
      <c t="n" s="5" r="B67">
        <v>711</v>
      </c>
      <c t="s" s="4" r="C67">
        <v>51</v>
      </c>
    </row>
    <row spans="1:3" r="68">
      <c t="s" s="4" r="A68">
        <v>612</v>
      </c>
      <c t="n" s="5" r="B68">
        <v>11</v>
      </c>
      <c t="s" s="4" r="C68">
        <v>51</v>
      </c>
    </row>
    <row spans="1:3" r="69">
      <c t="s" s="4" r="A69">
        <v>606</v>
      </c>
    </row>
    <row spans="1:3" r="70">
      <c t="s" s="3" r="A70">
        <v>590</v>
      </c>
    </row>
    <row spans="1:3" r="71">
      <c t="s" s="4" r="A71">
        <v>611</v>
      </c>
      <c t="n" s="7" r="B71">
        <v>6</v>
      </c>
      <c t="s" s="4" r="C71">
        <v>51</v>
      </c>
    </row>
    <row spans="1:3" r="72">
      <c t="s" s="4" r="A72">
        <v>612</v>
      </c>
      <c t="s" s="4" r="B72">
        <v>51</v>
      </c>
      <c t="s" s="4" r="C72">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615</v>
      </c>
      <c t="s" s="2" r="B1">
        <v>69</v>
      </c>
      <c t="s" s="2" r="D1">
        <v>1</v>
      </c>
    </row>
    <row spans="1:5" r="2">
      <c t="s" s="2" r="B2">
        <v>616</v>
      </c>
      <c t="s" s="2" r="C2">
        <v>617</v>
      </c>
      <c t="s" s="2" r="D2">
        <v>616</v>
      </c>
      <c t="s" s="2" r="E2">
        <v>617</v>
      </c>
    </row>
    <row spans="1:5" r="3">
      <c t="s" s="3" r="A3">
        <v>370</v>
      </c>
    </row>
    <row spans="1:5" r="4">
      <c t="s" s="4" r="A4">
        <v>618</v>
      </c>
      <c t="s" s="4" r="B4">
        <v>51</v>
      </c>
      <c t="n" s="5" r="C4">
        <v>1</v>
      </c>
      <c t="n" s="5" r="D4">
        <v>4</v>
      </c>
      <c t="n" s="5" r="E4">
        <v>6</v>
      </c>
    </row>
    <row spans="1:5" r="5">
      <c t="s" s="4" r="A5">
        <v>619</v>
      </c>
      <c t="s" s="4" r="B5">
        <v>51</v>
      </c>
      <c t="n" s="7" r="C5">
        <v>241</v>
      </c>
      <c t="n" s="7" r="D5">
        <v>4088</v>
      </c>
      <c t="n" s="7" r="E5">
        <v>2120</v>
      </c>
    </row>
    <row spans="1:5" r="6">
      <c t="s" s="4" r="A6">
        <v>620</v>
      </c>
      <c t="s" s="4" r="B6">
        <v>51</v>
      </c>
      <c t="n" s="7" r="C6">
        <v>241</v>
      </c>
      <c t="n" s="7" r="D6">
        <v>4088</v>
      </c>
      <c t="n" s="7" r="E6">
        <v>2120</v>
      </c>
    </row>
    <row spans="1:5" r="7">
      <c t="s" s="4" r="A7">
        <v>454</v>
      </c>
    </row>
    <row spans="1:5" r="8">
      <c t="s" s="3" r="A8">
        <v>370</v>
      </c>
    </row>
    <row spans="1:5" r="9">
      <c t="s" s="4" r="A9">
        <v>618</v>
      </c>
      <c t="s" s="4" r="B9">
        <v>51</v>
      </c>
      <c t="s" s="4" r="C9">
        <v>51</v>
      </c>
      <c t="n" s="5" r="D9">
        <v>3</v>
      </c>
      <c t="n" s="5" r="E9">
        <v>2</v>
      </c>
    </row>
    <row spans="1:5" r="10">
      <c t="s" s="4" r="A10">
        <v>619</v>
      </c>
      <c t="s" s="4" r="B10">
        <v>51</v>
      </c>
      <c t="s" s="4" r="C10">
        <v>51</v>
      </c>
      <c t="n" s="7" r="D10">
        <v>4044</v>
      </c>
      <c t="n" s="7" r="E10">
        <v>1324</v>
      </c>
    </row>
    <row spans="1:5" r="11">
      <c t="s" s="4" r="A11">
        <v>620</v>
      </c>
      <c t="s" s="4" r="B11">
        <v>51</v>
      </c>
      <c t="s" s="4" r="C11">
        <v>51</v>
      </c>
      <c t="n" s="7" r="D11">
        <v>4044</v>
      </c>
      <c t="n" s="7" r="E11">
        <v>1324</v>
      </c>
    </row>
    <row spans="1:5" r="12">
      <c t="s" s="4" r="A12">
        <v>456</v>
      </c>
    </row>
    <row spans="1:5" r="13">
      <c t="s" s="3" r="A13">
        <v>370</v>
      </c>
    </row>
    <row spans="1:5" r="14">
      <c t="s" s="4" r="A14">
        <v>618</v>
      </c>
      <c t="s" s="4" r="B14">
        <v>51</v>
      </c>
      <c t="n" s="5" r="C14">
        <v>1</v>
      </c>
      <c t="n" s="5" r="D14">
        <v>1</v>
      </c>
      <c t="n" s="5" r="E14">
        <v>4</v>
      </c>
    </row>
    <row spans="1:5" r="15">
      <c t="s" s="4" r="A15">
        <v>619</v>
      </c>
      <c t="s" s="4" r="B15">
        <v>51</v>
      </c>
      <c t="n" s="7" r="C15">
        <v>241</v>
      </c>
      <c t="n" s="7" r="D15">
        <v>44</v>
      </c>
      <c t="n" s="7" r="E15">
        <v>796</v>
      </c>
    </row>
    <row spans="1:5" r="16">
      <c t="s" s="4" r="A16">
        <v>620</v>
      </c>
      <c t="s" s="4" r="B16">
        <v>51</v>
      </c>
      <c t="n" s="7" r="C16">
        <v>241</v>
      </c>
      <c t="n" s="7" r="D16">
        <v>44</v>
      </c>
      <c t="n" s="7" r="E16">
        <v>7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69</v>
      </c>
      <c t="s" s="2" r="D1">
        <v>1</v>
      </c>
    </row>
    <row spans="1:5" r="2">
      <c t="s" s="2" r="B2">
        <v>2</v>
      </c>
      <c t="s" s="2" r="C2">
        <v>70</v>
      </c>
      <c t="s" s="2" r="D2">
        <v>2</v>
      </c>
      <c t="s" s="2" r="E2">
        <v>70</v>
      </c>
    </row>
    <row spans="1:5" r="3">
      <c t="s" s="3" r="A3">
        <v>370</v>
      </c>
    </row>
    <row spans="1:5" r="4">
      <c t="s" s="4" r="A4">
        <v>622</v>
      </c>
      <c t="s" s="4" r="B4">
        <v>51</v>
      </c>
      <c t="n" s="7" r="C4">
        <v>241</v>
      </c>
      <c t="n" s="7" r="D4">
        <v>825</v>
      </c>
      <c t="n" s="7" r="E4">
        <v>962</v>
      </c>
    </row>
    <row spans="1:5" r="5">
      <c t="s" s="4" r="A5">
        <v>623</v>
      </c>
      <c t="s" s="4" r="B5">
        <v>51</v>
      </c>
      <c t="s" s="4" r="C5">
        <v>51</v>
      </c>
      <c t="s" s="4" r="D5">
        <v>51</v>
      </c>
      <c t="n" s="7" r="E5">
        <v>1158</v>
      </c>
    </row>
    <row spans="1:5" r="6">
      <c t="s" s="4" r="A6">
        <v>624</v>
      </c>
      <c t="s" s="4" r="B6">
        <v>51</v>
      </c>
      <c t="s" s="4" r="C6">
        <v>51</v>
      </c>
      <c t="n" s="7" r="D6">
        <v>3263</v>
      </c>
      <c t="s" s="4" r="E6">
        <v>51</v>
      </c>
    </row>
    <row spans="1:5" r="7">
      <c t="s" s="4" r="A7">
        <v>129</v>
      </c>
      <c t="s" s="4" r="B7">
        <v>51</v>
      </c>
      <c t="n" s="7" r="C7">
        <v>241</v>
      </c>
      <c t="n" s="7" r="D7">
        <v>4088</v>
      </c>
      <c t="n" s="7" r="E7">
        <v>21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5</v>
      </c>
      <c t="s" s="2" r="B1">
        <v>69</v>
      </c>
      <c t="s" s="2" r="D1">
        <v>1</v>
      </c>
    </row>
    <row spans="1:6" r="2">
      <c t="s" s="2" r="B2">
        <v>2</v>
      </c>
      <c t="s" s="2" r="C2">
        <v>70</v>
      </c>
      <c t="s" s="2" r="D2">
        <v>2</v>
      </c>
      <c t="s" s="2" r="E2">
        <v>70</v>
      </c>
      <c t="s" s="2" r="F2">
        <v>25</v>
      </c>
    </row>
    <row spans="1:6" r="3">
      <c t="s" s="3" r="A3">
        <v>370</v>
      </c>
    </row>
    <row spans="1:6" r="4">
      <c t="s" s="4" r="A4">
        <v>626</v>
      </c>
      <c t="s" s="4" r="D4">
        <v>627</v>
      </c>
    </row>
    <row spans="1:6" r="5">
      <c t="s" s="4" r="A5">
        <v>628</v>
      </c>
      <c t="s" s="4" r="D5">
        <v>627</v>
      </c>
    </row>
    <row spans="1:6" r="6">
      <c t="s" s="4" r="A6">
        <v>629</v>
      </c>
      <c t="s" s="4" r="D6">
        <v>627</v>
      </c>
    </row>
    <row spans="1:6" r="7">
      <c t="s" s="4" r="A7">
        <v>630</v>
      </c>
      <c t="n" s="7" r="D7">
        <v>0</v>
      </c>
    </row>
    <row spans="1:6" r="8">
      <c t="s" s="4" r="A8">
        <v>631</v>
      </c>
      <c t="n" s="7" r="B8">
        <v>38</v>
      </c>
      <c t="n" s="7" r="C8">
        <v>18</v>
      </c>
      <c t="n" s="5" r="D8">
        <v>110</v>
      </c>
      <c t="n" s="7" r="E8">
        <v>51</v>
      </c>
    </row>
    <row spans="1:6" r="9">
      <c t="s" s="4" r="A9">
        <v>632</v>
      </c>
      <c t="n" s="5" r="D9">
        <v>3</v>
      </c>
      <c t="n" s="7" r="E9">
        <v>4</v>
      </c>
    </row>
    <row spans="1:6" r="10">
      <c t="s" s="4" r="A10">
        <v>633</v>
      </c>
      <c t="n" s="5" r="D10">
        <v>169</v>
      </c>
    </row>
    <row spans="1:6" r="11">
      <c t="s" s="4" r="A11">
        <v>634</v>
      </c>
      <c t="n" s="5" r="B11">
        <v>1100</v>
      </c>
      <c t="n" s="5" r="D11">
        <v>1100</v>
      </c>
      <c t="n" s="7" r="F11">
        <v>1900</v>
      </c>
    </row>
    <row spans="1:6" r="12">
      <c t="s" s="4" r="A12">
        <v>635</v>
      </c>
      <c t="n" s="7" r="B12">
        <v>7400</v>
      </c>
      <c t="n" s="7" r="D12">
        <v>7400</v>
      </c>
      <c t="n" s="7" r="F12">
        <v>3600</v>
      </c>
    </row>
    <row spans="1:6" r="13">
      <c t="s" s="4" r="A13">
        <v>636</v>
      </c>
    </row>
    <row spans="1:6" r="14">
      <c t="s" s="3" r="A14">
        <v>370</v>
      </c>
    </row>
    <row spans="1:6" r="15">
      <c t="s" s="4" r="A15">
        <v>629</v>
      </c>
      <c t="s" s="4" r="D15">
        <v>627</v>
      </c>
    </row>
    <row spans="1:6" r="16">
      <c t="s" s="4" r="A16">
        <v>458</v>
      </c>
    </row>
    <row spans="1:6" r="17">
      <c t="s" s="3" r="A17">
        <v>370</v>
      </c>
    </row>
    <row spans="1:6" r="18">
      <c t="s" s="4" r="A18">
        <v>629</v>
      </c>
      <c t="s" s="4" r="D18">
        <v>627</v>
      </c>
    </row>
    <row spans="1:6" r="19">
      <c t="s" s="4" r="A19">
        <v>637</v>
      </c>
    </row>
    <row spans="1:6" r="20">
      <c t="s" s="3" r="A20">
        <v>370</v>
      </c>
    </row>
    <row spans="1:6" r="21">
      <c t="s" s="4" r="A21">
        <v>629</v>
      </c>
      <c t="s" s="4" r="D21">
        <v>638</v>
      </c>
    </row>
    <row spans="1:6" r="22">
      <c t="s" s="4" r="A22">
        <v>639</v>
      </c>
    </row>
    <row spans="1:6" r="23">
      <c t="s" s="3" r="A23">
        <v>370</v>
      </c>
    </row>
    <row spans="1:6" r="24">
      <c t="s" s="4" r="A24">
        <v>629</v>
      </c>
      <c t="s" s="4" r="D24">
        <v>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69</v>
      </c>
      <c t="s" s="2" r="D1">
        <v>1</v>
      </c>
    </row>
    <row spans="1:5" r="2">
      <c t="s" s="2" r="B2">
        <v>2</v>
      </c>
      <c t="s" s="2" r="C2">
        <v>70</v>
      </c>
      <c t="s" s="2" r="D2">
        <v>2</v>
      </c>
      <c t="s" s="2" r="E2">
        <v>70</v>
      </c>
    </row>
    <row spans="1:5" r="3">
      <c t="s" s="3" r="A3">
        <v>111</v>
      </c>
    </row>
    <row spans="1:5" r="4">
      <c t="s" s="4" r="A4">
        <v>102</v>
      </c>
      <c t="n" s="7" r="B4">
        <v>2253</v>
      </c>
      <c t="n" s="7" r="C4">
        <v>1491</v>
      </c>
      <c t="n" s="7" r="D4">
        <v>6412</v>
      </c>
      <c t="n" s="7" r="E4">
        <v>3841</v>
      </c>
    </row>
    <row spans="1:5" r="5">
      <c t="s" s="3" r="A5">
        <v>112</v>
      </c>
    </row>
    <row spans="1:5" r="6">
      <c t="s" s="4" r="A6">
        <v>113</v>
      </c>
      <c t="n" s="7" r="B6">
        <v>190</v>
      </c>
      <c t="n" s="7" r="C6">
        <v>-253</v>
      </c>
      <c t="n" s="7" r="D6">
        <v>-262</v>
      </c>
      <c t="n" s="7" r="E6">
        <v>180</v>
      </c>
    </row>
    <row spans="1:5" r="7">
      <c t="s" s="4" r="A7">
        <v>114</v>
      </c>
      <c t="s" s="4" r="B7">
        <v>51</v>
      </c>
      <c t="s" s="4" r="C7">
        <v>51</v>
      </c>
      <c t="s" s="4" r="D7">
        <v>51</v>
      </c>
      <c t="s" s="4" r="E7">
        <v>51</v>
      </c>
    </row>
    <row spans="1:5" r="8">
      <c t="s" s="4" r="A8">
        <v>115</v>
      </c>
      <c t="n" s="7" r="B8">
        <v>190</v>
      </c>
      <c t="n" s="7" r="C8">
        <v>-253</v>
      </c>
      <c t="n" s="7" r="D8">
        <v>-262</v>
      </c>
      <c t="n" s="7" r="E8">
        <v>180</v>
      </c>
    </row>
    <row spans="1:5" r="9">
      <c t="s" s="4" r="A9">
        <v>116</v>
      </c>
      <c t="n" s="5" r="B9">
        <v>-74</v>
      </c>
      <c t="n" s="5" r="C9">
        <v>99</v>
      </c>
      <c t="n" s="5" r="D9">
        <v>102</v>
      </c>
      <c t="n" s="5" r="E9">
        <v>-70</v>
      </c>
    </row>
    <row spans="1:5" r="10">
      <c t="s" s="4" r="A10">
        <v>117</v>
      </c>
      <c t="n" s="5" r="B10">
        <v>116</v>
      </c>
      <c t="n" s="5" r="C10">
        <v>-154</v>
      </c>
      <c t="n" s="5" r="D10">
        <v>-160</v>
      </c>
      <c t="n" s="5" r="E10">
        <v>110</v>
      </c>
    </row>
    <row spans="1:5" r="11">
      <c t="s" s="3" r="A11">
        <v>118</v>
      </c>
    </row>
    <row spans="1:5" r="12">
      <c t="s" s="4" r="A12">
        <v>119</v>
      </c>
      <c t="n" s="5" r="B12">
        <v>-826</v>
      </c>
      <c t="n" s="5" r="C12">
        <v>218</v>
      </c>
      <c t="n" s="5" r="D12">
        <v>-1058</v>
      </c>
      <c t="n" s="5" r="E12">
        <v>111</v>
      </c>
    </row>
    <row spans="1:5" r="13">
      <c t="s" s="4" r="A13">
        <v>120</v>
      </c>
      <c t="n" s="5" r="B13">
        <v>322</v>
      </c>
      <c t="n" s="5" r="C13">
        <v>-85</v>
      </c>
      <c t="n" s="5" r="D13">
        <v>412</v>
      </c>
      <c t="n" s="5" r="E13">
        <v>-43</v>
      </c>
    </row>
    <row spans="1:5" r="14">
      <c t="s" s="4" r="A14">
        <v>121</v>
      </c>
      <c t="n" s="5" r="B14">
        <v>-504</v>
      </c>
      <c t="n" s="5" r="C14">
        <v>133</v>
      </c>
      <c t="n" s="5" r="D14">
        <v>-646</v>
      </c>
      <c t="n" s="5" r="E14">
        <v>68</v>
      </c>
    </row>
    <row spans="1:5" r="15">
      <c t="s" s="4" r="A15">
        <v>122</v>
      </c>
      <c t="n" s="5" r="B15">
        <v>-388</v>
      </c>
      <c t="n" s="5" r="C15">
        <v>-21</v>
      </c>
      <c t="n" s="5" r="D15">
        <v>-806</v>
      </c>
      <c t="n" s="5" r="E15">
        <v>178</v>
      </c>
    </row>
    <row spans="1:5" r="16">
      <c t="s" s="4" r="A16">
        <v>123</v>
      </c>
      <c t="n" s="7" r="B16">
        <v>1865</v>
      </c>
      <c t="n" s="7" r="C16">
        <v>1470</v>
      </c>
      <c t="n" s="7" r="D16">
        <v>5606</v>
      </c>
      <c t="n" s="7" r="E16">
        <v>40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7"/>
    <col customWidth="1" max="5" min="5" width="21"/>
    <col customWidth="1" max="6" min="6" width="80"/>
    <col customWidth="1" max="7" min="7" width="44"/>
  </cols>
  <sheetData>
    <row spans="1:7" r="1">
      <c t="s" s="1" r="A1">
        <v>641</v>
      </c>
      <c t="s" s="2" r="B1">
        <v>642</v>
      </c>
      <c t="s" s="2" r="C1">
        <v>643</v>
      </c>
      <c t="s" s="2" r="D1">
        <v>644</v>
      </c>
      <c t="s" s="2" r="E1">
        <v>645</v>
      </c>
      <c t="s" s="2" r="F1">
        <v>2</v>
      </c>
      <c t="s" s="2" r="G1">
        <v>646</v>
      </c>
    </row>
    <row spans="1:7" r="2">
      <c t="s" s="3" r="A2">
        <v>647</v>
      </c>
    </row>
    <row spans="1:7" r="3">
      <c t="s" s="4" r="A3">
        <v>648</v>
      </c>
      <c t="n" s="5" r="D3">
        <v>2702703</v>
      </c>
    </row>
    <row spans="1:7" r="4">
      <c t="s" s="4" r="A4">
        <v>649</v>
      </c>
      <c t="n" s="7" r="D4">
        <v>44704</v>
      </c>
    </row>
    <row spans="1:7" r="5">
      <c t="s" s="4" r="A5">
        <v>650</v>
      </c>
      <c t="n" s="7" r="E5">
        <v>30000000</v>
      </c>
    </row>
    <row spans="1:7" r="6">
      <c t="s" s="4" r="A6">
        <v>651</v>
      </c>
      <c t="n" s="5" r="E6">
        <v>10000000</v>
      </c>
    </row>
    <row spans="1:7" r="7">
      <c t="s" s="4" r="A7">
        <v>652</v>
      </c>
      <c t="n" s="7" r="E7">
        <v>5900</v>
      </c>
    </row>
    <row spans="1:7" r="8">
      <c t="s" s="4" r="A8">
        <v>653</v>
      </c>
      <c t="s" s="4" r="E8">
        <v>638</v>
      </c>
    </row>
    <row spans="1:7" r="9">
      <c t="s" s="4" r="A9">
        <v>654</v>
      </c>
    </row>
    <row spans="1:7" r="10">
      <c t="s" s="3" r="A10">
        <v>647</v>
      </c>
    </row>
    <row spans="1:7" r="11">
      <c t="s" s="4" r="A11">
        <v>655</v>
      </c>
      <c t="n" s="5" r="C11">
        <v>2702703</v>
      </c>
    </row>
    <row spans="1:7" r="12">
      <c t="s" s="4" r="A12">
        <v>656</v>
      </c>
      <c t="n" s="7" r="C12">
        <v>18</v>
      </c>
    </row>
    <row spans="1:7" r="13">
      <c t="s" s="4" r="A13">
        <v>648</v>
      </c>
      <c t="n" s="5" r="B13">
        <v>2702703</v>
      </c>
    </row>
    <row spans="1:7" r="14">
      <c t="s" s="4" r="A14">
        <v>657</v>
      </c>
      <c t="n" s="7" r="B14">
        <v>44700</v>
      </c>
    </row>
    <row spans="1:7" r="15">
      <c t="s" s="4" r="A15">
        <v>658</v>
      </c>
      <c t="n" s="5" r="B15">
        <v>2500</v>
      </c>
    </row>
    <row spans="1:7" r="16">
      <c t="s" s="4" r="A16">
        <v>659</v>
      </c>
      <c t="n" s="7" r="B16">
        <v>1300</v>
      </c>
    </row>
    <row spans="1:7" r="17">
      <c t="s" s="4" r="A17">
        <v>660</v>
      </c>
    </row>
    <row spans="1:7" r="18">
      <c t="s" s="3" r="A18">
        <v>647</v>
      </c>
    </row>
    <row spans="1:7" r="19">
      <c t="s" s="4" r="A19">
        <v>648</v>
      </c>
      <c t="n" s="5" r="G19">
        <v>3429623</v>
      </c>
    </row>
    <row spans="1:7" r="20">
      <c t="s" s="4" r="A20">
        <v>661</v>
      </c>
      <c t="n" s="5" r="G20">
        <v>4</v>
      </c>
    </row>
    <row spans="1:7" r="21">
      <c t="s" s="4" r="A21">
        <v>649</v>
      </c>
      <c t="n" s="7" r="G21">
        <v>47800</v>
      </c>
    </row>
    <row spans="1:7" r="22">
      <c t="s" s="4" r="A22">
        <v>662</v>
      </c>
    </row>
    <row spans="1:7" r="23">
      <c t="s" s="3" r="A23">
        <v>647</v>
      </c>
    </row>
    <row spans="1:7" r="24">
      <c t="s" s="4" r="A24">
        <v>663</v>
      </c>
      <c t="s" s="4" r="F24">
        <v>664</v>
      </c>
    </row>
    <row spans="1:7" r="25">
      <c t="s" s="4" r="A25">
        <v>665</v>
      </c>
      <c t="s" s="4" r="F25">
        <v>666</v>
      </c>
    </row>
    <row spans="1:7" r="26">
      <c t="s" s="4" r="A26">
        <v>667</v>
      </c>
      <c t="s" s="4" r="F26">
        <v>6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s="1" r="A1">
        <v>669</v>
      </c>
      <c t="s" s="2" r="B1">
        <v>670</v>
      </c>
      <c t="s" s="2" r="C1">
        <v>1</v>
      </c>
    </row>
    <row spans="1:5" r="2">
      <c t="s" s="2" r="B2">
        <v>671</v>
      </c>
      <c t="s" s="2" r="C2">
        <v>2</v>
      </c>
      <c t="s" s="2" r="D2">
        <v>70</v>
      </c>
      <c t="s" s="2" r="E2">
        <v>672</v>
      </c>
    </row>
    <row spans="1:5" r="3">
      <c t="s" s="3" r="A3">
        <v>647</v>
      </c>
    </row>
    <row spans="1:5" r="4">
      <c t="s" s="4" r="A4">
        <v>673</v>
      </c>
      <c t="n" s="5" r="C4">
        <v>1</v>
      </c>
    </row>
    <row spans="1:5" r="5">
      <c t="s" s="4" r="A5">
        <v>674</v>
      </c>
      <c t="n" s="10" r="C5">
        <v>0.3221</v>
      </c>
      <c t="n" s="11" r="E5">
        <v>0.5600000000000001</v>
      </c>
    </row>
    <row spans="1:5" r="6">
      <c t="s" s="4" r="A6">
        <v>675</v>
      </c>
      <c t="n" s="7" r="C6">
        <v>14</v>
      </c>
      <c t="n" s="8" r="E6">
        <v>17.56</v>
      </c>
    </row>
    <row spans="1:5" r="7">
      <c t="s" s="4" r="A7">
        <v>676</v>
      </c>
      <c t="n" s="7" r="C7">
        <v>4300</v>
      </c>
    </row>
    <row spans="1:5" r="8">
      <c t="s" s="4" r="A8">
        <v>677</v>
      </c>
      <c t="n" s="5" r="C8">
        <v>304640</v>
      </c>
      <c t="n" s="5" r="E8">
        <v>68600</v>
      </c>
    </row>
    <row spans="1:5" r="9">
      <c t="s" s="4" r="A9">
        <v>678</v>
      </c>
      <c t="n" s="7" r="C9">
        <v>82</v>
      </c>
      <c t="n" s="7" r="D9">
        <v>82</v>
      </c>
    </row>
    <row spans="1:5" r="10">
      <c t="s" s="4" r="A10">
        <v>679</v>
      </c>
      <c t="n" s="5" r="C10">
        <v>1</v>
      </c>
    </row>
    <row spans="1:5" r="11">
      <c t="s" s="4" r="A11">
        <v>680</v>
      </c>
    </row>
    <row spans="1:5" r="12">
      <c t="s" s="3" r="A12">
        <v>647</v>
      </c>
    </row>
    <row spans="1:5" r="13">
      <c t="s" s="4" r="A13">
        <v>681</v>
      </c>
      <c t="n" s="8" r="B13">
        <v>0.05</v>
      </c>
    </row>
    <row spans="1:5" r="14">
      <c t="s" s="4" r="A14">
        <v>682</v>
      </c>
      <c t="s" s="4" r="B14">
        <v>683</v>
      </c>
    </row>
    <row spans="1:5" r="15">
      <c t="s" s="4" r="A15">
        <v>684</v>
      </c>
      <c t="s" s="4" r="B15">
        <v>685</v>
      </c>
    </row>
    <row spans="1:5" r="16">
      <c t="s" s="4" r="A16">
        <v>686</v>
      </c>
      <c t="s" s="4" r="B16">
        <v>68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69</v>
      </c>
      <c t="s" s="2" r="D1">
        <v>1</v>
      </c>
    </row>
    <row spans="1:5" r="2">
      <c t="s" s="2" r="B2">
        <v>2</v>
      </c>
      <c t="s" s="2" r="C2">
        <v>70</v>
      </c>
      <c t="s" s="2" r="D2">
        <v>2</v>
      </c>
      <c t="s" s="2" r="E2">
        <v>70</v>
      </c>
    </row>
    <row spans="1:5" r="3">
      <c t="s" s="3" r="A3">
        <v>689</v>
      </c>
    </row>
    <row spans="1:5" r="4">
      <c t="s" s="4" r="A4">
        <v>690</v>
      </c>
      <c t="n" s="7" r="B4">
        <v>113</v>
      </c>
      <c t="n" s="7" r="C4">
        <v>623</v>
      </c>
      <c t="n" s="7" r="D4">
        <v>531</v>
      </c>
      <c t="n" s="7" r="E4">
        <v>424</v>
      </c>
    </row>
    <row spans="1:5" r="5">
      <c t="s" s="4" r="A5">
        <v>691</v>
      </c>
      <c t="n" s="7" r="B5">
        <v>-388</v>
      </c>
      <c t="n" s="7" r="C5">
        <v>-21</v>
      </c>
      <c t="n" s="7" r="D5">
        <v>-806</v>
      </c>
      <c t="n" s="7" r="E5">
        <v>178</v>
      </c>
    </row>
    <row spans="1:5" r="6">
      <c t="s" s="4" r="A6">
        <v>692</v>
      </c>
      <c t="s" s="4" r="B6">
        <v>51</v>
      </c>
      <c t="s" s="4" r="C6">
        <v>51</v>
      </c>
      <c t="s" s="4" r="D6">
        <v>51</v>
      </c>
      <c t="s" s="4" r="E6">
        <v>51</v>
      </c>
    </row>
    <row spans="1:5" r="7">
      <c t="s" s="4" r="A7">
        <v>693</v>
      </c>
      <c t="n" s="7" r="B7">
        <v>-388</v>
      </c>
      <c t="n" s="7" r="C7">
        <v>-21</v>
      </c>
      <c t="n" s="7" r="D7">
        <v>-806</v>
      </c>
      <c t="n" s="7" r="E7">
        <v>178</v>
      </c>
    </row>
    <row spans="1:5" r="8">
      <c t="s" s="4" r="A8">
        <v>690</v>
      </c>
      <c t="n" s="5" r="B8">
        <v>-275</v>
      </c>
      <c t="n" s="5" r="C8">
        <v>602</v>
      </c>
      <c t="n" s="5" r="D8">
        <v>-275</v>
      </c>
      <c t="n" s="5" r="E8">
        <v>602</v>
      </c>
    </row>
    <row spans="1:5" r="9">
      <c t="s" s="4" r="A9">
        <v>694</v>
      </c>
    </row>
    <row spans="1:5" r="10">
      <c t="s" s="3" r="A10">
        <v>689</v>
      </c>
    </row>
    <row spans="1:5" r="11">
      <c t="s" s="4" r="A11">
        <v>690</v>
      </c>
      <c t="n" s="5" r="B11">
        <v>368</v>
      </c>
      <c t="n" s="5" r="C11">
        <v>689</v>
      </c>
      <c t="n" s="5" r="D11">
        <v>644</v>
      </c>
      <c t="n" s="5" r="E11">
        <v>424</v>
      </c>
    </row>
    <row spans="1:5" r="12">
      <c t="s" s="4" r="A12">
        <v>691</v>
      </c>
      <c t="n" s="7" r="B12">
        <v>116</v>
      </c>
      <c t="n" s="7" r="C12">
        <v>-154</v>
      </c>
      <c t="n" s="7" r="D12">
        <v>-160</v>
      </c>
      <c t="n" s="7" r="E12">
        <v>111</v>
      </c>
    </row>
    <row spans="1:5" r="13">
      <c t="s" s="4" r="A13">
        <v>692</v>
      </c>
      <c t="s" s="4" r="B13">
        <v>51</v>
      </c>
      <c t="s" s="4" r="C13">
        <v>51</v>
      </c>
      <c t="s" s="4" r="D13">
        <v>51</v>
      </c>
      <c t="s" s="4" r="E13">
        <v>51</v>
      </c>
    </row>
    <row spans="1:5" r="14">
      <c t="s" s="4" r="A14">
        <v>693</v>
      </c>
      <c t="n" s="7" r="B14">
        <v>116</v>
      </c>
      <c t="n" s="7" r="C14">
        <v>-154</v>
      </c>
      <c t="n" s="7" r="D14">
        <v>-160</v>
      </c>
      <c t="n" s="7" r="E14">
        <v>111</v>
      </c>
    </row>
    <row spans="1:5" r="15">
      <c t="s" s="4" r="A15">
        <v>690</v>
      </c>
      <c t="n" s="5" r="B15">
        <v>484</v>
      </c>
      <c t="n" s="5" r="C15">
        <v>535</v>
      </c>
      <c t="n" s="5" r="D15">
        <v>484</v>
      </c>
      <c t="n" s="7" r="E15">
        <v>535</v>
      </c>
    </row>
    <row spans="1:5" r="16">
      <c t="s" s="4" r="A16">
        <v>695</v>
      </c>
    </row>
    <row spans="1:5" r="17">
      <c t="s" s="3" r="A17">
        <v>689</v>
      </c>
    </row>
    <row spans="1:5" r="18">
      <c t="s" s="4" r="A18">
        <v>690</v>
      </c>
      <c t="n" s="5" r="B18">
        <v>-255</v>
      </c>
      <c t="n" s="5" r="C18">
        <v>-66</v>
      </c>
      <c t="n" s="5" r="D18">
        <v>-113</v>
      </c>
      <c t="s" s="4" r="E18">
        <v>51</v>
      </c>
    </row>
    <row spans="1:5" r="19">
      <c t="s" s="4" r="A19">
        <v>691</v>
      </c>
      <c t="n" s="7" r="B19">
        <v>-504</v>
      </c>
      <c t="n" s="7" r="C19">
        <v>133</v>
      </c>
      <c t="n" s="7" r="D19">
        <v>-646</v>
      </c>
      <c t="n" s="7" r="E19">
        <v>67</v>
      </c>
    </row>
    <row spans="1:5" r="20">
      <c t="s" s="4" r="A20">
        <v>692</v>
      </c>
      <c t="s" s="4" r="B20">
        <v>51</v>
      </c>
      <c t="s" s="4" r="C20">
        <v>51</v>
      </c>
      <c t="s" s="4" r="D20">
        <v>51</v>
      </c>
      <c t="s" s="4" r="E20">
        <v>51</v>
      </c>
    </row>
    <row spans="1:5" r="21">
      <c t="s" s="4" r="A21">
        <v>693</v>
      </c>
      <c t="n" s="7" r="B21">
        <v>-504</v>
      </c>
      <c t="n" s="7" r="C21">
        <v>133</v>
      </c>
      <c t="n" s="7" r="D21">
        <v>-646</v>
      </c>
      <c t="n" s="7" r="E21">
        <v>67</v>
      </c>
    </row>
    <row spans="1:5" r="22">
      <c t="s" s="4" r="A22">
        <v>690</v>
      </c>
      <c t="n" s="7" r="B22">
        <v>-759</v>
      </c>
      <c t="n" s="7" r="C22">
        <v>67</v>
      </c>
      <c t="n" s="7" r="D22">
        <v>-759</v>
      </c>
      <c t="n" s="7" r="E22">
        <v>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6</v>
      </c>
      <c t="s" s="2" r="B1">
        <v>69</v>
      </c>
      <c t="s" s="2" r="D1">
        <v>1</v>
      </c>
    </row>
    <row spans="1:5" r="2">
      <c t="s" s="2" r="B2">
        <v>2</v>
      </c>
      <c t="s" s="2" r="C2">
        <v>70</v>
      </c>
      <c t="s" s="2" r="D2">
        <v>2</v>
      </c>
      <c t="s" s="2" r="E2">
        <v>70</v>
      </c>
    </row>
    <row spans="1:5" r="3">
      <c t="s" s="3" r="A3">
        <v>213</v>
      </c>
    </row>
    <row spans="1:5" r="4">
      <c t="s" s="4" r="A4">
        <v>102</v>
      </c>
      <c t="n" s="7" r="B4">
        <v>2253</v>
      </c>
      <c t="n" s="7" r="C4">
        <v>1491</v>
      </c>
      <c t="n" s="7" r="D4">
        <v>6412</v>
      </c>
      <c t="n" s="7" r="E4">
        <v>3841</v>
      </c>
    </row>
    <row spans="1:5" r="5">
      <c t="s" s="4" r="A5">
        <v>697</v>
      </c>
      <c t="n" s="5" r="B5">
        <v>-27</v>
      </c>
      <c t="n" s="5" r="C5">
        <v>-27</v>
      </c>
      <c t="n" s="5" r="D5">
        <v>-82</v>
      </c>
      <c t="n" s="5" r="E5">
        <v>-82</v>
      </c>
    </row>
    <row spans="1:5" r="6">
      <c t="s" s="4" r="A6">
        <v>698</v>
      </c>
      <c t="n" s="5" r="B6">
        <v>-63</v>
      </c>
      <c t="n" s="5" r="C6">
        <v>-23</v>
      </c>
      <c t="n" s="5" r="D6">
        <v>-170</v>
      </c>
      <c t="n" s="5" r="E6">
        <v>-82</v>
      </c>
    </row>
    <row spans="1:5" r="7">
      <c t="s" s="4" r="A7">
        <v>699</v>
      </c>
      <c t="n" s="7" r="B7">
        <v>2163</v>
      </c>
      <c t="n" s="7" r="C7">
        <v>1441</v>
      </c>
      <c t="n" s="7" r="D7">
        <v>6160</v>
      </c>
      <c t="n" s="7" r="E7">
        <v>3677</v>
      </c>
    </row>
    <row spans="1:5" r="8">
      <c t="s" s="4" r="A8">
        <v>700</v>
      </c>
      <c t="n" s="5" r="B8">
        <v>7044586</v>
      </c>
      <c t="n" s="5" r="C8">
        <v>6483210</v>
      </c>
      <c t="n" s="5" r="D8">
        <v>7038517</v>
      </c>
      <c t="n" s="5" r="E8">
        <v>5099325</v>
      </c>
    </row>
    <row spans="1:5" r="9">
      <c t="s" s="4" r="A9">
        <v>701</v>
      </c>
      <c t="n" s="5" r="B9">
        <v>14000</v>
      </c>
      <c t="n" s="5" r="C9">
        <v>19000</v>
      </c>
      <c t="n" s="5" r="D9">
        <v>18000</v>
      </c>
      <c t="n" s="5" r="E9">
        <v>25000</v>
      </c>
    </row>
    <row spans="1:5" r="10">
      <c t="s" s="4" r="A10">
        <v>702</v>
      </c>
      <c t="n" s="5" r="B10">
        <v>7059117</v>
      </c>
      <c t="n" s="5" r="C10">
        <v>6501984</v>
      </c>
      <c t="n" s="5" r="D10">
        <v>7057450</v>
      </c>
      <c t="n" s="5" r="E10">
        <v>5124261</v>
      </c>
    </row>
    <row spans="1:5" r="11">
      <c t="s" s="3" r="A11">
        <v>703</v>
      </c>
    </row>
    <row spans="1:5" r="12">
      <c t="s" s="4" r="A12">
        <v>704</v>
      </c>
      <c t="n" s="8" r="B12">
        <v>0.31</v>
      </c>
      <c t="n" s="8" r="C12">
        <v>0.22</v>
      </c>
      <c t="n" s="8" r="D12">
        <v>0.88</v>
      </c>
      <c t="n" s="8" r="E12">
        <v>0.72</v>
      </c>
    </row>
    <row spans="1:5" r="13">
      <c t="s" s="4" r="A13">
        <v>705</v>
      </c>
      <c t="n" s="8" r="B13">
        <v>0.31</v>
      </c>
      <c t="n" s="8" r="C13">
        <v>0.22</v>
      </c>
      <c t="n" s="8" r="D13">
        <v>0.87</v>
      </c>
      <c t="n" s="8" r="E13">
        <v>0.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6</v>
      </c>
      <c t="s" s="2" r="B1">
        <v>2</v>
      </c>
      <c t="s" s="2" r="C1">
        <v>367</v>
      </c>
      <c t="s" s="2" r="D1">
        <v>25</v>
      </c>
    </row>
    <row spans="1:4" r="2">
      <c t="s" s="4" r="A2">
        <v>707</v>
      </c>
    </row>
    <row spans="1:4" r="3">
      <c t="s" s="3" r="A3">
        <v>708</v>
      </c>
    </row>
    <row spans="1:4" r="4">
      <c t="s" s="4" r="A4">
        <v>709</v>
      </c>
      <c t="n" s="7" r="B4">
        <v>126831</v>
      </c>
    </row>
    <row spans="1:4" r="5">
      <c t="s" s="4" r="A5">
        <v>710</v>
      </c>
      <c t="s" s="4" r="B5">
        <v>711</v>
      </c>
    </row>
    <row spans="1:4" r="6">
      <c t="s" s="4" r="A6">
        <v>712</v>
      </c>
      <c t="n" s="7" r="B6">
        <v>52004</v>
      </c>
    </row>
    <row spans="1:4" r="7">
      <c t="s" s="4" r="A7">
        <v>713</v>
      </c>
      <c t="s" s="4" r="B7">
        <v>714</v>
      </c>
    </row>
    <row spans="1:4" r="8">
      <c t="s" s="4" r="A8">
        <v>715</v>
      </c>
      <c t="n" s="7" r="B8">
        <v>75116</v>
      </c>
    </row>
    <row spans="1:4" r="9">
      <c t="s" s="4" r="A9">
        <v>716</v>
      </c>
      <c t="s" s="4" r="B9">
        <v>717</v>
      </c>
    </row>
    <row spans="1:4" r="10">
      <c t="s" s="4" r="A10">
        <v>718</v>
      </c>
      <c t="n" s="7" r="B10">
        <v>137959</v>
      </c>
      <c t="n" s="7" r="D10">
        <v>125339</v>
      </c>
    </row>
    <row spans="1:4" r="11">
      <c t="s" s="4" r="A11">
        <v>719</v>
      </c>
      <c t="s" s="4" r="B11">
        <v>720</v>
      </c>
      <c t="s" s="4" r="D11">
        <v>721</v>
      </c>
    </row>
    <row spans="1:4" r="12">
      <c t="s" s="4" r="A12">
        <v>722</v>
      </c>
      <c t="n" s="7" r="B12">
        <v>92451</v>
      </c>
      <c t="n" s="7" r="D12">
        <v>74003</v>
      </c>
    </row>
    <row spans="1:4" r="13">
      <c t="s" s="4" r="A13">
        <v>723</v>
      </c>
      <c t="s" s="4" r="B13">
        <v>724</v>
      </c>
      <c t="s" s="4" r="C13">
        <v>724</v>
      </c>
      <c t="s" s="4" r="D13">
        <v>724</v>
      </c>
    </row>
    <row spans="1:4" r="14">
      <c t="s" s="4" r="A14">
        <v>725</v>
      </c>
      <c t="n" s="7" r="B14">
        <v>115564</v>
      </c>
      <c t="n" s="7" r="D14">
        <v>92503</v>
      </c>
    </row>
    <row spans="1:4" r="15">
      <c t="s" s="4" r="A15">
        <v>726</v>
      </c>
      <c t="s" s="4" r="B15">
        <v>727</v>
      </c>
      <c t="s" s="4" r="D15">
        <v>727</v>
      </c>
    </row>
    <row spans="1:4" r="16">
      <c t="s" s="4" r="A16">
        <v>728</v>
      </c>
      <c t="n" s="7" r="B16">
        <v>124239</v>
      </c>
      <c t="n" s="7" r="D16">
        <v>115359</v>
      </c>
    </row>
    <row spans="1:4" r="17">
      <c t="s" s="4" r="A17">
        <v>729</v>
      </c>
      <c t="s" s="4" r="B17">
        <v>711</v>
      </c>
      <c t="s" s="4" r="C17">
        <v>730</v>
      </c>
      <c t="s" s="4" r="D17">
        <v>731</v>
      </c>
    </row>
    <row spans="1:4" r="18">
      <c t="s" s="4" r="A18">
        <v>732</v>
      </c>
      <c t="n" s="7" r="B18">
        <v>69338</v>
      </c>
      <c t="n" s="7" r="D18">
        <v>37001</v>
      </c>
    </row>
    <row spans="1:4" r="19">
      <c t="s" s="4" r="A19">
        <v>733</v>
      </c>
      <c t="s" s="4" r="B19">
        <v>734</v>
      </c>
      <c t="s" s="4" r="D19">
        <v>735</v>
      </c>
    </row>
    <row spans="1:4" r="20">
      <c t="s" s="4" r="A20">
        <v>736</v>
      </c>
      <c t="n" s="7" r="B20">
        <v>92541</v>
      </c>
      <c t="n" s="7" r="D20">
        <v>55502</v>
      </c>
    </row>
    <row spans="1:4" r="21">
      <c t="s" s="4" r="A21">
        <v>737</v>
      </c>
      <c t="s" s="4" r="B21">
        <v>724</v>
      </c>
      <c t="s" s="4" r="D21">
        <v>734</v>
      </c>
    </row>
    <row spans="1:4" r="22">
      <c t="s" s="4" r="A22">
        <v>738</v>
      </c>
      <c t="n" s="7" r="B22">
        <v>124239</v>
      </c>
      <c t="n" s="7" r="D22">
        <v>115359</v>
      </c>
    </row>
    <row spans="1:4" r="23">
      <c t="s" s="4" r="A23">
        <v>739</v>
      </c>
      <c t="s" s="4" r="B23">
        <v>740</v>
      </c>
      <c t="s" s="4" r="D23">
        <v>741</v>
      </c>
    </row>
    <row spans="1:4" r="24">
      <c t="s" s="4" r="A24">
        <v>742</v>
      </c>
      <c t="n" s="7" r="B24">
        <v>50508</v>
      </c>
      <c t="n" s="7" r="D24">
        <v>41485</v>
      </c>
    </row>
    <row spans="1:4" r="25">
      <c t="s" s="4" r="A25">
        <v>743</v>
      </c>
      <c t="s" s="4" r="B25">
        <v>735</v>
      </c>
      <c t="s" s="4" r="D25">
        <v>735</v>
      </c>
    </row>
    <row spans="1:4" r="26">
      <c t="s" s="4" r="A26">
        <v>744</v>
      </c>
      <c t="n" s="7" r="B26">
        <v>63136</v>
      </c>
      <c t="n" s="7" r="D26">
        <v>51856</v>
      </c>
    </row>
    <row spans="1:4" r="27">
      <c t="s" s="4" r="A27">
        <v>745</v>
      </c>
      <c t="s" s="4" r="B27">
        <v>746</v>
      </c>
      <c t="s" s="4" r="D27">
        <v>746</v>
      </c>
    </row>
    <row spans="1:4" r="28">
      <c t="s" s="4" r="A28">
        <v>747</v>
      </c>
    </row>
    <row spans="1:4" r="29">
      <c t="s" s="3" r="A29">
        <v>708</v>
      </c>
    </row>
    <row spans="1:4" r="30">
      <c t="s" s="4" r="A30">
        <v>709</v>
      </c>
      <c t="n" s="7" r="B30">
        <v>122219</v>
      </c>
    </row>
    <row spans="1:4" r="31">
      <c t="s" s="4" r="A31">
        <v>710</v>
      </c>
      <c t="s" s="4" r="B31">
        <v>748</v>
      </c>
    </row>
    <row spans="1:4" r="32">
      <c t="s" s="4" r="A32">
        <v>712</v>
      </c>
      <c t="n" s="7" r="B32">
        <v>52308</v>
      </c>
    </row>
    <row spans="1:4" r="33">
      <c t="s" s="4" r="A33">
        <v>713</v>
      </c>
      <c t="s" s="4" r="B33">
        <v>714</v>
      </c>
    </row>
    <row spans="1:4" r="34">
      <c t="s" s="4" r="A34">
        <v>715</v>
      </c>
      <c t="s" s="4" r="B34">
        <v>51</v>
      </c>
    </row>
    <row spans="1:4" r="35">
      <c t="s" s="4" r="A35">
        <v>716</v>
      </c>
      <c t="s" s="4" r="B35">
        <v>51</v>
      </c>
    </row>
    <row spans="1:4" r="36">
      <c t="s" s="4" r="A36">
        <v>718</v>
      </c>
      <c t="n" s="7" r="B36">
        <v>171956</v>
      </c>
      <c t="n" s="7" r="D36">
        <v>135223</v>
      </c>
    </row>
    <row spans="1:4" r="37">
      <c t="s" s="4" r="A37">
        <v>719</v>
      </c>
      <c t="s" s="4" r="B37">
        <v>749</v>
      </c>
      <c t="s" s="4" r="D37">
        <v>750</v>
      </c>
    </row>
    <row spans="1:4" r="38">
      <c t="s" s="4" r="A38">
        <v>722</v>
      </c>
      <c t="n" s="7" r="B38">
        <v>92993</v>
      </c>
      <c t="n" s="7" r="D38">
        <v>74136</v>
      </c>
    </row>
    <row spans="1:4" r="39">
      <c t="s" s="4" r="A39">
        <v>723</v>
      </c>
      <c t="s" s="4" r="B39">
        <v>724</v>
      </c>
      <c t="s" s="4" r="C39">
        <v>724</v>
      </c>
      <c t="s" s="4" r="D39">
        <v>724</v>
      </c>
    </row>
    <row spans="1:4" r="40">
      <c t="s" s="4" r="A40">
        <v>725</v>
      </c>
      <c t="s" s="4" r="B40">
        <v>51</v>
      </c>
      <c t="s" s="4" r="D40">
        <v>51</v>
      </c>
    </row>
    <row spans="1:4" r="41">
      <c t="s" s="4" r="A41">
        <v>726</v>
      </c>
      <c t="s" s="4" r="B41">
        <v>51</v>
      </c>
      <c t="s" s="4" r="D41">
        <v>51</v>
      </c>
    </row>
    <row spans="1:4" r="42">
      <c t="s" s="4" r="A42">
        <v>728</v>
      </c>
      <c t="n" s="7" r="B42">
        <v>133199</v>
      </c>
      <c t="n" s="7" r="D42">
        <v>125243</v>
      </c>
    </row>
    <row spans="1:4" r="43">
      <c t="s" s="4" r="A43">
        <v>729</v>
      </c>
      <c t="s" s="4" r="B43">
        <v>751</v>
      </c>
      <c t="s" s="4" r="C43">
        <v>752</v>
      </c>
      <c t="s" s="4" r="D43">
        <v>753</v>
      </c>
    </row>
    <row spans="1:4" r="44">
      <c t="s" s="4" r="A44">
        <v>732</v>
      </c>
      <c t="n" s="7" r="B44">
        <v>69744</v>
      </c>
      <c t="n" s="7" r="D44">
        <v>37068</v>
      </c>
    </row>
    <row spans="1:4" r="45">
      <c t="s" s="4" r="A45">
        <v>733</v>
      </c>
      <c t="s" s="4" r="B45">
        <v>734</v>
      </c>
      <c t="s" s="4" r="D45">
        <v>735</v>
      </c>
    </row>
    <row spans="1:4" r="46">
      <c t="s" s="4" r="A46">
        <v>736</v>
      </c>
      <c t="s" s="4" r="B46">
        <v>51</v>
      </c>
      <c t="s" s="4" r="D46">
        <v>51</v>
      </c>
    </row>
    <row spans="1:4" r="47">
      <c t="s" s="4" r="A47">
        <v>737</v>
      </c>
      <c t="s" s="4" r="B47">
        <v>51</v>
      </c>
      <c t="s" s="4" r="D47">
        <v>51</v>
      </c>
    </row>
    <row spans="1:4" r="48">
      <c t="s" s="4" r="A48">
        <v>738</v>
      </c>
      <c t="n" s="7" r="B48">
        <v>133199</v>
      </c>
      <c t="n" s="7" r="D48">
        <v>125243</v>
      </c>
    </row>
    <row spans="1:4" r="49">
      <c t="s" s="4" r="A49">
        <v>739</v>
      </c>
      <c t="s" s="4" r="B49">
        <v>754</v>
      </c>
      <c t="s" s="4" r="D49">
        <v>755</v>
      </c>
    </row>
    <row spans="1:4" r="50">
      <c t="s" s="4" r="A50">
        <v>742</v>
      </c>
      <c t="n" s="7" r="B50">
        <v>51760</v>
      </c>
      <c t="n" s="7" r="D50">
        <v>42516</v>
      </c>
    </row>
    <row spans="1:4" r="51">
      <c t="s" s="4" r="A51">
        <v>743</v>
      </c>
      <c t="s" s="4" r="B51">
        <v>735</v>
      </c>
      <c t="s" s="4" r="D51">
        <v>735</v>
      </c>
    </row>
    <row spans="1:4" r="52">
      <c t="s" s="4" r="A52">
        <v>744</v>
      </c>
      <c t="s" s="4" r="B52">
        <v>51</v>
      </c>
      <c t="s" s="4" r="D52">
        <v>51</v>
      </c>
    </row>
    <row spans="1:4" r="53">
      <c t="s" s="4" r="A53">
        <v>745</v>
      </c>
      <c t="s" s="4" r="B53">
        <v>51</v>
      </c>
      <c t="s" s="4" r="D53">
        <v>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6</v>
      </c>
      <c t="s" s="2" r="B1">
        <v>1</v>
      </c>
    </row>
    <row spans="1:3" r="2">
      <c t="s" s="2" r="B2">
        <v>2</v>
      </c>
      <c t="s" s="2" r="C2">
        <v>25</v>
      </c>
    </row>
    <row spans="1:3" r="3">
      <c t="s" s="3" r="A3">
        <v>708</v>
      </c>
    </row>
    <row spans="1:3" r="4">
      <c t="s" s="4" r="A4">
        <v>757</v>
      </c>
      <c t="s" s="4" r="B4">
        <v>758</v>
      </c>
    </row>
    <row spans="1:3" r="5">
      <c t="s" s="4" r="A5">
        <v>759</v>
      </c>
      <c t="s" s="4" r="B5">
        <v>760</v>
      </c>
    </row>
    <row spans="1:3" r="6">
      <c t="s" s="4" r="A6">
        <v>761</v>
      </c>
      <c t="s" s="4" r="B6">
        <v>762</v>
      </c>
    </row>
    <row spans="1:3" r="7">
      <c t="s" s="4" r="A7">
        <v>637</v>
      </c>
    </row>
    <row spans="1:3" r="8">
      <c t="s" s="3" r="A8">
        <v>708</v>
      </c>
    </row>
    <row spans="1:3" r="9">
      <c t="s" s="4" r="A9">
        <v>763</v>
      </c>
      <c t="s" s="4" r="B9">
        <v>714</v>
      </c>
    </row>
    <row spans="1:3" r="10">
      <c t="s" s="4" r="A10">
        <v>764</v>
      </c>
      <c t="s" s="4" r="B10">
        <v>735</v>
      </c>
    </row>
    <row spans="1:3" r="11">
      <c t="s" s="4" r="A11">
        <v>765</v>
      </c>
      <c t="s" s="4" r="B11">
        <v>734</v>
      </c>
      <c t="s" s="4" r="C11">
        <v>735</v>
      </c>
    </row>
    <row spans="1:3" r="12">
      <c t="s" s="4" r="A12">
        <v>766</v>
      </c>
      <c t="s" s="4" r="B12">
        <v>724</v>
      </c>
    </row>
    <row spans="1:3" r="13">
      <c t="s" s="4" r="A13">
        <v>767</v>
      </c>
      <c t="s" s="4" r="B13">
        <v>7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30"/>
  </cols>
  <sheetData>
    <row spans="1:2" r="1">
      <c t="s" s="1" r="A1">
        <v>769</v>
      </c>
      <c t="s" s="2" r="B1">
        <v>1</v>
      </c>
    </row>
    <row spans="1:2" r="2">
      <c t="s" s="2" r="B2">
        <v>770</v>
      </c>
    </row>
    <row spans="1:2" r="3">
      <c t="s" s="3" r="A3">
        <v>771</v>
      </c>
    </row>
    <row spans="1:2" r="4">
      <c t="s" s="4" r="A4">
        <v>772</v>
      </c>
      <c t="n" s="5" r="B4">
        <v>204793</v>
      </c>
    </row>
    <row spans="1:2" r="5">
      <c t="s" s="4" r="A5">
        <v>773</v>
      </c>
      <c t="n" s="5" r="B5">
        <v>-17770</v>
      </c>
    </row>
    <row spans="1:2" r="6">
      <c t="s" s="4" r="A6">
        <v>774</v>
      </c>
      <c t="n" s="5" r="B6">
        <v>-300</v>
      </c>
    </row>
    <row spans="1:2" r="7">
      <c t="s" s="4" r="A7">
        <v>775</v>
      </c>
      <c t="n" s="5" r="B7">
        <v>-11495</v>
      </c>
    </row>
    <row spans="1:2" r="8">
      <c t="s" s="4" r="A8">
        <v>776</v>
      </c>
      <c t="n" s="5" r="B8">
        <v>175228</v>
      </c>
    </row>
    <row spans="1:2" r="9">
      <c t="s" s="4" r="A9">
        <v>777</v>
      </c>
      <c t="n" s="5" r="B9">
        <v>170728</v>
      </c>
    </row>
    <row spans="1:2" r="10">
      <c t="s" s="3" r="A10">
        <v>778</v>
      </c>
    </row>
    <row spans="1:2" r="11">
      <c t="s" s="4" r="A11">
        <v>779</v>
      </c>
      <c t="n" s="8" r="B11">
        <v>17.42</v>
      </c>
    </row>
    <row spans="1:2" r="12">
      <c t="s" s="4" r="A12">
        <v>780</v>
      </c>
      <c t="n" s="12" r="B12">
        <v>14.5</v>
      </c>
    </row>
    <row spans="1:2" r="13">
      <c t="s" s="4" r="A13">
        <v>781</v>
      </c>
      <c t="n" s="5" r="B13">
        <v>15</v>
      </c>
    </row>
    <row spans="1:2" r="14">
      <c t="s" s="4" r="A14">
        <v>782</v>
      </c>
      <c t="n" s="11" r="B14">
        <v>16.79</v>
      </c>
    </row>
    <row spans="1:2" r="15">
      <c t="s" s="4" r="A15">
        <v>783</v>
      </c>
      <c t="n" s="11" r="B15">
        <v>17.76</v>
      </c>
    </row>
    <row spans="1:2" r="16">
      <c t="s" s="4" r="A16">
        <v>784</v>
      </c>
      <c t="n" s="8" r="B16">
        <v>17.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t="s" s="1" r="A1">
        <v>785</v>
      </c>
      <c t="s" s="2" r="B1">
        <v>1</v>
      </c>
    </row>
    <row spans="1:2" r="2">
      <c t="s" s="2" r="B2">
        <v>770</v>
      </c>
    </row>
    <row spans="1:2" r="3">
      <c t="s" s="3" r="A3">
        <v>771</v>
      </c>
    </row>
    <row spans="1:2" r="4">
      <c t="s" s="4" r="A4">
        <v>786</v>
      </c>
      <c t="n" s="5" r="B4">
        <v>165862</v>
      </c>
    </row>
    <row spans="1:2" r="5">
      <c t="s" s="4" r="A5">
        <v>787</v>
      </c>
      <c t="n" s="5" r="B5">
        <v>51800</v>
      </c>
    </row>
    <row spans="1:2" r="6">
      <c t="s" s="4" r="A6">
        <v>788</v>
      </c>
      <c t="n" s="5" r="B6">
        <v>-8307</v>
      </c>
    </row>
    <row spans="1:2" r="7">
      <c t="s" s="4" r="A7">
        <v>774</v>
      </c>
      <c t="n" s="5" r="B7">
        <v>-2623</v>
      </c>
    </row>
    <row spans="1:2" r="8">
      <c t="s" s="4" r="A8">
        <v>789</v>
      </c>
      <c t="n" s="5" r="B8">
        <v>206732</v>
      </c>
    </row>
    <row spans="1:2" r="9">
      <c t="s" s="3" r="A9">
        <v>790</v>
      </c>
    </row>
    <row spans="1:2" r="10">
      <c t="s" s="4" r="A10">
        <v>791</v>
      </c>
      <c t="n" s="8" r="B10">
        <v>18.08</v>
      </c>
    </row>
    <row spans="1:2" r="11">
      <c t="s" s="4" r="A11">
        <v>792</v>
      </c>
      <c t="n" s="11" r="B11">
        <v>18.73</v>
      </c>
    </row>
    <row spans="1:2" r="12">
      <c t="s" s="4" r="A12">
        <v>793</v>
      </c>
      <c t="n" s="11" r="B12">
        <v>15.75</v>
      </c>
    </row>
    <row spans="1:2" r="13">
      <c t="s" s="4" r="A13">
        <v>781</v>
      </c>
      <c t="n" s="11" r="B13">
        <v>17.73</v>
      </c>
    </row>
    <row spans="1:2" r="14">
      <c t="s" s="4" r="A14">
        <v>794</v>
      </c>
      <c t="n" s="8" r="B14">
        <v>18.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5</v>
      </c>
      <c t="s" s="2" r="B1">
        <v>796</v>
      </c>
      <c t="s" s="2" r="C1">
        <v>2</v>
      </c>
      <c t="s" s="2" r="D1">
        <v>70</v>
      </c>
    </row>
    <row spans="1:4" r="2">
      <c t="s" s="3" r="A2">
        <v>797</v>
      </c>
    </row>
    <row spans="1:4" r="3">
      <c t="s" s="4" r="A3">
        <v>798</v>
      </c>
      <c t="n" s="5" r="C3">
        <v>8307</v>
      </c>
    </row>
    <row spans="1:4" r="4">
      <c t="s" s="4" r="A4">
        <v>799</v>
      </c>
    </row>
    <row spans="1:4" r="5">
      <c t="s" s="3" r="A5">
        <v>797</v>
      </c>
    </row>
    <row spans="1:4" r="6">
      <c t="s" s="4" r="A6">
        <v>800</v>
      </c>
      <c t="n" s="7" r="C6">
        <v>11</v>
      </c>
      <c t="n" s="7" r="D6">
        <v>24</v>
      </c>
    </row>
    <row spans="1:4" r="7">
      <c t="s" s="4" r="A7">
        <v>801</v>
      </c>
      <c t="n" s="5" r="C7">
        <v>89</v>
      </c>
    </row>
    <row spans="1:4" r="8">
      <c t="s" s="4" r="A8">
        <v>802</v>
      </c>
    </row>
    <row spans="1:4" r="9">
      <c t="s" s="3" r="A9">
        <v>797</v>
      </c>
    </row>
    <row spans="1:4" r="10">
      <c t="s" s="4" r="A10">
        <v>800</v>
      </c>
      <c t="n" s="7" r="C10">
        <v>796</v>
      </c>
      <c t="n" s="7" r="D10">
        <v>141</v>
      </c>
    </row>
    <row spans="1:4" r="11">
      <c t="s" s="4" r="A11">
        <v>803</v>
      </c>
    </row>
    <row spans="1:4" r="12">
      <c t="s" s="3" r="A12">
        <v>797</v>
      </c>
    </row>
    <row spans="1:4" r="13">
      <c t="s" s="4" r="A13">
        <v>804</v>
      </c>
      <c t="s" s="4" r="C13">
        <v>805</v>
      </c>
    </row>
    <row spans="1:4" r="14">
      <c t="s" s="4" r="A14">
        <v>806</v>
      </c>
    </row>
    <row spans="1:4" r="15">
      <c t="s" s="3" r="A15">
        <v>797</v>
      </c>
    </row>
    <row spans="1:4" r="16">
      <c t="s" s="4" r="A16">
        <v>804</v>
      </c>
      <c t="s" s="4" r="C16">
        <v>807</v>
      </c>
    </row>
    <row spans="1:4" r="17">
      <c t="s" s="4" r="A17">
        <v>808</v>
      </c>
    </row>
    <row spans="1:4" r="18">
      <c t="s" s="3" r="A18">
        <v>797</v>
      </c>
    </row>
    <row spans="1:4" r="19">
      <c t="s" s="4" r="A19">
        <v>809</v>
      </c>
      <c t="n" s="5" r="C19">
        <v>465582</v>
      </c>
    </row>
    <row spans="1:4" r="20">
      <c t="s" s="4" r="A20">
        <v>810</v>
      </c>
    </row>
    <row spans="1:4" r="21">
      <c t="s" s="3" r="A21">
        <v>797</v>
      </c>
    </row>
    <row spans="1:4" r="22">
      <c t="s" s="4" r="A22">
        <v>800</v>
      </c>
      <c t="n" s="7" r="C22">
        <v>128</v>
      </c>
    </row>
    <row spans="1:4" r="23">
      <c t="s" s="4" r="A23">
        <v>804</v>
      </c>
      <c t="s" s="4" r="B23">
        <v>807</v>
      </c>
    </row>
    <row spans="1:4" r="24">
      <c t="s" s="4" r="A24">
        <v>811</v>
      </c>
      <c t="n" s="8" r="B24">
        <v>18.99</v>
      </c>
    </row>
    <row spans="1:4" r="25">
      <c t="s" s="4" r="A25">
        <v>812</v>
      </c>
    </row>
    <row spans="1:4" r="26">
      <c t="s" s="3" r="A26">
        <v>797</v>
      </c>
    </row>
    <row spans="1:4" r="27">
      <c t="s" s="4" r="A27">
        <v>798</v>
      </c>
      <c t="n" s="5" r="B27">
        <v>49400</v>
      </c>
    </row>
    <row spans="1:4" r="28">
      <c t="s" s="4" r="A28">
        <v>813</v>
      </c>
    </row>
    <row spans="1:4" r="29">
      <c t="s" s="3" r="A29">
        <v>797</v>
      </c>
    </row>
    <row spans="1:4" r="30">
      <c t="s" s="4" r="A30">
        <v>814</v>
      </c>
      <c t="n" s="7" r="B30">
        <v>25</v>
      </c>
    </row>
    <row spans="1:4" r="31">
      <c t="s" s="4" r="A31">
        <v>811</v>
      </c>
      <c t="n" s="11" r="B31">
        <v>11.63</v>
      </c>
    </row>
    <row spans="1:4" r="32">
      <c t="s" s="4" r="A32">
        <v>815</v>
      </c>
    </row>
    <row spans="1:4" r="33">
      <c t="s" s="3" r="A33">
        <v>797</v>
      </c>
    </row>
    <row spans="1:4" r="34">
      <c t="s" s="4" r="A34">
        <v>814</v>
      </c>
      <c t="n" s="5" r="B34">
        <v>27</v>
      </c>
    </row>
    <row spans="1:4" r="35">
      <c t="s" s="4" r="A35">
        <v>811</v>
      </c>
      <c t="n" s="11" r="B35">
        <v>10.3</v>
      </c>
    </row>
    <row spans="1:4" r="36">
      <c t="s" s="4" r="A36">
        <v>816</v>
      </c>
    </row>
    <row spans="1:4" r="37">
      <c t="s" s="3" r="A37">
        <v>797</v>
      </c>
    </row>
    <row spans="1:4" r="38">
      <c t="s" s="4" r="A38">
        <v>814</v>
      </c>
      <c t="n" s="5" r="B38">
        <v>29</v>
      </c>
    </row>
    <row spans="1:4" r="39">
      <c t="s" s="4" r="A39">
        <v>811</v>
      </c>
      <c t="n" s="8" r="B39">
        <v>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17</v>
      </c>
      <c t="s" s="2" r="B1">
        <v>1</v>
      </c>
      <c t="s" s="2" r="C1">
        <v>608</v>
      </c>
    </row>
    <row spans="1:3" r="2">
      <c t="s" s="2" r="B2">
        <v>2</v>
      </c>
      <c t="s" s="2" r="C2">
        <v>25</v>
      </c>
    </row>
    <row spans="1:3" r="3">
      <c t="s" s="3" r="A3">
        <v>818</v>
      </c>
    </row>
    <row spans="1:3" r="4">
      <c t="s" s="4" r="A4">
        <v>819</v>
      </c>
      <c t="n" s="7" r="B4">
        <v>-1244</v>
      </c>
      <c t="n" s="7" r="C4">
        <v>-186</v>
      </c>
    </row>
    <row spans="1:3" r="5">
      <c t="s" s="4" r="A5">
        <v>820</v>
      </c>
    </row>
    <row spans="1:3" r="6">
      <c t="s" s="3" r="A6">
        <v>818</v>
      </c>
    </row>
    <row spans="1:3" r="7">
      <c t="s" s="4" r="A7">
        <v>821</v>
      </c>
      <c t="n" s="7" r="B7">
        <v>25000</v>
      </c>
      <c t="n" s="7" r="C7">
        <v>25000</v>
      </c>
    </row>
    <row spans="1:3" r="8">
      <c t="s" s="4" r="A8">
        <v>822</v>
      </c>
      <c t="s" s="4" r="B8">
        <v>823</v>
      </c>
      <c t="s" s="4" r="C8">
        <v>823</v>
      </c>
    </row>
    <row spans="1:3" r="9">
      <c t="s" s="4" r="A9">
        <v>824</v>
      </c>
      <c t="s" s="4" r="B9">
        <v>825</v>
      </c>
      <c t="s" s="4" r="C9">
        <v>826</v>
      </c>
    </row>
    <row spans="1:3" r="10">
      <c t="s" s="4" r="A10">
        <v>827</v>
      </c>
      <c t="s" s="4" r="B10">
        <v>828</v>
      </c>
      <c t="s" s="4" r="C10">
        <v>828</v>
      </c>
    </row>
    <row spans="1:3" r="11">
      <c t="s" s="4" r="A11">
        <v>819</v>
      </c>
      <c t="n" s="7" r="B11">
        <v>-476</v>
      </c>
      <c t="n" s="7" r="C11">
        <v>-73</v>
      </c>
    </row>
    <row spans="1:3" r="12">
      <c t="s" s="4" r="A12">
        <v>820</v>
      </c>
    </row>
    <row spans="1:3" r="13">
      <c t="s" s="3" r="A13">
        <v>818</v>
      </c>
    </row>
    <row spans="1:3" r="14">
      <c t="s" s="4" r="A14">
        <v>821</v>
      </c>
      <c t="n" s="7" r="B14">
        <v>25000</v>
      </c>
    </row>
    <row spans="1:3" r="15">
      <c t="s" s="4" r="A15">
        <v>822</v>
      </c>
      <c t="s" s="4" r="B15">
        <v>807</v>
      </c>
    </row>
    <row spans="1:3" r="16">
      <c t="s" s="4" r="A16">
        <v>824</v>
      </c>
      <c t="s" s="4" r="B16">
        <v>825</v>
      </c>
    </row>
    <row spans="1:3" r="17">
      <c t="s" s="4" r="A17">
        <v>827</v>
      </c>
      <c t="s" s="4" r="B17">
        <v>829</v>
      </c>
    </row>
    <row spans="1:3" r="18">
      <c t="s" s="4" r="A18">
        <v>819</v>
      </c>
      <c t="n" s="7" r="B18">
        <v>-625</v>
      </c>
    </row>
    <row spans="1:3" r="19">
      <c t="s" s="4" r="A19">
        <v>820</v>
      </c>
    </row>
    <row spans="1:3" r="20">
      <c t="s" s="3" r="A20">
        <v>818</v>
      </c>
    </row>
    <row spans="1:3" r="21">
      <c t="s" s="4" r="A21">
        <v>821</v>
      </c>
      <c t="n" s="7" r="B21">
        <v>25000</v>
      </c>
    </row>
    <row spans="1:3" r="22">
      <c t="s" s="4" r="A22">
        <v>822</v>
      </c>
      <c t="s" s="4" r="B22">
        <v>807</v>
      </c>
    </row>
    <row spans="1:3" r="23">
      <c t="s" s="4" r="A23">
        <v>824</v>
      </c>
      <c t="s" s="4" r="B23">
        <v>825</v>
      </c>
    </row>
    <row spans="1:3" r="24">
      <c t="s" s="4" r="A24">
        <v>827</v>
      </c>
      <c t="s" s="4" r="B24">
        <v>830</v>
      </c>
    </row>
    <row spans="1:3" r="25">
      <c t="s" s="4" r="A25">
        <v>819</v>
      </c>
      <c t="n" s="7" r="B25">
        <v>-143</v>
      </c>
    </row>
    <row spans="1:3" r="26">
      <c t="s" s="4" r="A26">
        <v>831</v>
      </c>
    </row>
    <row spans="1:3" r="27">
      <c t="s" s="3" r="A27">
        <v>818</v>
      </c>
    </row>
    <row spans="1:3" r="28">
      <c t="s" s="4" r="A28">
        <v>821</v>
      </c>
      <c t="n" s="7" r="C28">
        <v>25000</v>
      </c>
    </row>
    <row spans="1:3" r="29">
      <c t="s" s="4" r="A29">
        <v>822</v>
      </c>
      <c t="s" s="4" r="C29">
        <v>807</v>
      </c>
    </row>
    <row spans="1:3" r="30">
      <c t="s" s="4" r="A30">
        <v>824</v>
      </c>
      <c t="s" s="4" r="C30">
        <v>826</v>
      </c>
    </row>
    <row spans="1:3" r="31">
      <c t="s" s="4" r="A31">
        <v>827</v>
      </c>
      <c t="s" s="4" r="C31">
        <v>829</v>
      </c>
    </row>
    <row spans="1:3" r="32">
      <c t="s" s="4" r="A32">
        <v>819</v>
      </c>
      <c t="n" s="7" r="C32">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6"/>
    <col customWidth="1" max="6" min="6" width="11"/>
  </cols>
  <sheetData>
    <row spans="1:6" r="1">
      <c t="s" s="1" r="A1">
        <v>124</v>
      </c>
      <c t="s" s="2" r="B1">
        <v>125</v>
      </c>
      <c t="s" s="2" r="C1">
        <v>126</v>
      </c>
      <c t="s" s="2" r="D1">
        <v>127</v>
      </c>
      <c t="s" s="2" r="E1">
        <v>128</v>
      </c>
      <c t="s" s="2" r="F1">
        <v>129</v>
      </c>
    </row>
    <row spans="1:6" r="2">
      <c t="s" s="4" r="A2">
        <v>130</v>
      </c>
      <c t="n" s="7" r="B2">
        <v>10980</v>
      </c>
      <c t="n" s="7" r="C2">
        <v>52105</v>
      </c>
      <c t="n" s="7" r="D2">
        <v>5976</v>
      </c>
      <c t="n" s="7" r="E2">
        <v>424</v>
      </c>
      <c t="n" s="7" r="F2">
        <v>69485</v>
      </c>
    </row>
    <row spans="1:6" r="3">
      <c t="s" s="4" r="A3">
        <v>131</v>
      </c>
      <c t="n" s="5" r="C3">
        <v>3876393</v>
      </c>
    </row>
    <row spans="1:6" r="4">
      <c t="s" s="3" r="A4">
        <v>132</v>
      </c>
    </row>
    <row spans="1:6" r="5">
      <c t="s" s="4" r="A5">
        <v>102</v>
      </c>
      <c t="n" s="5" r="D5">
        <v>3841</v>
      </c>
      <c t="n" s="5" r="F5">
        <v>3841</v>
      </c>
    </row>
    <row spans="1:6" r="6">
      <c t="s" s="4" r="A6">
        <v>133</v>
      </c>
      <c t="n" s="5" r="E6">
        <v>178</v>
      </c>
      <c t="n" s="5" r="F6">
        <v>178</v>
      </c>
    </row>
    <row spans="1:6" r="7">
      <c t="s" s="4" r="A7">
        <v>134</v>
      </c>
      <c t="n" s="5" r="D7">
        <v>-82</v>
      </c>
      <c t="n" s="5" r="F7">
        <v>-82</v>
      </c>
    </row>
    <row spans="1:6" r="8">
      <c t="s" s="4" r="A8">
        <v>135</v>
      </c>
      <c t="n" s="7" r="C8">
        <v>164</v>
      </c>
      <c t="n" s="5" r="F8">
        <v>164</v>
      </c>
    </row>
    <row spans="1:6" r="9">
      <c t="s" s="4" r="A9">
        <v>136</v>
      </c>
      <c t="n" s="5" r="C9">
        <v>-49916</v>
      </c>
    </row>
    <row spans="1:6" r="10">
      <c t="s" s="4" r="A10">
        <v>137</v>
      </c>
      <c t="n" s="5" r="C10">
        <v>10510</v>
      </c>
    </row>
    <row spans="1:6" r="11">
      <c t="s" s="4" r="A11">
        <v>138</v>
      </c>
      <c t="n" s="7" r="C11">
        <v>207</v>
      </c>
      <c t="n" s="5" r="F11">
        <v>207</v>
      </c>
    </row>
    <row spans="1:6" r="12">
      <c t="s" s="4" r="A12">
        <v>139</v>
      </c>
      <c t="n" s="5" r="C12">
        <v>20305</v>
      </c>
    </row>
    <row spans="1:6" r="13">
      <c t="s" s="4" r="A13">
        <v>140</v>
      </c>
      <c t="n" s="7" r="C13">
        <v>44704</v>
      </c>
      <c t="n" s="7" r="F13">
        <v>44704</v>
      </c>
    </row>
    <row spans="1:6" r="14">
      <c t="s" s="4" r="A14">
        <v>141</v>
      </c>
      <c t="n" s="5" r="C14">
        <v>2702703</v>
      </c>
      <c t="n" s="5" r="F14">
        <v>2702703</v>
      </c>
    </row>
    <row spans="1:6" r="15">
      <c t="s" s="4" r="A15">
        <v>142</v>
      </c>
      <c t="n" s="5" r="B15">
        <v>10980</v>
      </c>
      <c t="n" s="7" r="C15">
        <v>97180</v>
      </c>
      <c t="n" s="5" r="D15">
        <v>9735</v>
      </c>
      <c t="n" s="5" r="E15">
        <v>602</v>
      </c>
      <c t="n" s="7" r="F15">
        <v>118497</v>
      </c>
    </row>
    <row spans="1:6" r="16">
      <c t="s" s="4" r="A16">
        <v>143</v>
      </c>
      <c t="n" s="5" r="C16">
        <v>6559995</v>
      </c>
    </row>
    <row spans="1:6" r="17">
      <c t="s" s="4" r="A17">
        <v>144</v>
      </c>
      <c t="n" s="5" r="B17">
        <v>10980</v>
      </c>
      <c t="n" s="7" r="C17">
        <v>107265</v>
      </c>
      <c t="n" s="5" r="D17">
        <v>10434</v>
      </c>
      <c t="n" s="5" r="E17">
        <v>531</v>
      </c>
      <c t="n" s="5" r="F17">
        <v>129210</v>
      </c>
    </row>
    <row spans="1:6" r="18">
      <c t="s" s="4" r="A18">
        <v>145</v>
      </c>
      <c t="n" s="5" r="C18">
        <v>7185482</v>
      </c>
    </row>
    <row spans="1:6" r="19">
      <c t="s" s="3" r="A19">
        <v>132</v>
      </c>
    </row>
    <row spans="1:6" r="20">
      <c t="s" s="4" r="A20">
        <v>102</v>
      </c>
      <c t="n" s="5" r="D20">
        <v>6412</v>
      </c>
      <c t="n" s="5" r="F20">
        <v>6412</v>
      </c>
    </row>
    <row spans="1:6" r="21">
      <c t="s" s="4" r="A21">
        <v>133</v>
      </c>
      <c t="n" s="5" r="E21">
        <v>-806</v>
      </c>
      <c t="n" s="5" r="F21">
        <v>-806</v>
      </c>
    </row>
    <row spans="1:6" r="22">
      <c t="s" s="4" r="A22">
        <v>134</v>
      </c>
      <c t="n" s="5" r="D22">
        <v>-82</v>
      </c>
      <c t="n" s="5" r="F22">
        <v>-82</v>
      </c>
    </row>
    <row spans="1:6" r="23">
      <c t="s" s="4" r="A23">
        <v>135</v>
      </c>
      <c t="n" s="7" r="C23">
        <v>796</v>
      </c>
      <c t="n" s="5" r="F23">
        <v>796</v>
      </c>
    </row>
    <row spans="1:6" r="24">
      <c t="s" s="4" r="A24">
        <v>136</v>
      </c>
      <c t="n" s="5" r="C24">
        <v>-2623</v>
      </c>
    </row>
    <row spans="1:6" r="25">
      <c t="s" s="4" r="A25">
        <v>137</v>
      </c>
      <c t="n" s="5" r="C25">
        <v>51800</v>
      </c>
    </row>
    <row spans="1:6" r="26">
      <c t="s" s="4" r="A26">
        <v>138</v>
      </c>
      <c t="n" s="7" r="C26">
        <v>258</v>
      </c>
      <c t="n" s="7" r="F26">
        <v>258</v>
      </c>
    </row>
    <row spans="1:6" r="27">
      <c t="s" s="4" r="A27">
        <v>139</v>
      </c>
      <c t="n" s="5" r="C27">
        <v>17770</v>
      </c>
      <c t="n" s="5" r="F27">
        <v>17770</v>
      </c>
    </row>
    <row spans="1:6" r="28">
      <c t="s" s="4" r="A28">
        <v>146</v>
      </c>
      <c t="n" s="7" r="B28">
        <v>10980</v>
      </c>
      <c t="n" s="7" r="C28">
        <v>108319</v>
      </c>
      <c t="n" s="7" r="D28">
        <v>16764</v>
      </c>
      <c t="n" s="7" r="E28">
        <v>-275</v>
      </c>
      <c t="n" s="7" r="F28">
        <v>135788</v>
      </c>
    </row>
    <row spans="1:6" r="29">
      <c t="s" s="4" r="A29">
        <v>147</v>
      </c>
      <c t="n" s="5" r="C29">
        <v>72524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32</v>
      </c>
      <c t="s" s="2" r="B1">
        <v>1</v>
      </c>
      <c t="s" s="2" r="C1">
        <v>608</v>
      </c>
    </row>
    <row spans="1:3" r="2">
      <c t="s" s="2" r="B2">
        <v>2</v>
      </c>
      <c t="s" s="2" r="C2">
        <v>25</v>
      </c>
    </row>
    <row spans="1:3" r="3">
      <c t="s" s="3" r="A3">
        <v>818</v>
      </c>
    </row>
    <row spans="1:3" r="4">
      <c t="s" s="4" r="A4">
        <v>821</v>
      </c>
      <c t="n" s="7" r="B4">
        <v>25000</v>
      </c>
      <c t="n" s="7" r="C4">
        <v>25000</v>
      </c>
    </row>
    <row spans="1:3" r="5">
      <c t="s" s="4" r="A5">
        <v>833</v>
      </c>
      <c t="s" s="4" r="B5">
        <v>823</v>
      </c>
      <c t="s" s="4" r="C5">
        <v>823</v>
      </c>
    </row>
    <row spans="1:3" r="6">
      <c t="s" s="4" r="A6">
        <v>834</v>
      </c>
    </row>
    <row spans="1:3" r="7">
      <c t="s" s="3" r="A7">
        <v>818</v>
      </c>
    </row>
    <row spans="1:3" r="8">
      <c t="s" s="4" r="A8">
        <v>821</v>
      </c>
      <c t="n" s="7" r="B8">
        <v>25000</v>
      </c>
    </row>
    <row spans="1:3" r="9">
      <c t="s" s="4" r="A9">
        <v>835</v>
      </c>
      <c t="s" s="4" r="B9">
        <v>836</v>
      </c>
    </row>
    <row spans="1:3" r="10">
      <c t="s" s="4" r="A10">
        <v>833</v>
      </c>
      <c t="s" s="4" r="B10">
        <v>823</v>
      </c>
    </row>
    <row spans="1:3" r="11">
      <c t="s" s="4" r="A11">
        <v>837</v>
      </c>
      <c t="s" s="4" r="B11">
        <v>838</v>
      </c>
    </row>
    <row spans="1:3" r="12">
      <c t="s" s="4" r="A12">
        <v>839</v>
      </c>
    </row>
    <row spans="1:3" r="13">
      <c t="s" s="3" r="A13">
        <v>818</v>
      </c>
    </row>
    <row spans="1:3" r="14">
      <c t="s" s="4" r="A14">
        <v>821</v>
      </c>
      <c t="n" s="7" r="B14">
        <v>25000</v>
      </c>
    </row>
    <row spans="1:3" r="15">
      <c t="s" s="4" r="A15">
        <v>835</v>
      </c>
      <c t="s" s="4" r="B15">
        <v>840</v>
      </c>
    </row>
    <row spans="1:3" r="16">
      <c t="s" s="4" r="A16">
        <v>833</v>
      </c>
      <c t="s" s="4" r="B16">
        <v>807</v>
      </c>
    </row>
    <row spans="1:3" r="17">
      <c t="s" s="4" r="A17">
        <v>837</v>
      </c>
      <c t="s" s="4" r="B17">
        <v>838</v>
      </c>
    </row>
    <row spans="1:3" r="18">
      <c t="s" s="4" r="A18">
        <v>841</v>
      </c>
    </row>
    <row spans="1:3" r="19">
      <c t="s" s="3" r="A19">
        <v>818</v>
      </c>
    </row>
    <row spans="1:3" r="20">
      <c t="s" s="4" r="A20">
        <v>821</v>
      </c>
      <c t="n" s="7" r="B20">
        <v>25000</v>
      </c>
    </row>
    <row spans="1:3" r="21">
      <c t="s" s="4" r="A21">
        <v>835</v>
      </c>
      <c t="s" s="4" r="B21">
        <v>842</v>
      </c>
    </row>
    <row spans="1:3" r="22">
      <c t="s" s="4" r="A22">
        <v>833</v>
      </c>
      <c t="s" s="4" r="B22">
        <v>807</v>
      </c>
    </row>
    <row spans="1:3" r="23">
      <c t="s" s="4" r="A23">
        <v>837</v>
      </c>
      <c t="s" s="4" r="B23">
        <v>8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3</v>
      </c>
      <c t="s" s="2" r="B1">
        <v>69</v>
      </c>
      <c t="s" s="2" r="D1">
        <v>1</v>
      </c>
    </row>
    <row spans="1:5" r="2">
      <c t="s" s="2" r="B2">
        <v>2</v>
      </c>
      <c t="s" s="2" r="C2">
        <v>70</v>
      </c>
      <c t="s" s="2" r="D2">
        <v>2</v>
      </c>
      <c t="s" s="2" r="E2">
        <v>70</v>
      </c>
    </row>
    <row spans="1:5" r="3">
      <c t="s" s="3" r="A3">
        <v>844</v>
      </c>
    </row>
    <row spans="1:5" r="4">
      <c t="s" s="4" r="A4">
        <v>845</v>
      </c>
      <c t="n" s="7" r="B4">
        <v>-826</v>
      </c>
      <c t="n" s="7" r="C4">
        <v>218</v>
      </c>
      <c t="n" s="7" r="D4">
        <v>-1058</v>
      </c>
      <c t="n" s="7" r="E4">
        <v>111</v>
      </c>
    </row>
    <row spans="1:5" r="5">
      <c t="s" s="4" r="A5">
        <v>846</v>
      </c>
      <c t="n" s="5" r="B5">
        <v>322</v>
      </c>
      <c t="n" s="5" r="C5">
        <v>-85</v>
      </c>
      <c t="n" s="5" r="D5">
        <v>412</v>
      </c>
      <c t="n" s="5" r="E5">
        <v>-43</v>
      </c>
    </row>
    <row spans="1:5" r="6">
      <c t="s" s="4" r="A6">
        <v>847</v>
      </c>
      <c t="n" s="5" r="B6">
        <v>-504</v>
      </c>
      <c t="n" s="5" r="C6">
        <v>133</v>
      </c>
      <c t="n" s="5" r="D6">
        <v>-646</v>
      </c>
      <c t="n" s="5" r="E6">
        <v>68</v>
      </c>
    </row>
    <row spans="1:5" r="7">
      <c t="s" s="4" r="A7">
        <v>848</v>
      </c>
      <c t="n" s="7" r="B7">
        <v>213</v>
      </c>
      <c t="n" s="7" r="C7">
        <v>88</v>
      </c>
      <c t="n" s="7" r="D7">
        <v>578</v>
      </c>
      <c t="n" s="7" r="E7">
        <v>1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25</v>
      </c>
    </row>
    <row spans="1:3" r="2">
      <c t="s" s="3" r="A2">
        <v>850</v>
      </c>
    </row>
    <row spans="1:3" r="3">
      <c t="s" s="4" r="A3">
        <v>851</v>
      </c>
      <c t="n" s="7" r="B3">
        <v>45023</v>
      </c>
      <c t="n" s="7" r="C3">
        <v>65009</v>
      </c>
    </row>
    <row spans="1:3" r="4">
      <c t="s" s="4" r="A4">
        <v>852</v>
      </c>
      <c t="n" s="5" r="B4">
        <v>11301</v>
      </c>
      <c t="n" s="5" r="C4">
        <v>11470</v>
      </c>
    </row>
    <row spans="1:3" r="5">
      <c t="s" s="4" r="A5">
        <v>853</v>
      </c>
    </row>
    <row spans="1:3" r="6">
      <c t="s" s="3" r="A6">
        <v>850</v>
      </c>
    </row>
    <row spans="1:3" r="7">
      <c t="s" s="4" r="A7">
        <v>27</v>
      </c>
      <c t="n" s="5" r="B7">
        <v>86830</v>
      </c>
      <c t="n" s="5" r="C7">
        <v>48559</v>
      </c>
    </row>
    <row spans="1:3" r="8">
      <c t="s" s="4" r="A8">
        <v>851</v>
      </c>
      <c t="n" s="5" r="B8">
        <v>45023</v>
      </c>
      <c t="n" s="5" r="C8">
        <v>65009</v>
      </c>
    </row>
    <row spans="1:3" r="9">
      <c t="s" s="4" r="A9">
        <v>852</v>
      </c>
      <c t="n" s="5" r="B9">
        <v>11282</v>
      </c>
      <c t="n" s="5" r="C9">
        <v>11454</v>
      </c>
    </row>
    <row spans="1:3" r="10">
      <c t="s" s="4" r="A10">
        <v>30</v>
      </c>
      <c t="n" s="5" r="B10">
        <v>252</v>
      </c>
      <c t="n" s="5" r="C10">
        <v>586</v>
      </c>
    </row>
    <row spans="1:3" r="11">
      <c t="s" s="4" r="A11">
        <v>372</v>
      </c>
      <c t="n" s="5" r="B11">
        <v>1108439</v>
      </c>
      <c t="n" s="5" r="C11">
        <v>915981</v>
      </c>
    </row>
    <row spans="1:3" r="12">
      <c t="s" s="4" r="A12">
        <v>33</v>
      </c>
      <c t="n" s="5" r="B12">
        <v>3831</v>
      </c>
      <c t="n" s="5" r="C12">
        <v>3323</v>
      </c>
    </row>
    <row spans="1:3" r="13">
      <c t="s" s="4" r="A13">
        <v>854</v>
      </c>
      <c t="n" s="5" r="B13">
        <v>6918</v>
      </c>
      <c t="n" s="5" r="C13">
        <v>6109</v>
      </c>
    </row>
    <row spans="1:3" r="14">
      <c t="s" s="3" r="A14">
        <v>855</v>
      </c>
    </row>
    <row spans="1:3" r="15">
      <c t="s" s="4" r="A15">
        <v>856</v>
      </c>
      <c t="n" s="5" r="B15">
        <v>148732</v>
      </c>
      <c t="n" s="5" r="C15">
        <v>166030</v>
      </c>
    </row>
    <row spans="1:3" r="16">
      <c t="s" s="4" r="A16">
        <v>857</v>
      </c>
      <c t="n" s="5" r="B16">
        <v>346850</v>
      </c>
      <c t="n" s="5" r="C16">
        <v>276501</v>
      </c>
    </row>
    <row spans="1:3" r="17">
      <c t="s" s="4" r="A17">
        <v>858</v>
      </c>
      <c t="n" s="5" r="B17">
        <v>101749</v>
      </c>
      <c t="n" s="5" r="C17">
        <v>84457</v>
      </c>
    </row>
    <row spans="1:3" r="18">
      <c t="s" s="4" r="A18">
        <v>859</v>
      </c>
      <c t="n" s="5" r="B18">
        <v>428358</v>
      </c>
      <c t="n" s="5" r="C18">
        <v>308451</v>
      </c>
    </row>
    <row spans="1:3" r="19">
      <c t="s" s="4" r="A19">
        <v>860</v>
      </c>
      <c t="n" s="5" r="B19">
        <v>120000</v>
      </c>
      <c t="n" s="5" r="C19">
        <v>129000</v>
      </c>
    </row>
    <row spans="1:3" r="20">
      <c t="s" s="4" r="A20">
        <v>47</v>
      </c>
      <c t="n" s="5" r="B20">
        <v>25037</v>
      </c>
    </row>
    <row spans="1:3" r="21">
      <c t="s" s="4" r="A21">
        <v>861</v>
      </c>
      <c t="n" s="5" r="B21">
        <v>1244</v>
      </c>
      <c t="n" s="5" r="C21">
        <v>186</v>
      </c>
    </row>
    <row spans="1:3" r="22">
      <c t="s" s="4" r="A22">
        <v>327</v>
      </c>
    </row>
    <row spans="1:3" r="23">
      <c t="s" s="3" r="A23">
        <v>850</v>
      </c>
    </row>
    <row spans="1:3" r="24">
      <c t="s" s="4" r="A24">
        <v>27</v>
      </c>
      <c t="n" s="5" r="B24">
        <v>86830</v>
      </c>
      <c t="n" s="5" r="C24">
        <v>48559</v>
      </c>
    </row>
    <row spans="1:3" r="25">
      <c t="s" s="4" r="A25">
        <v>851</v>
      </c>
      <c t="n" s="5" r="B25">
        <v>45023</v>
      </c>
      <c t="n" s="5" r="C25">
        <v>65009</v>
      </c>
    </row>
    <row spans="1:3" r="26">
      <c t="s" s="4" r="A26">
        <v>852</v>
      </c>
      <c t="n" s="5" r="B26">
        <v>11301</v>
      </c>
      <c t="n" s="5" r="C26">
        <v>11470</v>
      </c>
    </row>
    <row spans="1:3" r="27">
      <c t="s" s="4" r="A27">
        <v>30</v>
      </c>
      <c t="n" s="5" r="B27">
        <v>252</v>
      </c>
      <c t="n" s="5" r="C27">
        <v>586</v>
      </c>
    </row>
    <row spans="1:3" r="28">
      <c t="s" s="4" r="A28">
        <v>372</v>
      </c>
      <c t="n" s="5" r="B28">
        <v>1114785</v>
      </c>
      <c t="n" s="5" r="C28">
        <v>920031</v>
      </c>
    </row>
    <row spans="1:3" r="29">
      <c t="s" s="4" r="A29">
        <v>33</v>
      </c>
      <c t="n" s="5" r="B29">
        <v>3831</v>
      </c>
      <c t="n" s="5" r="C29">
        <v>3323</v>
      </c>
    </row>
    <row spans="1:3" r="30">
      <c t="s" s="4" r="A30">
        <v>854</v>
      </c>
      <c t="n" s="5" r="B30">
        <v>6918</v>
      </c>
      <c t="n" s="5" r="C30">
        <v>6109</v>
      </c>
    </row>
    <row spans="1:3" r="31">
      <c t="s" s="3" r="A31">
        <v>855</v>
      </c>
    </row>
    <row spans="1:3" r="32">
      <c t="s" s="4" r="A32">
        <v>856</v>
      </c>
      <c t="n" s="5" r="B32">
        <v>148732</v>
      </c>
      <c t="n" s="5" r="C32">
        <v>166030</v>
      </c>
    </row>
    <row spans="1:3" r="33">
      <c t="s" s="4" r="A33">
        <v>857</v>
      </c>
      <c t="n" s="5" r="B33">
        <v>346850</v>
      </c>
      <c t="n" s="5" r="C33">
        <v>276501</v>
      </c>
    </row>
    <row spans="1:3" r="34">
      <c t="s" s="4" r="A34">
        <v>858</v>
      </c>
      <c t="n" s="5" r="B34">
        <v>101749</v>
      </c>
      <c t="n" s="5" r="C34">
        <v>84457</v>
      </c>
    </row>
    <row spans="1:3" r="35">
      <c t="s" s="4" r="A35">
        <v>859</v>
      </c>
      <c t="n" s="5" r="B35">
        <v>430602</v>
      </c>
      <c t="n" s="5" r="C35">
        <v>310165</v>
      </c>
    </row>
    <row spans="1:3" r="36">
      <c t="s" s="4" r="A36">
        <v>860</v>
      </c>
      <c t="n" s="5" r="B36">
        <v>120154</v>
      </c>
      <c t="n" s="5" r="C36">
        <v>128961</v>
      </c>
    </row>
    <row spans="1:3" r="37">
      <c t="s" s="4" r="A37">
        <v>47</v>
      </c>
      <c t="n" s="5" r="B37">
        <v>25037</v>
      </c>
    </row>
    <row spans="1:3" r="38">
      <c t="s" s="4" r="A38">
        <v>861</v>
      </c>
      <c t="n" s="5" r="B38">
        <v>1244</v>
      </c>
      <c t="n" s="5" r="C38">
        <v>186</v>
      </c>
    </row>
    <row spans="1:3" r="39">
      <c t="n" s="13" r="A39">
        <v>1</v>
      </c>
    </row>
    <row spans="1:3" r="40">
      <c t="s" s="3" r="A40">
        <v>850</v>
      </c>
    </row>
    <row spans="1:3" r="41">
      <c t="s" s="4" r="A41">
        <v>27</v>
      </c>
      <c t="n" s="7" r="B41">
        <v>86830</v>
      </c>
      <c t="n" s="7" r="C41">
        <v>48559</v>
      </c>
    </row>
    <row spans="1:3" r="42">
      <c t="s" s="4" r="A42">
        <v>851</v>
      </c>
      <c t="s" s="4" r="B42">
        <v>51</v>
      </c>
      <c t="s" s="4" r="C42">
        <v>51</v>
      </c>
    </row>
    <row spans="1:3" r="43">
      <c t="s" s="4" r="A43">
        <v>852</v>
      </c>
      <c t="s" s="4" r="B43">
        <v>51</v>
      </c>
      <c t="s" s="4" r="C43">
        <v>51</v>
      </c>
    </row>
    <row spans="1:3" r="44">
      <c t="s" s="4" r="A44">
        <v>30</v>
      </c>
      <c t="s" s="4" r="B44">
        <v>51</v>
      </c>
      <c t="s" s="4" r="C44">
        <v>51</v>
      </c>
    </row>
    <row spans="1:3" r="45">
      <c t="s" s="4" r="A45">
        <v>372</v>
      </c>
      <c t="s" s="4" r="B45">
        <v>51</v>
      </c>
      <c t="s" s="4" r="C45">
        <v>51</v>
      </c>
    </row>
    <row spans="1:3" r="46">
      <c t="s" s="4" r="A46">
        <v>33</v>
      </c>
      <c t="s" s="4" r="B46">
        <v>51</v>
      </c>
      <c t="s" s="4" r="C46">
        <v>51</v>
      </c>
    </row>
    <row spans="1:3" r="47">
      <c t="s" s="4" r="A47">
        <v>854</v>
      </c>
      <c t="s" s="4" r="B47">
        <v>51</v>
      </c>
      <c t="s" s="4" r="C47">
        <v>51</v>
      </c>
    </row>
    <row spans="1:3" r="48">
      <c t="s" s="3" r="A48">
        <v>855</v>
      </c>
    </row>
    <row spans="1:3" r="49">
      <c t="s" s="4" r="A49">
        <v>856</v>
      </c>
      <c t="s" s="4" r="B49">
        <v>51</v>
      </c>
      <c t="s" s="4" r="C49">
        <v>51</v>
      </c>
    </row>
    <row spans="1:3" r="50">
      <c t="s" s="4" r="A50">
        <v>857</v>
      </c>
      <c t="s" s="4" r="B50">
        <v>51</v>
      </c>
      <c t="s" s="4" r="C50">
        <v>51</v>
      </c>
    </row>
    <row spans="1:3" r="51">
      <c t="s" s="4" r="A51">
        <v>858</v>
      </c>
      <c t="s" s="4" r="B51">
        <v>51</v>
      </c>
      <c t="s" s="4" r="C51">
        <v>51</v>
      </c>
    </row>
    <row spans="1:3" r="52">
      <c t="s" s="4" r="A52">
        <v>859</v>
      </c>
      <c t="s" s="4" r="B52">
        <v>51</v>
      </c>
      <c t="s" s="4" r="C52">
        <v>51</v>
      </c>
    </row>
    <row spans="1:3" r="53">
      <c t="s" s="4" r="A53">
        <v>860</v>
      </c>
      <c t="s" s="4" r="B53">
        <v>51</v>
      </c>
      <c t="s" s="4" r="C53">
        <v>51</v>
      </c>
    </row>
    <row spans="1:3" r="54">
      <c t="s" s="4" r="A54">
        <v>47</v>
      </c>
      <c t="s" s="4" r="B54">
        <v>51</v>
      </c>
    </row>
    <row spans="1:3" r="55">
      <c t="s" s="4" r="A55">
        <v>861</v>
      </c>
      <c t="s" s="4" r="B55">
        <v>51</v>
      </c>
      <c t="s" s="4" r="C55">
        <v>51</v>
      </c>
    </row>
    <row spans="1:3" r="56">
      <c t="n" s="13" r="A56">
        <v>2</v>
      </c>
    </row>
    <row spans="1:3" r="57">
      <c t="s" s="3" r="A57">
        <v>850</v>
      </c>
    </row>
    <row spans="1:3" r="58">
      <c t="s" s="4" r="A58">
        <v>27</v>
      </c>
      <c t="s" s="4" r="B58">
        <v>51</v>
      </c>
      <c t="s" s="4" r="C58">
        <v>51</v>
      </c>
    </row>
    <row spans="1:3" r="59">
      <c t="s" s="4" r="A59">
        <v>851</v>
      </c>
      <c t="n" s="7" r="B59">
        <v>45023</v>
      </c>
      <c t="n" s="7" r="C59">
        <v>65009</v>
      </c>
    </row>
    <row spans="1:3" r="60">
      <c t="s" s="4" r="A60">
        <v>852</v>
      </c>
      <c t="n" s="5" r="B60">
        <v>11301</v>
      </c>
      <c t="n" s="5" r="C60">
        <v>11470</v>
      </c>
    </row>
    <row spans="1:3" r="61">
      <c t="s" s="4" r="A61">
        <v>30</v>
      </c>
      <c t="n" s="7" r="B61">
        <v>252</v>
      </c>
      <c t="n" s="7" r="C61">
        <v>586</v>
      </c>
    </row>
    <row spans="1:3" r="62">
      <c t="s" s="4" r="A62">
        <v>372</v>
      </c>
      <c t="s" s="4" r="B62">
        <v>51</v>
      </c>
      <c t="s" s="4" r="C62">
        <v>51</v>
      </c>
    </row>
    <row spans="1:3" r="63">
      <c t="s" s="4" r="A63">
        <v>33</v>
      </c>
      <c t="s" s="4" r="B63">
        <v>51</v>
      </c>
      <c t="s" s="4" r="C63">
        <v>51</v>
      </c>
    </row>
    <row spans="1:3" r="64">
      <c t="s" s="4" r="A64">
        <v>854</v>
      </c>
      <c t="s" s="4" r="B64">
        <v>51</v>
      </c>
      <c t="s" s="4" r="C64">
        <v>51</v>
      </c>
    </row>
    <row spans="1:3" r="65">
      <c t="s" s="3" r="A65">
        <v>855</v>
      </c>
    </row>
    <row spans="1:3" r="66">
      <c t="s" s="4" r="A66">
        <v>856</v>
      </c>
      <c t="s" s="4" r="B66">
        <v>51</v>
      </c>
      <c t="s" s="4" r="C66">
        <v>51</v>
      </c>
    </row>
    <row spans="1:3" r="67">
      <c t="s" s="4" r="A67">
        <v>857</v>
      </c>
      <c t="s" s="4" r="B67">
        <v>51</v>
      </c>
      <c t="s" s="4" r="C67">
        <v>51</v>
      </c>
    </row>
    <row spans="1:3" r="68">
      <c t="s" s="4" r="A68">
        <v>858</v>
      </c>
      <c t="s" s="4" r="B68">
        <v>51</v>
      </c>
      <c t="s" s="4" r="C68">
        <v>51</v>
      </c>
    </row>
    <row spans="1:3" r="69">
      <c t="s" s="4" r="A69">
        <v>859</v>
      </c>
      <c t="s" s="4" r="B69">
        <v>51</v>
      </c>
      <c t="s" s="4" r="C69">
        <v>51</v>
      </c>
    </row>
    <row spans="1:3" r="70">
      <c t="s" s="4" r="A70">
        <v>860</v>
      </c>
      <c t="s" s="4" r="B70">
        <v>51</v>
      </c>
      <c t="s" s="4" r="C70">
        <v>51</v>
      </c>
    </row>
    <row spans="1:3" r="71">
      <c t="s" s="4" r="A71">
        <v>47</v>
      </c>
      <c t="s" s="4" r="B71">
        <v>51</v>
      </c>
    </row>
    <row spans="1:3" r="72">
      <c t="s" s="4" r="A72">
        <v>861</v>
      </c>
      <c t="n" s="7" r="B72">
        <v>1244</v>
      </c>
      <c t="n" s="7" r="C72">
        <v>186</v>
      </c>
    </row>
    <row spans="1:3" r="73">
      <c t="n" s="13" r="A73">
        <v>3</v>
      </c>
    </row>
    <row spans="1:3" r="74">
      <c t="s" s="3" r="A74">
        <v>850</v>
      </c>
    </row>
    <row spans="1:3" r="75">
      <c t="s" s="4" r="A75">
        <v>27</v>
      </c>
      <c t="s" s="4" r="B75">
        <v>51</v>
      </c>
      <c t="s" s="4" r="C75">
        <v>51</v>
      </c>
    </row>
    <row spans="1:3" r="76">
      <c t="s" s="4" r="A76">
        <v>851</v>
      </c>
      <c t="s" s="4" r="B76">
        <v>51</v>
      </c>
      <c t="s" s="4" r="C76">
        <v>51</v>
      </c>
    </row>
    <row spans="1:3" r="77">
      <c t="s" s="4" r="A77">
        <v>852</v>
      </c>
      <c t="s" s="4" r="B77">
        <v>51</v>
      </c>
      <c t="s" s="4" r="C77">
        <v>51</v>
      </c>
    </row>
    <row spans="1:3" r="78">
      <c t="s" s="4" r="A78">
        <v>30</v>
      </c>
      <c t="s" s="4" r="B78">
        <v>51</v>
      </c>
      <c t="s" s="4" r="C78">
        <v>51</v>
      </c>
    </row>
    <row spans="1:3" r="79">
      <c t="s" s="4" r="A79">
        <v>372</v>
      </c>
      <c t="n" s="7" r="B79">
        <v>1114785</v>
      </c>
      <c t="n" s="7" r="C79">
        <v>920031</v>
      </c>
    </row>
    <row spans="1:3" r="80">
      <c t="s" s="4" r="A80">
        <v>33</v>
      </c>
      <c t="n" s="5" r="B80">
        <v>3831</v>
      </c>
      <c t="n" s="5" r="C80">
        <v>3323</v>
      </c>
    </row>
    <row spans="1:3" r="81">
      <c t="s" s="4" r="A81">
        <v>854</v>
      </c>
      <c t="n" s="5" r="B81">
        <v>6918</v>
      </c>
      <c t="n" s="5" r="C81">
        <v>6109</v>
      </c>
    </row>
    <row spans="1:3" r="82">
      <c t="s" s="3" r="A82">
        <v>855</v>
      </c>
    </row>
    <row spans="1:3" r="83">
      <c t="s" s="4" r="A83">
        <v>856</v>
      </c>
      <c t="n" s="5" r="B83">
        <v>148732</v>
      </c>
      <c t="n" s="5" r="C83">
        <v>166030</v>
      </c>
    </row>
    <row spans="1:3" r="84">
      <c t="s" s="4" r="A84">
        <v>857</v>
      </c>
      <c t="n" s="5" r="B84">
        <v>346850</v>
      </c>
      <c t="n" s="5" r="C84">
        <v>276501</v>
      </c>
    </row>
    <row spans="1:3" r="85">
      <c t="s" s="4" r="A85">
        <v>858</v>
      </c>
      <c t="n" s="5" r="B85">
        <v>101749</v>
      </c>
      <c t="n" s="5" r="C85">
        <v>84457</v>
      </c>
    </row>
    <row spans="1:3" r="86">
      <c t="s" s="4" r="A86">
        <v>859</v>
      </c>
      <c t="n" s="5" r="B86">
        <v>430602</v>
      </c>
      <c t="n" s="5" r="C86">
        <v>310165</v>
      </c>
    </row>
    <row spans="1:3" r="87">
      <c t="s" s="4" r="A87">
        <v>860</v>
      </c>
      <c t="n" s="5" r="B87">
        <v>120154</v>
      </c>
      <c t="n" s="7" r="C87">
        <v>128961</v>
      </c>
    </row>
    <row spans="1:3" r="88">
      <c t="s" s="4" r="A88">
        <v>47</v>
      </c>
      <c t="n" s="7" r="B88">
        <v>25037</v>
      </c>
    </row>
    <row spans="1:3" r="89">
      <c t="s" s="4" r="A89">
        <v>861</v>
      </c>
      <c t="s" s="4" r="B89">
        <v>51</v>
      </c>
      <c t="s" s="4" r="C89">
        <v>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25</v>
      </c>
    </row>
    <row spans="1:3" r="2">
      <c t="s" s="3" r="A2">
        <v>863</v>
      </c>
    </row>
    <row spans="1:3" r="3">
      <c t="s" s="4" r="A3">
        <v>851</v>
      </c>
      <c t="n" s="7" r="B3">
        <v>45023</v>
      </c>
      <c t="n" s="7" r="C3">
        <v>65009</v>
      </c>
    </row>
    <row spans="1:3" r="4">
      <c t="s" s="4" r="A4">
        <v>864</v>
      </c>
    </row>
    <row spans="1:3" r="5">
      <c t="s" s="3" r="A5">
        <v>863</v>
      </c>
    </row>
    <row spans="1:3" r="6">
      <c t="s" s="4" r="A6">
        <v>861</v>
      </c>
      <c t="s" s="4" r="B6">
        <v>51</v>
      </c>
      <c t="s" s="4" r="C6">
        <v>51</v>
      </c>
    </row>
    <row spans="1:3" r="7">
      <c t="s" s="4" r="A7">
        <v>865</v>
      </c>
    </row>
    <row spans="1:3" r="8">
      <c t="s" s="3" r="A8">
        <v>863</v>
      </c>
    </row>
    <row spans="1:3" r="9">
      <c t="s" s="4" r="A9">
        <v>851</v>
      </c>
      <c t="s" s="4" r="B9">
        <v>51</v>
      </c>
      <c t="s" s="4" r="C9">
        <v>51</v>
      </c>
    </row>
    <row spans="1:3" r="10">
      <c t="s" s="4" r="A10">
        <v>866</v>
      </c>
    </row>
    <row spans="1:3" r="11">
      <c t="s" s="3" r="A11">
        <v>863</v>
      </c>
    </row>
    <row spans="1:3" r="12">
      <c t="s" s="4" r="A12">
        <v>851</v>
      </c>
      <c t="s" s="4" r="B12">
        <v>51</v>
      </c>
      <c t="s" s="4" r="C12">
        <v>51</v>
      </c>
    </row>
    <row spans="1:3" r="13">
      <c t="s" s="4" r="A13">
        <v>867</v>
      </c>
    </row>
    <row spans="1:3" r="14">
      <c t="s" s="3" r="A14">
        <v>863</v>
      </c>
    </row>
    <row spans="1:3" r="15">
      <c t="s" s="4" r="A15">
        <v>851</v>
      </c>
      <c t="s" s="4" r="B15">
        <v>51</v>
      </c>
      <c t="s" s="4" r="C15">
        <v>51</v>
      </c>
    </row>
    <row spans="1:3" r="16">
      <c t="s" s="4" r="A16">
        <v>868</v>
      </c>
    </row>
    <row spans="1:3" r="17">
      <c t="s" s="3" r="A17">
        <v>863</v>
      </c>
    </row>
    <row spans="1:3" r="18">
      <c t="s" s="4" r="A18">
        <v>851</v>
      </c>
      <c t="s" s="4" r="B18">
        <v>51</v>
      </c>
      <c t="s" s="4" r="C18">
        <v>51</v>
      </c>
    </row>
    <row spans="1:3" r="19">
      <c t="s" s="4" r="A19">
        <v>869</v>
      </c>
    </row>
    <row spans="1:3" r="20">
      <c t="s" s="3" r="A20">
        <v>863</v>
      </c>
    </row>
    <row spans="1:3" r="21">
      <c t="s" s="4" r="A21">
        <v>861</v>
      </c>
      <c t="n" s="7" r="B21">
        <v>-1244</v>
      </c>
      <c t="n" s="7" r="C21">
        <v>-186</v>
      </c>
    </row>
    <row spans="1:3" r="22">
      <c t="s" s="4" r="A22">
        <v>870</v>
      </c>
    </row>
    <row spans="1:3" r="23">
      <c t="s" s="3" r="A23">
        <v>863</v>
      </c>
    </row>
    <row spans="1:3" r="24">
      <c t="s" s="4" r="A24">
        <v>851</v>
      </c>
      <c t="n" s="5" r="B24">
        <v>8222</v>
      </c>
      <c t="n" s="5" r="C24">
        <v>24418</v>
      </c>
    </row>
    <row spans="1:3" r="25">
      <c t="s" s="4" r="A25">
        <v>871</v>
      </c>
    </row>
    <row spans="1:3" r="26">
      <c t="s" s="3" r="A26">
        <v>863</v>
      </c>
    </row>
    <row spans="1:3" r="27">
      <c t="s" s="4" r="A27">
        <v>851</v>
      </c>
      <c t="n" s="5" r="B27">
        <v>17461</v>
      </c>
      <c t="n" s="5" r="C27">
        <v>18584</v>
      </c>
    </row>
    <row spans="1:3" r="28">
      <c t="s" s="4" r="A28">
        <v>872</v>
      </c>
    </row>
    <row spans="1:3" r="29">
      <c t="s" s="3" r="A29">
        <v>863</v>
      </c>
    </row>
    <row spans="1:3" r="30">
      <c t="s" s="4" r="A30">
        <v>851</v>
      </c>
      <c t="n" s="5" r="B30">
        <v>14568</v>
      </c>
      <c t="n" s="5" r="C30">
        <v>16325</v>
      </c>
    </row>
    <row spans="1:3" r="31">
      <c t="s" s="4" r="A31">
        <v>873</v>
      </c>
    </row>
    <row spans="1:3" r="32">
      <c t="s" s="3" r="A32">
        <v>863</v>
      </c>
    </row>
    <row spans="1:3" r="33">
      <c t="s" s="4" r="A33">
        <v>851</v>
      </c>
      <c t="n" s="7" r="B33">
        <v>4772</v>
      </c>
      <c t="n" s="7" r="C33">
        <v>5682</v>
      </c>
    </row>
    <row spans="1:3" r="34">
      <c t="s" s="4" r="A34">
        <v>874</v>
      </c>
    </row>
    <row spans="1:3" r="35">
      <c t="s" s="3" r="A35">
        <v>863</v>
      </c>
    </row>
    <row spans="1:3" r="36">
      <c t="s" s="4" r="A36">
        <v>861</v>
      </c>
      <c t="s" s="4" r="B36">
        <v>51</v>
      </c>
      <c t="s" s="4" r="C36">
        <v>51</v>
      </c>
    </row>
    <row spans="1:3" r="37">
      <c t="s" s="4" r="A37">
        <v>875</v>
      </c>
    </row>
    <row spans="1:3" r="38">
      <c t="s" s="3" r="A38">
        <v>863</v>
      </c>
    </row>
    <row spans="1:3" r="39">
      <c t="s" s="4" r="A39">
        <v>851</v>
      </c>
      <c t="s" s="4" r="B39">
        <v>51</v>
      </c>
      <c t="s" s="4" r="C39">
        <v>51</v>
      </c>
    </row>
    <row spans="1:3" r="40">
      <c t="s" s="4" r="A40">
        <v>876</v>
      </c>
    </row>
    <row spans="1:3" r="41">
      <c t="s" s="3" r="A41">
        <v>863</v>
      </c>
    </row>
    <row spans="1:3" r="42">
      <c t="s" s="4" r="A42">
        <v>851</v>
      </c>
      <c t="s" s="4" r="B42">
        <v>51</v>
      </c>
      <c t="s" s="4" r="C42">
        <v>51</v>
      </c>
    </row>
    <row spans="1:3" r="43">
      <c t="s" s="4" r="A43">
        <v>877</v>
      </c>
    </row>
    <row spans="1:3" r="44">
      <c t="s" s="3" r="A44">
        <v>863</v>
      </c>
    </row>
    <row spans="1:3" r="45">
      <c t="s" s="4" r="A45">
        <v>851</v>
      </c>
      <c t="s" s="4" r="B45">
        <v>51</v>
      </c>
      <c t="s" s="4" r="C45">
        <v>51</v>
      </c>
    </row>
    <row spans="1:3" r="46">
      <c t="s" s="4" r="A46">
        <v>878</v>
      </c>
    </row>
    <row spans="1:3" r="47">
      <c t="s" s="3" r="A47">
        <v>863</v>
      </c>
    </row>
    <row spans="1:3" r="48">
      <c t="s" s="4" r="A48">
        <v>851</v>
      </c>
      <c t="s" s="4" r="B48">
        <v>51</v>
      </c>
      <c t="s" s="4" r="C48">
        <v>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25</v>
      </c>
    </row>
    <row spans="1:3" r="2">
      <c t="n" s="13" r="A2">
        <v>1</v>
      </c>
    </row>
    <row spans="1:3" r="3">
      <c t="s" s="3" r="A3">
        <v>880</v>
      </c>
    </row>
    <row spans="1:3" r="4">
      <c t="s" s="4" r="A4">
        <v>881</v>
      </c>
      <c t="s" s="4" r="B4">
        <v>51</v>
      </c>
      <c t="s" s="4" r="C4">
        <v>51</v>
      </c>
    </row>
    <row spans="1:3" r="5">
      <c t="s" s="4" r="A5">
        <v>32</v>
      </c>
      <c t="s" s="4" r="B5">
        <v>51</v>
      </c>
      <c t="s" s="4" r="C5">
        <v>51</v>
      </c>
    </row>
    <row spans="1:3" r="6">
      <c t="n" s="13" r="A6">
        <v>2</v>
      </c>
    </row>
    <row spans="1:3" r="7">
      <c t="s" s="3" r="A7">
        <v>880</v>
      </c>
    </row>
    <row spans="1:3" r="8">
      <c t="s" s="4" r="A8">
        <v>881</v>
      </c>
      <c t="s" s="4" r="B8">
        <v>51</v>
      </c>
      <c t="s" s="4" r="C8">
        <v>51</v>
      </c>
    </row>
    <row spans="1:3" r="9">
      <c t="s" s="4" r="A9">
        <v>32</v>
      </c>
      <c t="s" s="4" r="B9">
        <v>51</v>
      </c>
      <c t="s" s="4" r="C9">
        <v>51</v>
      </c>
    </row>
    <row spans="1:3" r="10">
      <c t="n" s="13" r="A10">
        <v>3</v>
      </c>
    </row>
    <row spans="1:3" r="11">
      <c t="s" s="3" r="A11">
        <v>880</v>
      </c>
    </row>
    <row spans="1:3" r="12">
      <c t="s" s="4" r="A12">
        <v>881</v>
      </c>
      <c t="n" s="7" r="B12">
        <v>9580</v>
      </c>
      <c t="n" s="7" r="C12">
        <v>8281</v>
      </c>
    </row>
    <row spans="1:3" r="13">
      <c t="s" s="4" r="A13">
        <v>32</v>
      </c>
      <c t="n" s="7" r="B13">
        <v>1328</v>
      </c>
      <c t="n" s="7" r="C13">
        <v>9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882</v>
      </c>
      <c t="s" s="2" r="B1">
        <v>1</v>
      </c>
      <c t="s" s="2" r="C1">
        <v>608</v>
      </c>
    </row>
    <row spans="1:3" r="2">
      <c t="s" s="2" r="B2">
        <v>2</v>
      </c>
      <c t="s" s="2" r="C2">
        <v>25</v>
      </c>
    </row>
    <row spans="1:3" r="3">
      <c t="s" s="3" r="A3">
        <v>880</v>
      </c>
    </row>
    <row spans="1:3" r="4">
      <c t="s" s="4" r="A4">
        <v>881</v>
      </c>
      <c t="n" s="7" r="B4">
        <v>9580</v>
      </c>
      <c t="n" s="7" r="C4">
        <v>8281</v>
      </c>
    </row>
    <row spans="1:3" r="5">
      <c t="s" s="4" r="A5">
        <v>32</v>
      </c>
      <c t="n" s="5" r="B5">
        <v>1328</v>
      </c>
      <c t="n" s="5" r="C5">
        <v>950</v>
      </c>
    </row>
    <row spans="1:3" r="6">
      <c t="s" s="4" r="A6">
        <v>881</v>
      </c>
    </row>
    <row spans="1:3" r="7">
      <c t="s" s="3" r="A7">
        <v>880</v>
      </c>
    </row>
    <row spans="1:3" r="8">
      <c t="s" s="4" r="A8">
        <v>881</v>
      </c>
      <c t="n" s="7" r="B8">
        <v>9580</v>
      </c>
      <c t="n" s="7" r="C8">
        <v>8281</v>
      </c>
    </row>
    <row spans="1:3" r="9">
      <c t="s" s="4" r="A9">
        <v>883</v>
      </c>
      <c t="s" s="4" r="B9">
        <v>884</v>
      </c>
      <c t="s" s="4" r="C9">
        <v>884</v>
      </c>
    </row>
    <row spans="1:3" r="10">
      <c t="s" s="4" r="A10">
        <v>885</v>
      </c>
      <c t="s" s="4" r="B10">
        <v>886</v>
      </c>
      <c t="s" s="4" r="C10">
        <v>886</v>
      </c>
    </row>
    <row spans="1:3" r="11">
      <c t="s" s="4" r="A11">
        <v>887</v>
      </c>
    </row>
    <row spans="1:3" r="12">
      <c t="s" s="3" r="A12">
        <v>880</v>
      </c>
    </row>
    <row spans="1:3" r="13">
      <c t="s" s="4" r="A13">
        <v>888</v>
      </c>
      <c t="s" s="4" r="B13">
        <v>724</v>
      </c>
      <c t="s" s="4" r="C13">
        <v>51</v>
      </c>
    </row>
    <row spans="1:3" r="14">
      <c t="s" s="4" r="A14">
        <v>889</v>
      </c>
      <c t="s" s="4" r="B14">
        <v>890</v>
      </c>
      <c t="s" s="4" r="C14">
        <v>890</v>
      </c>
    </row>
    <row spans="1:3" r="15">
      <c t="s" s="4" r="A15">
        <v>891</v>
      </c>
    </row>
    <row spans="1:3" r="16">
      <c t="s" s="3" r="A16">
        <v>880</v>
      </c>
    </row>
    <row spans="1:3" r="17">
      <c t="s" s="4" r="A17">
        <v>888</v>
      </c>
      <c t="s" s="4" r="B17">
        <v>727</v>
      </c>
      <c t="s" s="4" r="C17">
        <v>51</v>
      </c>
    </row>
    <row spans="1:3" r="18">
      <c t="s" s="4" r="A18">
        <v>889</v>
      </c>
      <c t="s" s="4" r="B18">
        <v>892</v>
      </c>
      <c t="s" s="4" r="C18">
        <v>893</v>
      </c>
    </row>
    <row spans="1:3" r="19">
      <c t="s" s="4" r="A19">
        <v>894</v>
      </c>
    </row>
    <row spans="1:3" r="20">
      <c t="s" s="3" r="A20">
        <v>880</v>
      </c>
    </row>
    <row spans="1:3" r="21">
      <c t="s" s="4" r="A21">
        <v>32</v>
      </c>
      <c t="n" s="7" r="B21">
        <v>1328</v>
      </c>
      <c t="n" s="7" r="C21">
        <v>950</v>
      </c>
    </row>
    <row spans="1:3" r="22">
      <c t="s" s="4" r="A22">
        <v>883</v>
      </c>
      <c t="s" s="4" r="B22">
        <v>884</v>
      </c>
      <c t="s" s="4" r="C22">
        <v>884</v>
      </c>
    </row>
    <row spans="1:3" r="23">
      <c t="s" s="4" r="A23">
        <v>895</v>
      </c>
    </row>
    <row spans="1:3" r="24">
      <c t="s" s="3" r="A24">
        <v>880</v>
      </c>
    </row>
    <row spans="1:3" r="25">
      <c t="s" s="4" r="A25">
        <v>888</v>
      </c>
      <c t="s" s="4" r="B25">
        <v>727</v>
      </c>
      <c t="s" s="4" r="C25">
        <v>896</v>
      </c>
    </row>
    <row spans="1:3" r="26">
      <c t="s" s="4" r="A26">
        <v>897</v>
      </c>
    </row>
    <row spans="1:3" r="27">
      <c t="s" s="3" r="A27">
        <v>880</v>
      </c>
    </row>
    <row spans="1:3" r="28">
      <c t="s" s="4" r="A28">
        <v>888</v>
      </c>
      <c t="s" s="4" r="B28">
        <v>898</v>
      </c>
      <c t="s" s="4" r="C28">
        <v>8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00</v>
      </c>
      <c t="s" s="2" r="B1">
        <v>901</v>
      </c>
    </row>
    <row spans="1:2" r="2">
      <c t="s" s="3" r="A2">
        <v>317</v>
      </c>
    </row>
    <row spans="1:2" r="3">
      <c t="s" s="4" r="A3">
        <v>902</v>
      </c>
      <c t="n" s="7" r="B3">
        <v>3648</v>
      </c>
    </row>
    <row spans="1:2" r="4">
      <c t="s" s="4" r="A4">
        <v>903</v>
      </c>
      <c t="n" s="5" r="B4">
        <v>9676</v>
      </c>
    </row>
    <row spans="1:2" r="5">
      <c t="s" s="4" r="A5">
        <v>904</v>
      </c>
      <c t="n" s="7" r="B5">
        <v>133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05</v>
      </c>
      <c t="s" s="2" r="B1">
        <v>901</v>
      </c>
    </row>
    <row spans="1:3" r="2">
      <c t="s" s="3" r="A2">
        <v>317</v>
      </c>
    </row>
    <row spans="1:3" r="3">
      <c t="s" s="4" r="A3">
        <v>906</v>
      </c>
      <c t="n" s="7" r="B3">
        <v>6195</v>
      </c>
    </row>
    <row spans="1:3" r="4">
      <c t="s" s="4" r="A4">
        <v>907</v>
      </c>
      <c t="n" s="5" r="B4">
        <v>8504</v>
      </c>
    </row>
    <row spans="1:3" r="5">
      <c t="s" s="4" r="A5">
        <v>908</v>
      </c>
      <c t="n" s="5" r="B5">
        <v>97851</v>
      </c>
    </row>
    <row spans="1:3" r="6">
      <c t="s" s="4" r="A6">
        <v>909</v>
      </c>
      <c t="n" s="5" r="B6">
        <v>4046</v>
      </c>
    </row>
    <row spans="1:3" r="7">
      <c t="s" s="4" r="A7">
        <v>910</v>
      </c>
      <c t="n" s="5" r="B7">
        <v>129</v>
      </c>
    </row>
    <row spans="1:3" r="8">
      <c t="s" s="4" r="A8">
        <v>911</v>
      </c>
      <c t="n" s="5" r="B8">
        <v>530</v>
      </c>
    </row>
    <row spans="1:3" r="9">
      <c t="s" s="4" r="A9">
        <v>912</v>
      </c>
      <c t="n" s="5" r="B9">
        <v>682</v>
      </c>
    </row>
    <row spans="1:3" r="10">
      <c t="s" s="4" r="A10">
        <v>40</v>
      </c>
      <c t="n" s="5" r="B10">
        <v>756</v>
      </c>
    </row>
    <row spans="1:3" r="11">
      <c t="s" s="4" r="A11">
        <v>42</v>
      </c>
      <c t="n" s="5" r="B11">
        <v>-100643</v>
      </c>
    </row>
    <row spans="1:3" r="12">
      <c t="s" s="4" r="A12">
        <v>913</v>
      </c>
      <c t="n" s="5" r="B12">
        <v>-7000</v>
      </c>
    </row>
    <row spans="1:3" r="13">
      <c t="s" s="4" r="A13">
        <v>914</v>
      </c>
      <c t="n" s="5" r="B13">
        <v>-315</v>
      </c>
    </row>
    <row spans="1:3" r="14">
      <c t="s" s="4" r="A14">
        <v>915</v>
      </c>
      <c t="n" s="5" r="B14">
        <v>10735</v>
      </c>
    </row>
    <row spans="1:3" r="15">
      <c t="s" s="4" r="A15">
        <v>37</v>
      </c>
      <c t="n" s="5" r="B15">
        <v>2589</v>
      </c>
    </row>
    <row spans="1:3" r="16">
      <c t="s" s="4" r="A16">
        <v>916</v>
      </c>
    </row>
    <row spans="1:3" r="17">
      <c t="s" s="3" r="A17">
        <v>317</v>
      </c>
    </row>
    <row spans="1:3" r="18">
      <c t="s" s="4" r="A18">
        <v>906</v>
      </c>
      <c t="n" s="5" r="B18">
        <v>6195</v>
      </c>
    </row>
    <row spans="1:3" r="19">
      <c t="s" s="4" r="A19">
        <v>907</v>
      </c>
      <c t="n" s="5" r="B19">
        <v>8533</v>
      </c>
    </row>
    <row spans="1:3" r="20">
      <c t="s" s="4" r="A20">
        <v>908</v>
      </c>
      <c t="n" s="5" r="B20">
        <v>97103</v>
      </c>
    </row>
    <row spans="1:3" r="21">
      <c t="s" s="4" r="A21">
        <v>909</v>
      </c>
      <c t="n" s="5" r="B21">
        <v>4046</v>
      </c>
    </row>
    <row spans="1:3" r="22">
      <c t="s" s="4" r="A22">
        <v>910</v>
      </c>
      <c t="n" s="7" r="B22">
        <v>129</v>
      </c>
    </row>
    <row spans="1:3" r="23">
      <c t="s" s="4" r="A23">
        <v>911</v>
      </c>
      <c t="s" s="4" r="B23">
        <v>51</v>
      </c>
    </row>
    <row spans="1:3" r="24">
      <c t="s" s="4" r="A24">
        <v>912</v>
      </c>
      <c t="n" s="7" r="B24">
        <v>1070</v>
      </c>
    </row>
    <row spans="1:3" r="25">
      <c t="s" s="4" r="A25">
        <v>40</v>
      </c>
      <c t="n" s="5" r="B25">
        <v>756</v>
      </c>
    </row>
    <row spans="1:3" r="26">
      <c t="s" s="4" r="A26">
        <v>42</v>
      </c>
      <c t="n" s="5" r="B26">
        <v>-100391</v>
      </c>
    </row>
    <row spans="1:3" r="27">
      <c t="s" s="4" r="A27">
        <v>913</v>
      </c>
      <c t="n" s="5" r="B27">
        <v>-7000</v>
      </c>
    </row>
    <row spans="1:3" r="28">
      <c t="s" s="4" r="A28">
        <v>914</v>
      </c>
      <c t="n" s="5" r="B28">
        <v>-315</v>
      </c>
    </row>
    <row spans="1:3" r="29">
      <c t="s" s="4" r="A29">
        <v>915</v>
      </c>
      <c t="n" s="7" r="B29">
        <v>10126</v>
      </c>
    </row>
    <row spans="1:3" r="30">
      <c t="s" s="4" r="A30">
        <v>917</v>
      </c>
    </row>
    <row spans="1:3" r="31">
      <c t="s" s="3" r="A31">
        <v>317</v>
      </c>
    </row>
    <row spans="1:3" r="32">
      <c t="s" s="4" r="A32">
        <v>906</v>
      </c>
      <c t="s" s="4" r="B32">
        <v>51</v>
      </c>
    </row>
    <row spans="1:3" r="33">
      <c t="s" s="4" r="A33">
        <v>907</v>
      </c>
      <c t="n" s="7" r="B33">
        <v>-29</v>
      </c>
      <c t="s" s="4" r="C33">
        <v>405</v>
      </c>
    </row>
    <row spans="1:3" r="34">
      <c t="s" s="4" r="A34">
        <v>908</v>
      </c>
      <c t="n" s="7" r="B34">
        <v>748</v>
      </c>
      <c t="s" s="4" r="C34">
        <v>918</v>
      </c>
    </row>
    <row spans="1:3" r="35">
      <c t="s" s="4" r="A35">
        <v>909</v>
      </c>
      <c t="s" s="4" r="B35">
        <v>51</v>
      </c>
    </row>
    <row spans="1:3" r="36">
      <c t="s" s="4" r="A36">
        <v>910</v>
      </c>
      <c t="s" s="4" r="B36">
        <v>51</v>
      </c>
    </row>
    <row spans="1:3" r="37">
      <c t="s" s="4" r="A37">
        <v>911</v>
      </c>
      <c t="n" s="7" r="B37">
        <v>530</v>
      </c>
      <c t="s" s="4" r="C37">
        <v>919</v>
      </c>
    </row>
    <row spans="1:3" r="38">
      <c t="s" s="4" r="A38">
        <v>912</v>
      </c>
      <c t="n" s="7" r="B38">
        <v>-388</v>
      </c>
      <c t="s" s="4" r="C38">
        <v>920</v>
      </c>
    </row>
    <row spans="1:3" r="39">
      <c t="s" s="4" r="A39">
        <v>40</v>
      </c>
      <c t="s" s="4" r="B39">
        <v>51</v>
      </c>
    </row>
    <row spans="1:3" r="40">
      <c t="s" s="4" r="A40">
        <v>42</v>
      </c>
      <c t="n" s="7" r="B40">
        <v>-252</v>
      </c>
      <c t="s" s="4" r="C40">
        <v>921</v>
      </c>
    </row>
    <row spans="1:3" r="41">
      <c t="s" s="4" r="A41">
        <v>913</v>
      </c>
      <c t="s" s="4" r="B41">
        <v>51</v>
      </c>
    </row>
    <row spans="1:3" r="42">
      <c t="s" s="4" r="A42">
        <v>914</v>
      </c>
      <c t="s" s="4" r="B42">
        <v>51</v>
      </c>
    </row>
    <row spans="1:3" r="43">
      <c t="s" s="4" r="A43">
        <v>915</v>
      </c>
      <c t="n" s="7" r="B43">
        <v>609</v>
      </c>
    </row>
    <row spans="1:3" r="44">
      <c t="n" r="A44"/>
    </row>
    <row spans="1:3" r="45">
      <c t="s" s="4" r="A45">
        <v>405</v>
      </c>
      <c t="s" s="4" r="B45">
        <v>922</v>
      </c>
    </row>
    <row spans="1:3" r="46">
      <c t="s" s="4" r="A46">
        <v>918</v>
      </c>
      <c t="s" s="4" r="B46">
        <v>923</v>
      </c>
    </row>
    <row spans="1:3" r="47">
      <c t="s" s="4" r="A47">
        <v>919</v>
      </c>
      <c t="s" s="4" r="B47">
        <v>924</v>
      </c>
    </row>
    <row spans="1:3" r="48">
      <c t="s" s="4" r="A48">
        <v>920</v>
      </c>
      <c t="s" s="4" r="B48">
        <v>925</v>
      </c>
    </row>
    <row spans="1:3" r="49">
      <c t="s" s="4" r="A49">
        <v>921</v>
      </c>
      <c t="s" s="4" r="B49">
        <v>926</v>
      </c>
    </row>
  </sheetData>
  <mergeCells count="7">
    <mergeCell ref="B1:C1"/>
    <mergeCell ref="A44:C44"/>
    <mergeCell ref="B45:C45"/>
    <mergeCell ref="B46:C46"/>
    <mergeCell ref="B47:C47"/>
    <mergeCell ref="B48:C48"/>
    <mergeCell ref="B49:C4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s="1" r="A1">
        <v>927</v>
      </c>
      <c t="s" s="2" r="B1">
        <v>672</v>
      </c>
    </row>
    <row spans="1:2" r="2">
      <c t="s" s="3" r="A2">
        <v>317</v>
      </c>
    </row>
    <row spans="1:2" r="3">
      <c t="s" s="4" r="A3">
        <v>928</v>
      </c>
      <c t="s" s="4" r="B3">
        <v>929</v>
      </c>
    </row>
    <row spans="1:2" r="4">
      <c t="s" s="4" r="A4">
        <v>930</v>
      </c>
      <c t="s" s="4" r="B4">
        <v>9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32</v>
      </c>
      <c t="s" s="2" r="B1">
        <v>901</v>
      </c>
    </row>
    <row spans="1:2" r="2">
      <c t="s" s="3" r="A2">
        <v>317</v>
      </c>
    </row>
    <row spans="1:2" r="3">
      <c t="s" s="4" r="A3">
        <v>933</v>
      </c>
      <c t="n" s="7" r="B3">
        <v>1729</v>
      </c>
    </row>
    <row spans="1:2" r="4">
      <c t="s" s="4" r="A4">
        <v>934</v>
      </c>
      <c t="n" s="5" r="B4">
        <v>-6</v>
      </c>
    </row>
    <row spans="1:2" r="5">
      <c t="s" s="4" r="A5">
        <v>935</v>
      </c>
      <c t="n" s="5" r="B5">
        <v>1723</v>
      </c>
    </row>
    <row spans="1:2" r="6">
      <c t="s" s="4" r="A6">
        <v>936</v>
      </c>
      <c t="n" s="5" r="B6">
        <v>-478</v>
      </c>
    </row>
    <row spans="1:2" r="7">
      <c t="s" s="4" r="A7">
        <v>937</v>
      </c>
      <c t="n" s="7" r="B7">
        <v>12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148</v>
      </c>
      <c t="s" s="2" r="B1">
        <v>1</v>
      </c>
    </row>
    <row spans="1:2" r="2">
      <c t="s" s="2" r="B2">
        <v>149</v>
      </c>
    </row>
    <row spans="1:2" r="3">
      <c t="s" s="3" r="A3">
        <v>150</v>
      </c>
    </row>
    <row spans="1:2" r="4">
      <c t="s" s="4" r="A4">
        <v>151</v>
      </c>
      <c t="n" s="5" r="B4">
        <v>27027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33"/>
  </cols>
  <sheetData>
    <row spans="1:2" r="1">
      <c t="s" s="1" r="A1">
        <v>938</v>
      </c>
      <c t="s" s="2" r="B1">
        <v>939</v>
      </c>
    </row>
    <row spans="1:2" r="2">
      <c t="s" s="3" r="A2">
        <v>317</v>
      </c>
    </row>
    <row spans="1:2" r="3">
      <c t="s" s="4" r="A3">
        <v>940</v>
      </c>
      <c t="n" s="5" r="B3">
        <v>2</v>
      </c>
    </row>
    <row spans="1:2" r="4">
      <c t="s" s="4" r="A4">
        <v>902</v>
      </c>
      <c t="n" s="7" r="B4">
        <v>3648</v>
      </c>
    </row>
    <row spans="1:2" r="5">
      <c t="s" s="4" r="A5">
        <v>941</v>
      </c>
      <c t="n" s="5" r="B5">
        <v>117800</v>
      </c>
    </row>
    <row spans="1:2" r="6">
      <c t="s" s="4" r="A6">
        <v>942</v>
      </c>
      <c t="n" s="5" r="B6">
        <v>97100</v>
      </c>
    </row>
    <row spans="1:2" r="7">
      <c t="s" s="4" r="A7">
        <v>943</v>
      </c>
      <c t="n" s="5" r="B7">
        <v>100400</v>
      </c>
    </row>
    <row spans="1:2" r="8">
      <c t="s" s="4" r="A8">
        <v>944</v>
      </c>
      <c t="n" s="7" r="B8">
        <v>10100</v>
      </c>
    </row>
    <row spans="1:2" r="9">
      <c t="s" s="4" r="A9">
        <v>945</v>
      </c>
    </row>
    <row spans="1:2" r="10">
      <c t="s" s="3" r="A10">
        <v>317</v>
      </c>
    </row>
    <row spans="1:2" r="11">
      <c t="s" s="4" r="A11">
        <v>946</v>
      </c>
      <c t="n" s="5" r="B11">
        <v>5101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947</v>
      </c>
      <c t="s" s="2" r="B1">
        <v>670</v>
      </c>
    </row>
    <row spans="1:4" r="2">
      <c t="s" s="2" r="B2">
        <v>948</v>
      </c>
      <c t="s" s="2" r="C2">
        <v>2</v>
      </c>
      <c t="s" s="2" r="D2">
        <v>25</v>
      </c>
    </row>
    <row spans="1:4" r="3">
      <c t="s" s="3" r="A3">
        <v>949</v>
      </c>
    </row>
    <row spans="1:4" r="4">
      <c t="s" s="4" r="A4">
        <v>950</v>
      </c>
      <c t="n" s="7" r="C4">
        <v>10980</v>
      </c>
      <c t="n" s="7" r="D4">
        <v>10980</v>
      </c>
    </row>
    <row spans="1:4" r="5">
      <c t="s" s="4" r="A5">
        <v>951</v>
      </c>
    </row>
    <row spans="1:4" r="6">
      <c t="s" s="3" r="A6">
        <v>949</v>
      </c>
    </row>
    <row spans="1:4" r="7">
      <c t="s" s="4" r="A7">
        <v>952</v>
      </c>
      <c t="n" s="7" r="B7">
        <v>25500</v>
      </c>
    </row>
    <row spans="1:4" r="8">
      <c t="s" s="4" r="A8">
        <v>953</v>
      </c>
      <c t="s" s="4" r="B8">
        <v>807</v>
      </c>
    </row>
    <row spans="1:4" r="9">
      <c t="s" s="4" r="A9">
        <v>954</v>
      </c>
      <c t="s" s="4" r="B9">
        <v>955</v>
      </c>
    </row>
    <row spans="1:4" r="10">
      <c t="s" s="4" r="A10">
        <v>956</v>
      </c>
      <c t="s" s="4" r="B10">
        <v>957</v>
      </c>
    </row>
    <row spans="1:4" r="11">
      <c t="s" s="4" r="A11">
        <v>950</v>
      </c>
      <c t="n" s="7" r="B11">
        <v>1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0</v>
      </c>
    </row>
    <row spans="1:3" r="3">
      <c t="s" s="3" r="A3">
        <v>153</v>
      </c>
    </row>
    <row spans="1:3" r="4">
      <c t="s" s="4" r="A4">
        <v>102</v>
      </c>
      <c t="n" s="7" r="B4">
        <v>6412</v>
      </c>
      <c t="n" s="7" r="C4">
        <v>3841</v>
      </c>
    </row>
    <row spans="1:3" r="5">
      <c t="s" s="3" r="A5">
        <v>154</v>
      </c>
    </row>
    <row spans="1:3" r="6">
      <c t="s" s="4" r="A6">
        <v>155</v>
      </c>
      <c t="n" s="5" r="B6">
        <v>89</v>
      </c>
      <c t="n" s="5" r="C6">
        <v>82</v>
      </c>
    </row>
    <row spans="1:3" r="7">
      <c t="s" s="4" r="A7">
        <v>81</v>
      </c>
      <c t="n" s="5" r="B7">
        <v>2876</v>
      </c>
      <c t="n" s="5" r="C7">
        <v>847</v>
      </c>
    </row>
    <row spans="1:3" r="8">
      <c t="s" s="4" r="A8">
        <v>156</v>
      </c>
      <c t="n" s="5" r="B8">
        <v>-1074</v>
      </c>
      <c t="n" s="5" r="C8">
        <v>-213</v>
      </c>
    </row>
    <row spans="1:3" r="9">
      <c t="s" s="4" r="A9">
        <v>157</v>
      </c>
      <c t="n" s="5" r="B9">
        <v>1256</v>
      </c>
      <c t="n" s="5" r="C9">
        <v>835</v>
      </c>
    </row>
    <row spans="1:3" r="10">
      <c t="s" s="4" r="A10">
        <v>158</v>
      </c>
      <c t="n" s="5" r="B10">
        <v>-549</v>
      </c>
      <c t="n" s="5" r="C10">
        <v>-305</v>
      </c>
    </row>
    <row spans="1:3" r="11">
      <c t="s" s="4" r="A11">
        <v>159</v>
      </c>
      <c t="n" s="5" r="B11">
        <v>-13082</v>
      </c>
      <c t="n" s="5" r="C11">
        <v>-22465</v>
      </c>
    </row>
    <row spans="1:3" r="12">
      <c t="s" s="4" r="A12">
        <v>160</v>
      </c>
      <c t="n" s="5" r="B12">
        <v>14301</v>
      </c>
      <c t="n" s="5" r="C12">
        <v>23572</v>
      </c>
    </row>
    <row spans="1:3" r="13">
      <c t="s" s="4" r="A13">
        <v>161</v>
      </c>
      <c t="n" s="5" r="B13">
        <v>-885</v>
      </c>
      <c t="n" s="5" r="C13">
        <v>-1008</v>
      </c>
    </row>
    <row spans="1:3" r="14">
      <c t="s" s="4" r="A14">
        <v>162</v>
      </c>
      <c t="n" s="5" r="B14">
        <v>796</v>
      </c>
      <c t="n" s="5" r="C14">
        <v>164</v>
      </c>
    </row>
    <row spans="1:3" r="15">
      <c t="s" s="4" r="A15">
        <v>163</v>
      </c>
      <c t="n" s="5" r="B15">
        <v>-104</v>
      </c>
      <c t="n" s="5" r="C15">
        <v>-352</v>
      </c>
    </row>
    <row spans="1:3" r="16">
      <c t="s" s="4" r="A16">
        <v>164</v>
      </c>
      <c t="n" s="5" r="B16">
        <v>104</v>
      </c>
    </row>
    <row spans="1:3" r="17">
      <c t="s" s="3" r="A17">
        <v>165</v>
      </c>
    </row>
    <row spans="1:3" r="18">
      <c t="s" s="4" r="A18">
        <v>166</v>
      </c>
      <c t="n" s="5" r="B18">
        <v>612</v>
      </c>
      <c t="n" s="5" r="C18">
        <v>583</v>
      </c>
    </row>
    <row spans="1:3" r="19">
      <c t="s" s="4" r="A19">
        <v>33</v>
      </c>
      <c t="n" s="5" r="B19">
        <v>-508</v>
      </c>
      <c t="n" s="5" r="C19">
        <v>-311</v>
      </c>
    </row>
    <row spans="1:3" r="20">
      <c t="s" s="4" r="A20">
        <v>40</v>
      </c>
      <c t="n" s="5" r="B20">
        <v>-1054</v>
      </c>
      <c t="n" s="5" r="C20">
        <v>-3524</v>
      </c>
    </row>
    <row spans="1:3" r="21">
      <c t="s" s="4" r="A21">
        <v>48</v>
      </c>
      <c t="n" s="5" r="B21">
        <v>949</v>
      </c>
      <c t="n" s="5" r="C21">
        <v>167</v>
      </c>
    </row>
    <row spans="1:3" r="22">
      <c t="s" s="4" r="A22">
        <v>167</v>
      </c>
      <c t="n" s="5" r="B22">
        <v>10139</v>
      </c>
      <c t="n" s="5" r="C22">
        <v>1913</v>
      </c>
    </row>
    <row spans="1:3" r="23">
      <c t="s" s="3" r="A23">
        <v>168</v>
      </c>
    </row>
    <row spans="1:3" r="24">
      <c t="s" s="4" r="A24">
        <v>169</v>
      </c>
      <c t="n" s="5" r="B24">
        <v>1612</v>
      </c>
      <c t="n" s="5" r="C24">
        <v>3307</v>
      </c>
    </row>
    <row spans="1:3" r="25">
      <c t="s" s="4" r="A25">
        <v>170</v>
      </c>
      <c t="n" s="5" r="B25">
        <v>165</v>
      </c>
      <c t="n" s="5" r="C25">
        <v>2308</v>
      </c>
    </row>
    <row spans="1:3" r="26">
      <c t="s" s="4" r="A26">
        <v>171</v>
      </c>
      <c t="n" s="5" r="B26">
        <v>18030</v>
      </c>
      <c t="n" s="5" r="C26">
        <v>1620</v>
      </c>
    </row>
    <row spans="1:3" r="27">
      <c t="s" s="4" r="A27">
        <v>172</v>
      </c>
      <c t="n" s="5" r="C27">
        <v>-43763</v>
      </c>
    </row>
    <row spans="1:3" r="28">
      <c t="s" s="4" r="A28">
        <v>173</v>
      </c>
      <c t="n" s="5" r="C28">
        <v>-12500</v>
      </c>
    </row>
    <row spans="1:3" r="29">
      <c t="s" s="4" r="A29">
        <v>174</v>
      </c>
      <c t="n" s="5" r="B29">
        <v>-196984</v>
      </c>
      <c t="n" s="5" r="C29">
        <v>-109323</v>
      </c>
    </row>
    <row spans="1:3" r="30">
      <c t="s" s="4" r="A30">
        <v>175</v>
      </c>
      <c t="n" s="5" r="B30">
        <v>-851</v>
      </c>
      <c t="n" s="5" r="C30">
        <v>-1562</v>
      </c>
    </row>
    <row spans="1:3" r="31">
      <c t="s" s="4" r="A31">
        <v>176</v>
      </c>
      <c t="n" s="5" r="B31">
        <v>-809</v>
      </c>
    </row>
    <row spans="1:3" r="32">
      <c t="s" s="4" r="A32">
        <v>177</v>
      </c>
      <c t="n" s="5" r="B32">
        <v>400</v>
      </c>
    </row>
    <row spans="1:3" r="33">
      <c t="s" s="4" r="A33">
        <v>178</v>
      </c>
      <c t="n" s="5" r="B33">
        <v>-178437</v>
      </c>
      <c t="n" s="5" r="C33">
        <v>-159913</v>
      </c>
    </row>
    <row spans="1:3" r="34">
      <c t="s" s="3" r="A34">
        <v>179</v>
      </c>
    </row>
    <row spans="1:3" r="35">
      <c t="s" s="4" r="A35">
        <v>180</v>
      </c>
      <c t="n" s="5" r="B35">
        <v>119805</v>
      </c>
      <c t="n" s="5" r="C35">
        <v>38569</v>
      </c>
    </row>
    <row spans="1:3" r="36">
      <c t="s" s="4" r="A36">
        <v>181</v>
      </c>
      <c t="n" s="5" r="B36">
        <v>70551</v>
      </c>
      <c t="n" s="5" r="C36">
        <v>-4845</v>
      </c>
    </row>
    <row spans="1:3" r="37">
      <c t="s" s="4" r="A37">
        <v>182</v>
      </c>
      <c t="n" s="5" r="B37">
        <v>25037</v>
      </c>
    </row>
    <row spans="1:3" r="38">
      <c t="s" s="4" r="A38">
        <v>183</v>
      </c>
      <c t="n" s="5" r="B38">
        <v>-9000</v>
      </c>
      <c t="n" s="5" r="C38">
        <v>33000</v>
      </c>
    </row>
    <row spans="1:3" r="39">
      <c t="s" s="4" r="A39">
        <v>184</v>
      </c>
      <c t="n" s="5" r="C39">
        <v>44704</v>
      </c>
    </row>
    <row spans="1:3" r="40">
      <c t="s" s="4" r="A40">
        <v>185</v>
      </c>
      <c t="n" s="5" r="B40">
        <v>258</v>
      </c>
      <c t="n" s="5" r="C40">
        <v>207</v>
      </c>
    </row>
    <row spans="1:3" r="41">
      <c t="s" s="4" r="A41">
        <v>186</v>
      </c>
      <c t="n" s="5" r="B41">
        <v>-82</v>
      </c>
      <c t="n" s="5" r="C41">
        <v>-82</v>
      </c>
    </row>
    <row spans="1:3" r="42">
      <c t="s" s="4" r="A42">
        <v>187</v>
      </c>
      <c t="n" s="5" r="B42">
        <v>206569</v>
      </c>
      <c t="n" s="5" r="C42">
        <v>111553</v>
      </c>
    </row>
    <row spans="1:3" r="43">
      <c t="s" s="4" r="A43">
        <v>188</v>
      </c>
      <c t="n" s="5" r="B43">
        <v>38271</v>
      </c>
      <c t="n" s="5" r="C43">
        <v>-46447</v>
      </c>
    </row>
    <row spans="1:3" r="44">
      <c t="s" s="3" r="A44">
        <v>189</v>
      </c>
    </row>
    <row spans="1:3" r="45">
      <c t="s" s="4" r="A45">
        <v>190</v>
      </c>
      <c t="n" s="5" r="B45">
        <v>48559</v>
      </c>
      <c t="n" s="5" r="C45">
        <v>82013</v>
      </c>
    </row>
    <row spans="1:3" r="46">
      <c t="s" s="4" r="A46">
        <v>191</v>
      </c>
      <c t="n" s="5" r="B46">
        <v>86830</v>
      </c>
      <c t="n" s="5" r="C46">
        <v>35566</v>
      </c>
    </row>
    <row spans="1:3" r="47">
      <c t="s" s="3" r="A47">
        <v>192</v>
      </c>
    </row>
    <row spans="1:3" r="48">
      <c t="s" s="4" r="A48">
        <v>193</v>
      </c>
      <c t="n" s="5" r="B48">
        <v>4825</v>
      </c>
      <c t="n" s="5" r="C48">
        <v>2742</v>
      </c>
    </row>
    <row spans="1:3" r="49">
      <c t="s" s="4" r="A49">
        <v>194</v>
      </c>
      <c t="n" s="5" r="B49">
        <v>5076</v>
      </c>
      <c t="n" s="7" r="C49">
        <v>450</v>
      </c>
    </row>
    <row spans="1:3" r="50">
      <c t="s" s="3" r="A50">
        <v>195</v>
      </c>
    </row>
    <row spans="1:3" r="51">
      <c t="s" s="4" r="A51">
        <v>196</v>
      </c>
      <c t="n" s="7" r="B51">
        <v>8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 (</vt:lpstr>
      <vt:lpstr>CONSOLIDATED BALANCE SHEETS - 3</vt:lpstr>
      <vt:lpstr>CONSOLIDATED STATEMENTS OF INCO</vt:lpstr>
      <vt:lpstr>CONSOLIDATED STATEMENTS OF COMP</vt:lpstr>
      <vt:lpstr>CONSOLIDATED STATEMENTS OF SHAR</vt:lpstr>
      <vt:lpstr>CONSOLIDATED STATEMENTS OF SHA7</vt:lpstr>
      <vt:lpstr>CONSOLIDATED STATEMENTS OF CASH</vt:lpstr>
      <vt:lpstr>NATURE OF OPERATIONS AND SUMMAR</vt:lpstr>
      <vt:lpstr>INVESTMENT SECURITIES</vt:lpstr>
      <vt:lpstr>LOANS RECEIVABLE AND ALLOWANCE </vt:lpstr>
      <vt:lpstr>SHAREHOLDERS' EQUITY</vt:lpstr>
      <vt:lpstr>COMPREHENSIVE INCOME</vt:lpstr>
      <vt:lpstr>EARNINGS PER SHARE</vt:lpstr>
      <vt:lpstr>REGULATORY MATTERS</vt:lpstr>
      <vt:lpstr>STOCK-BASED COMPENSATION</vt:lpstr>
      <vt:lpstr>DERIVATIVE INSTRUMENTS</vt:lpstr>
      <vt:lpstr>FAIR VALUE OF FINANCIAL INSTRUM</vt:lpstr>
      <vt:lpstr>FAIR VALUE MEASUREMENTS</vt:lpstr>
      <vt:lpstr>MERGERS AND ACQUISITIONS</vt:lpstr>
      <vt:lpstr>SUBORDINATED DEBENTURES</vt:lpstr>
      <vt:lpstr>SUBSEQUENT EVENTS</vt:lpstr>
      <vt:lpstr>NATURE OF OPERATIONS AND SUMM23</vt:lpstr>
      <vt:lpstr>INVESTMENT SECURITIES (Tables)</vt:lpstr>
      <vt:lpstr>LOANS RECEIVABLE AND ALLOWANC25</vt:lpstr>
      <vt:lpstr>COMPREHENSIVE INCOME (Tables)</vt:lpstr>
      <vt:lpstr>EARNINGS PER SHARE (Tables)</vt:lpstr>
      <vt:lpstr>REGULATORY MATTERS (Tables)</vt:lpstr>
      <vt:lpstr>STOCK-BASED COMPENSATION (Table</vt:lpstr>
      <vt:lpstr>DERIVATIVE INSTRUMENTS (Tables)</vt:lpstr>
      <vt:lpstr>FAIR VALUE OF FINANCIAL INSTR31</vt:lpstr>
      <vt:lpstr>FAIR VALUE MEASUREMENTS (Tables</vt:lpstr>
      <vt:lpstr>MERGERS AND ACQUISITIONS (Table</vt:lpstr>
      <vt:lpstr>NATURE OF OPERATIONS AND SUMM34</vt:lpstr>
      <vt:lpstr>INVESTMENT SECURITIES - Summary</vt:lpstr>
      <vt:lpstr>INVESTMENT SECURITIES - Informa</vt:lpstr>
      <vt:lpstr>INVESTMENT SECURITIES (Detail T</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SHAREHOLDERS' EQUITY (Detail Te</vt:lpstr>
      <vt:lpstr>SHAREHOLDERS' EQUITY (Detail 51</vt:lpstr>
      <vt:lpstr>COMPREHENSIVE INCOME - Summary </vt:lpstr>
      <vt:lpstr>EARNINGS PER SHARE - Reconcilia</vt:lpstr>
      <vt:lpstr>REGULATORY MATTERS - Capital am</vt:lpstr>
      <vt:lpstr>REGULATORY MATTERS (Detail Text</vt:lpstr>
      <vt:lpstr>STOCK-BASED COMPENSATION - Outs</vt:lpstr>
      <vt:lpstr>STOCK-BASED COMPENSATION - Acti</vt:lpstr>
      <vt:lpstr>STOCK-BASED COMPENSATION (Detai</vt:lpstr>
      <vt:lpstr>DERIVATIVE INSTRUMENTS - Inform</vt:lpstr>
      <vt:lpstr>DERIVATIVE INSTRUMENTS - Forwar</vt:lpstr>
      <vt:lpstr>DERIVATIVE INSTRUMENTS - Change</vt:lpstr>
      <vt:lpstr>FAIR VALUE OF FINANCIAL INSTR62</vt:lpstr>
      <vt:lpstr>FAIR VALUE MEASUREMENTS - Finan</vt:lpstr>
      <vt:lpstr>FAIR VALUE MEASUREMENTS - Fin64</vt:lpstr>
      <vt:lpstr>FAIR VALUE MEASUREMENTS - Quant</vt:lpstr>
      <vt:lpstr>MERGERS AND ACQUISITIONS - Cons</vt:lpstr>
      <vt:lpstr>MERGERS AND ACQUISITIONS - Reco</vt:lpstr>
      <vt:lpstr>MERGERS AND ACQUISITIONS - Re68</vt:lpstr>
      <vt:lpstr>MERGERS AND ACQUISITIONS - Info</vt:lpstr>
      <vt:lpstr>MERGERS AND ACQUISITIONS (Detai</vt:lpstr>
      <vt:lpstr>SUBORDINATED DEBENTUR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33:50Z</dcterms:created>
  <dcterms:modified xmlns:dcterms="http://purl.org/dc/terms/" xmlns:xsi="http://www.w3.org/2001/XMLSchema-instance" xsi:type="dcterms:W3CDTF">2015-11-09T08:33:50Z</dcterms:modified>
  <dc:title xmlns:dc="http://purl.org/dc/elements/1.1/">Untitled</dc:title>
  <dc:description xmlns:dc="http://purl.org/dc/elements/1.1/"/>
  <dc:subject xmlns:dc="http://purl.org/dc/elements/1.1/"/>
  <cp:keywords/>
  <cp:category/>
</cp:coreProperties>
</file>